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Policy Liabilities and Short Du" sheetId="10" state="visible" r:id="rId10"/>
    <sheet xmlns:r="http://schemas.openxmlformats.org/officeDocument/2006/relationships" name="Reinsurance" sheetId="11" state="visible" r:id="rId11"/>
    <sheet xmlns:r="http://schemas.openxmlformats.org/officeDocument/2006/relationships" name="Stockholders' Equity and Restri"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Income Taxes (Notes)" sheetId="15" state="visible" r:id="rId15"/>
    <sheet xmlns:r="http://schemas.openxmlformats.org/officeDocument/2006/relationships" name="Other Comprehensive Income (Los" sheetId="16" state="visible" r:id="rId16"/>
    <sheet xmlns:r="http://schemas.openxmlformats.org/officeDocument/2006/relationships" name="Benefit Plans" sheetId="17" state="visible" r:id="rId17"/>
    <sheet xmlns:r="http://schemas.openxmlformats.org/officeDocument/2006/relationships" name="Related Party Transactions"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Financial Schedules Schedule II" sheetId="21" state="visible" r:id="rId21"/>
    <sheet xmlns:r="http://schemas.openxmlformats.org/officeDocument/2006/relationships" name="Financial Schedules Schedule 22" sheetId="22" state="visible" r:id="rId22"/>
    <sheet xmlns:r="http://schemas.openxmlformats.org/officeDocument/2006/relationships" name="Financial Schedules Schedule IV" sheetId="23" state="visible" r:id="rId23"/>
    <sheet xmlns:r="http://schemas.openxmlformats.org/officeDocument/2006/relationships" name="Significant Accounting Policies"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olicy Liabilities and Short 28" sheetId="28" state="visible" r:id="rId28"/>
    <sheet xmlns:r="http://schemas.openxmlformats.org/officeDocument/2006/relationships" name="Reinsurance (Tables)" sheetId="29" state="visible" r:id="rId29"/>
    <sheet xmlns:r="http://schemas.openxmlformats.org/officeDocument/2006/relationships" name="Stockholders' Equity and Rest30" sheetId="30" state="visible" r:id="rId30"/>
    <sheet xmlns:r="http://schemas.openxmlformats.org/officeDocument/2006/relationships" name="Commitments and Contingencies L" sheetId="31" state="visible" r:id="rId31"/>
    <sheet xmlns:r="http://schemas.openxmlformats.org/officeDocument/2006/relationships" name="Segment Information (Tables)" sheetId="32" state="visible" r:id="rId32"/>
    <sheet xmlns:r="http://schemas.openxmlformats.org/officeDocument/2006/relationships" name="Income Taxes Income Taxes (Tabl" sheetId="33" state="visible" r:id="rId33"/>
    <sheet xmlns:r="http://schemas.openxmlformats.org/officeDocument/2006/relationships" name="Other Comprehensive Income (L34" sheetId="34" state="visible" r:id="rId34"/>
    <sheet xmlns:r="http://schemas.openxmlformats.org/officeDocument/2006/relationships" name="Quarterly Financial Informat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s Cash, Cash Equivale" sheetId="44" state="visible" r:id="rId44"/>
    <sheet xmlns:r="http://schemas.openxmlformats.org/officeDocument/2006/relationships" name="Investments Gross Unrealized Ga" sheetId="45" state="visible" r:id="rId45"/>
    <sheet xmlns:r="http://schemas.openxmlformats.org/officeDocument/2006/relationships" name="Investments Unrealized Losses L" sheetId="46" state="visible" r:id="rId46"/>
    <sheet xmlns:r="http://schemas.openxmlformats.org/officeDocument/2006/relationships" name="Investments Maturity Distributi" sheetId="47" state="visible" r:id="rId47"/>
    <sheet xmlns:r="http://schemas.openxmlformats.org/officeDocument/2006/relationships" name="Investments Net Investment Inco" sheetId="48" state="visible" r:id="rId48"/>
    <sheet xmlns:r="http://schemas.openxmlformats.org/officeDocument/2006/relationships" name="Investments Realized Gain (Loss" sheetId="49" state="visible" r:id="rId49"/>
    <sheet xmlns:r="http://schemas.openxmlformats.org/officeDocument/2006/relationships" name="Fair Value Measurements (Detail" sheetId="50" state="visible" r:id="rId50"/>
    <sheet xmlns:r="http://schemas.openxmlformats.org/officeDocument/2006/relationships" name="Fair Value Measurements Schedul" sheetId="51" state="visible" r:id="rId51"/>
    <sheet xmlns:r="http://schemas.openxmlformats.org/officeDocument/2006/relationships" name="Fair Value Measurements Financi" sheetId="52" state="visible" r:id="rId52"/>
    <sheet xmlns:r="http://schemas.openxmlformats.org/officeDocument/2006/relationships" name="Policy Liabilities and Short 53" sheetId="53" state="visible" r:id="rId53"/>
    <sheet xmlns:r="http://schemas.openxmlformats.org/officeDocument/2006/relationships" name="Policy Liabilities and Short 54" sheetId="54" state="visible" r:id="rId54"/>
    <sheet xmlns:r="http://schemas.openxmlformats.org/officeDocument/2006/relationships" name="Policy Liabilities and Short 55" sheetId="55" state="visible" r:id="rId55"/>
    <sheet xmlns:r="http://schemas.openxmlformats.org/officeDocument/2006/relationships" name="Policy Liabilities and Short 56" sheetId="56" state="visible" r:id="rId56"/>
    <sheet xmlns:r="http://schemas.openxmlformats.org/officeDocument/2006/relationships" name="Reinsurance (Details)" sheetId="57" state="visible" r:id="rId57"/>
    <sheet xmlns:r="http://schemas.openxmlformats.org/officeDocument/2006/relationships" name="Stockholders' Equity and Rest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egment Information (Details)" sheetId="61" state="visible" r:id="rId61"/>
    <sheet xmlns:r="http://schemas.openxmlformats.org/officeDocument/2006/relationships" name="Income Taxes (Details)" sheetId="62" state="visible" r:id="rId62"/>
    <sheet xmlns:r="http://schemas.openxmlformats.org/officeDocument/2006/relationships" name="Income Taxes Change in Valuatio" sheetId="63" state="visible" r:id="rId63"/>
    <sheet xmlns:r="http://schemas.openxmlformats.org/officeDocument/2006/relationships" name="Income Taxes Reconciliation of " sheetId="64" state="visible" r:id="rId64"/>
    <sheet xmlns:r="http://schemas.openxmlformats.org/officeDocument/2006/relationships" name="Income Taxes Components of Inco" sheetId="65" state="visible" r:id="rId65"/>
    <sheet xmlns:r="http://schemas.openxmlformats.org/officeDocument/2006/relationships" name="Income Taxes Deferred Tax Asset" sheetId="66" state="visible" r:id="rId66"/>
    <sheet xmlns:r="http://schemas.openxmlformats.org/officeDocument/2006/relationships" name="Income Taxes Changes in Net Def" sheetId="67" state="visible" r:id="rId67"/>
    <sheet xmlns:r="http://schemas.openxmlformats.org/officeDocument/2006/relationships" name="Income Taxes Unrecognized Tax B" sheetId="68" state="visible" r:id="rId68"/>
    <sheet xmlns:r="http://schemas.openxmlformats.org/officeDocument/2006/relationships" name="Other Comprehensive Income (L69" sheetId="69" state="visible" r:id="rId69"/>
    <sheet xmlns:r="http://schemas.openxmlformats.org/officeDocument/2006/relationships" name="Benefit Plans (Details)" sheetId="70" state="visible" r:id="rId70"/>
    <sheet xmlns:r="http://schemas.openxmlformats.org/officeDocument/2006/relationships" name="Related Party Transactions Inte" sheetId="71" state="visible" r:id="rId71"/>
    <sheet xmlns:r="http://schemas.openxmlformats.org/officeDocument/2006/relationships" name="Quarterly Financial Informati72" sheetId="72" state="visible" r:id="rId72"/>
    <sheet xmlns:r="http://schemas.openxmlformats.org/officeDocument/2006/relationships" name="Subsequent Events (Details)" sheetId="73" state="visible" r:id="rId73"/>
    <sheet xmlns:r="http://schemas.openxmlformats.org/officeDocument/2006/relationships" name="Financial Schedules Schedule 74" sheetId="74" state="visible" r:id="rId74"/>
    <sheet xmlns:r="http://schemas.openxmlformats.org/officeDocument/2006/relationships" name="Financial Schedules Schedule 75" sheetId="75" state="visible" r:id="rId75"/>
    <sheet xmlns:r="http://schemas.openxmlformats.org/officeDocument/2006/relationships" name="Financial Schedules Schedule 76" sheetId="76" state="visible" r:id="rId76"/>
    <sheet xmlns:r="http://schemas.openxmlformats.org/officeDocument/2006/relationships" name="Financial Schedules Schedule 77" sheetId="77" state="visible" r:id="rId77"/>
    <sheet xmlns:r="http://schemas.openxmlformats.org/officeDocument/2006/relationships" name="Financial Schedules Schedule 78" sheetId="78" state="visible" r:id="rId78"/>
  </sheets>
  <definedNames/>
  <calcPr calcId="124519" fullCalcOnLoad="1"/>
</workbook>
</file>

<file path=xl/sharedStrings.xml><?xml version="1.0" encoding="utf-8"?>
<sst xmlns="http://schemas.openxmlformats.org/spreadsheetml/2006/main" uniqueCount="1015">
  <si>
    <t>Document and Entity Information - USD ($)</t>
  </si>
  <si>
    <t>12 Months Ended</t>
  </si>
  <si>
    <t>Dec. 31, 2016</t>
  </si>
  <si>
    <t>Apr. 19, 2017</t>
  </si>
  <si>
    <t>Jun. 30, 2016</t>
  </si>
  <si>
    <t>Entity Information [Line Items]</t>
  </si>
  <si>
    <t>Entity Registrant Name</t>
  </si>
  <si>
    <t>CITIZE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6</t>
  </si>
  <si>
    <t>Common Stock Class A [Member]</t>
  </si>
  <si>
    <t>Entity Common Stock, Shares Outstanding</t>
  </si>
  <si>
    <t>Common Stock Class B [Member]</t>
  </si>
  <si>
    <t>Consolidated Statements of Financial Position - USD ($) $ in Thousands</t>
  </si>
  <si>
    <t>Dec. 31, 2015</t>
  </si>
  <si>
    <t>Investments:</t>
  </si>
  <si>
    <t>Fixed maturities available-for-sale, at fair value (cost: $860,473 and $714,137 and in 2016 and 2015, respectively)</t>
  </si>
  <si>
    <t>Fixed maturities held-to-maturity, at amortized cost (fair value:$252,545 and $264,966 in 2016 and 2015, respectively)</t>
  </si>
  <si>
    <t>Equity securities available-for-sale, at fair value (cost: $17,765 and $23,727 in 2016 and 2015, respectively)</t>
  </si>
  <si>
    <t>Mortgage loans on real estate</t>
  </si>
  <si>
    <t>Policy loans</t>
  </si>
  <si>
    <t>Real estate held for investment (less $1,083 and $1,721 accumulated depreciation in 2016 and 2015, respectively)</t>
  </si>
  <si>
    <t>Real estate held for sale (less $1,008 accumulated depreciation in 2016)</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t>
  </si>
  <si>
    <t>Other intangible assets</t>
  </si>
  <si>
    <t>Deferred tax assets, net</t>
  </si>
  <si>
    <t>Property and equipment, net</t>
  </si>
  <si>
    <t>Due premiums, net (less $1,600 and $1,490 allowance for doubtful accounts in 2016 and 2015, respectively)</t>
  </si>
  <si>
    <t>Prepaid expense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Current federal income tax payable</t>
  </si>
  <si>
    <t>Payables for securities in process of settlement</t>
  </si>
  <si>
    <t>Other liabilities</t>
  </si>
  <si>
    <t>Total liabilities</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 USD ($)</t>
  </si>
  <si>
    <t>Fixed maturities available-for-sale, cost</t>
  </si>
  <si>
    <t>Fixed maturities held-to-maturity, fair value</t>
  </si>
  <si>
    <t>Available-for-sale equity securities, amortized cost basis</t>
  </si>
  <si>
    <t>Real estate held for investment, accumulated depreciation</t>
  </si>
  <si>
    <t>Real estate held for sale, accumulated depreciation</t>
  </si>
  <si>
    <t>Due premiums, allowance for doubtful accounts</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 USD ($) $ in Thousands</t>
  </si>
  <si>
    <t>Dec. 31, 2014</t>
  </si>
  <si>
    <t>Premiums:</t>
  </si>
  <si>
    <t>Accident and health insurance</t>
  </si>
  <si>
    <t>Property insurance</t>
  </si>
  <si>
    <t>Net investment income</t>
  </si>
  <si>
    <t>Realized investment losse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ation of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Unrealized gains (losses) on available-for-sale securities:</t>
  </si>
  <si>
    <t>Unrealized holding gains (losses) arising during the period</t>
  </si>
  <si>
    <t>Reclassification adjustments for (gains) losses included in net income</t>
  </si>
  <si>
    <t>Unrealized gains (losses) on available-for-sale securities, net</t>
  </si>
  <si>
    <t>Income tax expense (benefit) on unrealized gains (losses) on available-for-sale securities</t>
  </si>
  <si>
    <t>Other comprehensive income (loss)</t>
  </si>
  <si>
    <t>Total comprehensive income (loss)</t>
  </si>
  <si>
    <t>Earnings Per Share [Abstract]</t>
  </si>
  <si>
    <t>Basic and diluted earnings (losses) per share (in dollars per share)</t>
  </si>
  <si>
    <t>Consolidated Statements of Stockholders' Equity - USD ($) shares in Thousands</t>
  </si>
  <si>
    <t>Total</t>
  </si>
  <si>
    <t>Accumulated deficit [Member]</t>
  </si>
  <si>
    <t>Accumulated Other Comprehensive Income (Loss) [Member]</t>
  </si>
  <si>
    <t>Treasury stock [Member]</t>
  </si>
  <si>
    <t>Common Class A [Member]</t>
  </si>
  <si>
    <t>Common Class A [Member]Common Stock [Member]</t>
  </si>
  <si>
    <t>Common Class B [Member]</t>
  </si>
  <si>
    <t>Common Class B [Member]Common Stock [Member]</t>
  </si>
  <si>
    <t>Balance (Scenario, Previously Reported [Member]) at Dec. 31, 2013</t>
  </si>
  <si>
    <t>Balance (Restatement Adjustment [Member])</t>
  </si>
  <si>
    <t>Balance at Dec. 31, 2013</t>
  </si>
  <si>
    <t>Cumulative effect of correction of prior years errors - Note 1 | Restatement Adjustment [Member]</t>
  </si>
  <si>
    <t>Balance at Jan. 01, 2014</t>
  </si>
  <si>
    <t>Net income (loss) | Scenario, Previously Reported [Member]</t>
  </si>
  <si>
    <t>Net income (loss) | Restatement Adjustment [Member]</t>
  </si>
  <si>
    <t>Unrealized investment gains (losses), net</t>
  </si>
  <si>
    <t>Total comprehensive income | Scenario, Previously Reported [Member]</t>
  </si>
  <si>
    <t>Total comprehensive income | Restatement Adjustment [Member]</t>
  </si>
  <si>
    <t>Total comprehensive income</t>
  </si>
  <si>
    <t>Balance (Scenario, Previously Reported [Member]) at Dec. 31, 2014</t>
  </si>
  <si>
    <t>Balance at Dec. 31, 2014</t>
  </si>
  <si>
    <t>Balance, shares at Dec. 31, 2014</t>
  </si>
  <si>
    <t>Balance (Scenario, Previously Reported [Member]) at Dec. 31, 2015</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Realized gains on sale of investments and other assets</t>
  </si>
  <si>
    <t>Net deferred policy acquisition costs</t>
  </si>
  <si>
    <t>Depreciation</t>
  </si>
  <si>
    <t>Amortization of premiums and discounts on investments</t>
  </si>
  <si>
    <t>Deferred federal income tax expense (benefit)</t>
  </si>
  <si>
    <t>Change in:</t>
  </si>
  <si>
    <t>Due premiums</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urchase of fixed maturities, held-to-maturity</t>
  </si>
  <si>
    <t>Sale of equity securities, available-for-sale</t>
  </si>
  <si>
    <t>Calls of equity securities, available-for-sale</t>
  </si>
  <si>
    <t>Purchase of equity securities, available-for-sale</t>
  </si>
  <si>
    <t>Principal payments on mortgage loans</t>
  </si>
  <si>
    <t>Increase in policy loans, net</t>
  </si>
  <si>
    <t>Sale of other long-term investments</t>
  </si>
  <si>
    <t>Purchase of other long-term investments and real estate</t>
  </si>
  <si>
    <t>Purchase of property and equipment</t>
  </si>
  <si>
    <t>Sale of property and equipment</t>
  </si>
  <si>
    <t>Maturity of short-term investments</t>
  </si>
  <si>
    <t>Purchase of short-term investments</t>
  </si>
  <si>
    <t>Cash used in acquisition, net</t>
  </si>
  <si>
    <t>Net cash used in investing activities</t>
  </si>
  <si>
    <t>Cash flows from financing activities:</t>
  </si>
  <si>
    <t>Annuity deposits</t>
  </si>
  <si>
    <t>Annuity withdrawals</t>
  </si>
  <si>
    <t>Net cash provided by financing activities</t>
  </si>
  <si>
    <t>Net increase (decrease) in cash and cash equivalents</t>
  </si>
  <si>
    <t>Cash and cash equivalents at beginning of year</t>
  </si>
  <si>
    <t>Cash and cash equivalents at end of year</t>
  </si>
  <si>
    <t>Cash paid during the year for income taxes</t>
  </si>
  <si>
    <t>Summary of Significant Accounting Policies</t>
  </si>
  <si>
    <t>Organization, Consolidation and Presentation of Financial Statements [Abstract]</t>
  </si>
  <si>
    <t>Accounting Changes and Error Corrections [Text Block]</t>
  </si>
  <si>
    <t>Correction of Immaterial Errors and Reclassification of Certain Amounts Correction of Immaterial Errors In the course of preparing its consolidated financial statements for the year ended December 31, 2016, the Company identified immaterial errors in its previously filed financial statements. The errors were in the Company’s accounting for DAC and future policy benefits in the life insurance segment and several other immaterial errors in our other two segments. Two of the errors were discovered in connection with the Company’s ongoing conversion of its actuarial valuation from a third party service provider to an actuarial valuation modeling software system purchased from a vendor. The errors in valuing DAC and future policy benefits caused the Company to understate amortization of DAC over several years and to overstate the increase in future policy benefit reserves during the same periods, resulting in an overstatement of DAC of $0.3 million and an overstatement of future policy benefits of $7.9 million at December 31, 2015. There were several other immaterial errors that resulted in negligible impact at December 31, 2015 and 2014. The cumulative errors have been corrected via restatement with a net increase of $3.4 million to retained earnings as of January 1, 2014, the earliest period presented. Correcting the errors resulted in a reduction in the Company’s net losses of $436,000 in 2015 and $535,000 in 2014. The Company assessed the materiality of these errors on its previously reported annual financial statements in accordance with SEC Staff Accounting Bulletin ("SAB") No. 99, Materiality , and SAB No. 108, Considering the Effects of Prior Year Misstatements when Quantifying Misstatements in Current Year Financial Statements and determined that the errors were immaterial to each of the previously reported periods. However, the Company determined that the adjustment to correct the error, if recorded in 2016 operating results, would materially misstate the 2016 financial statements. Accordingly, we are correcting the errors by restating the prior period information, and therefore have revised the Consolidated Statement of Financial Position as of December 31, 2015, the Consolidated Statements of Operations and Comprehensive Income (Loss), the Consolidated Statements of Stockholders’ Equity and the Consolidated Statements of Cash Flows for the years ended December 31, 2015 and 2014. The line item effects of these immaterial error corrections are detailed below. 2015 As Reported Restatement As Adjusted (In thousands) Consolidated Statements of Financial Position Deferred policy acquisition costs $ 165,362 (1,670 ) 163,692 Deferred tax asset 68,764 (1,619 ) 67,145 Total assets 1,484,040 (3,289 ) 1,480,751 Liabilities: Future policy benefit reserves: Life insurance $ 995,972 (8,599 ) 987,373 Total policy liabilities 1,140,879 (8,599 ) 1,132,280 Current federal income tax payable 71,225 757 71,982 Other liabilities 24,205 144 24,349 Total liabilities 1,241,523 (7,698 ) 1,233,825 Accumulated deficit (22,626 ) 4,409 (18,217 ) Total stockholders' equity 242,517 4,409 246,926 Total liabilities and stockholders' equity 1,484,040 (3,289 ) 1,480,751 Consolidated Statements of Operations and Comprehensive Income (Loss) Increase in future policy benefit reserves $ 77,929 (869 ) 77,060 Total insurance benefits paid or provided 167,555 (869 ) 166,686 Other general expenses 33,143 144 33,287 Amortization of deferred policy acquisition costs 23,339 61 23,400 Total benefits and expenses 238,875 (664 ) 238,211 Income (loss) before federal income tax expense (2,607 ) 664 (1,943 ) Federal income tax expense 972 228 1,200 Net income (loss) (3,579 ) 436 (3,143 ) Basic and diluted earnings (losses) per share of Class A common stock (0.07 ) 0.01 (0.06 ) Basic and diluted earnings (losses) per share of Class B common stock (0.04 ) 0.01 (0.03 ) Comprehensive income (loss) (15,842 ) 436 (15,406 ) Consolidated Statements of Stockholders' Equity Balance at December 31, 2014 $ 258,359 3,973 262,332 Net income (loss) (3,579 ) 436 (3,143 ) Balance at December 31, 2015 242,517 4,409 246,926 Consolidated Statements of Cash Flows Net income (loss) $ (3,579 ) 436 (3,143 ) Net deferred policy acquisition costs (7,765 ) 61 (7,704 ) Deferred federal income tax benefit 4,043 (528 ) 3,515 Future policy benefit reserves 77,770 (869 ) 76,901 Commission payable and other liabilities 473 144 617 Federal income tax payable (7,593 ) 756 (6,837 ) Net cash provided by operating activities 87,153 — 87,153 2014 As Reported Restatement As Adjusted (In thousands) Consolidated Statements of Operations and Comprehensive Income (Loss) Increase in future policy benefit reserves $ 82,847 (849 ) 81,998 Total insurance benefits paid or provided 161,218 (849 ) 160,369 Amortization of deferred policy acquisition costs 21,064 19 21,083 Total benefits and expenses 233,005 (830 ) 232,175 Income (loss) before federal income tax expense (2,780 ) 830 (1,950 ) Federal income tax expense 3,725 295 4,020 Net income (loss) (6,505 ) 535 (5,970 ) Basic and diluted earnings (losses) per share of Class A common stock (0.13 ) 0.01 (0.12 ) Basic and diluted earnings (losses) per share of Class B common stock (0.07 ) 0.01 (0.06 ) Comprehensive income 12,550 535 13,085 Consolidated Statements of Stockholders' Equity Balance at December 31, 2013 $ 245,809 3,438 249,247 Net income (loss) (6,505 ) 535 (5,970 ) Balance at December 31, 2014 258,359 3,973 262,332 Consolidated Statements of Cash Flows Net income (loss) $ (6,505 ) 535 (5,970 ) Net deferred policy acquisition costs (11,007 ) 19 (10,988 ) Deferred federal income tax benefit (79,175 ) 295 (78,880 ) Future policy benefit reserves 82,767 (849 ) 81,918 Net cash provided by operating activities 97,934 — 97,934 See Note 13 - Quarterly Financial Information (Unaudited) for additional information regarding our unaudited quarterly financial information for the year ended December 31, 2015, which information reflects the corrections above.</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tizens National Life Insurance Company ("CNLIC"), Security Plan Life Insurance Company ("SPLIC"), Security Plan Fire Insurance Company ("SPFIC"), Magnolia Guaranty Life Insurance Company ("MGLIC"), Computing Technology, Inc. ("CTI"), and Insurance Investors, Inc. ("III"). All significant inter-company accounts and transactions have been eliminated. Citizens and its wholly-owned subsidiaries are collectively referred to as "the Company", "we," or "our." In accordance with our purchase agreement dated October 7, 2013, we finalized the MGLIC stock acquisition on March 7, 2014 for approximately $5.2 million in cash consideration. The assets recorded as of acquisition were $12.0 million , liabilities of $ 6.8 million and stockholders equity of $5.2 million . We recorded goodwill of $0.1 million related to this purchase. This entity is reported as part of our home service segment and is a wholly owned subsidiary of SPLIC. We provide primarily life insurance and endowments, as well as a small amount of health insurance policies, through four of our subsidiaries - CICA, SPLIC, MGLIC and CNLIC. CICA and CNLIC issue ordinary whole-life policies, burial insurance, pre-need policies, and accident and health related policies throughout the Midwest and southern United States. CICA also issues ordinary whole-life and endowment policies to non-U.S. residents. SPLIC and MGLIC offer final expense and industrial life insurance in Louisiana, Arkansas and Mississippi, and SPFIC, a wholly-owned subsidiary of SPLIC, writes a limited amount of property insurance in Louisiana. CTI provides data processing systems and services, as well as furniture and equipment, to the Company. III provides aviation transportation to the Company. Reclassifications Certain amounts presented in prior years have been reclassified to conform to the current presentation. No individual amounts were material. Significant Accounting Policies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s (losse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represents a building we own in Little Rock, Arkansas in which we are a lessor. The building was sold subsequent to December 31, 2016. See Subsequent Events note.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10.0 million and $10.2 million at December 31, 2016 and 2015 , respectively, on deposit with various state regulatory authorities to fulfill statutory requirements. Premium Revenue and Related Expenses Premiums on life policies are recognized as earned when due. Due premiums on the balance sheet are net of allowances.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4% of our capitalized deferred acquisition costs are attributed to first year and renewal excess commissions. The remaining 6%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nd related amortization for the years ended December 31, 2016 , 2015 and 2014 limits the amount of deferred costs to its estimated realiz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6 2015 2014 (As adjusted) (As adjusted) (In thousands) Balance at beginning of period $ 163,692 155,859 145,101 Capitalized 32,732 31,104 32,071 Amortized (28,515 ) (23,400 ) (21,083 ) Effects of unrealized (gains) losses (119 ) 129 (230 ) Balance at end of period $ 167,790 163,692 155,859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50 years. The CCRA is then evaluated utilizing reasonable assumptions. Management believes that our CCRA and related amortization is recoverable for the years ended December 31, 2016 , 2015 and 2014 . This belief is based upon the analysis performed on estimated future results of the block and our annual recoverability testing. Cost of customer relationships acquired relative to purchased blocks of insurance is summarized as follows: For the Years Ended December 31, 2016 2015 2014 (In thousands) Balance at beginning of period $ 21,585 23,542 23,374 Acquisitions — — 2,762 Amortization (2,063 ) (2,317 ) (2,182 ) Change in effects of unrealized (gains) losses on CCRA (107 ) 360 (412 ) Balance at end of period $ 19,415 21,585 23,542 Estimated amortization of cost of customer relationship acquired in each of the next five years and thereafter is as follows. Actual future amortization will differ from these estimates due to variances from estimated future withdrawal assumptions. Amount (In thousands) Year: 2017 $ 1,791 2018 1,658 2019 1,495 2020 1,349 2021 1,220 Thereafter 12,461 19,974 Effects of unrealized (gains) losses on CCRA (559 ) Total $ 19,415 The value of CCRA in our various acquisitions, which is included in cost of customer relationships acquired in the accompanying consolidated financial statements, was determined based on the present value of future profits discounted at annual rates ranging from 3.7% to 8.5% . 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3.0%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3.0% to 8.25%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projected new business is compared to the carrying value of goodwill. A requirement of this method is that the inforce must pass loss recognition testing. If the carrying amount of the reporting unit goodwill exceeds the fair value of projected new business, an impairment loss is recognized in an amount equal to that excess. Management’s determination of the fair value of each reporting unit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6 , the Company had goodwill of $12.6 million allocated to the Life Insurance segment and $4.6 million allocated to the Home Service Insurance segment. The Company completes its annual goodwill assessment for the individual reporting units within the Life Insurance segment and Home Service Insurance segment as of December 31 each year. There was no impairment of goodwill in 2016 , 2015 or 2014 . Goodwill is summarized as follows: Net Amount (In thousands) Balance at January 1, 2015 and 2016 $ 17,255 Acquisition — Adjustments — Balance at December 31, 2016 $ 17,255 Participating Policies At December 31, 2016 and 2015 , participating business approximated 62.2% and 61.3% of direct life insurance in force, respectively. Future policy benefits on participating policies are estimated based on net level premium reserves for death and endowment policy benefits with interest rates ranging from 3.0% to 9.0% , and the cash surrender values described in such contracts. The scaling rate used for the 2016 portfolio ranged between 3.19% for 1 year and then going up to 4.45%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6 2015 2014 (As adjusted) (As adjusted) (In thousands, except per share amounts) Basic and diluted earnings per share: Numerator: Net income (loss) $ 1,969 (3,143 ) (5,970 ) Net income (loss) allocated to Class A common stock $ 1,949 (3,112 ) (5,910 ) Net income (loss) allocated to Class B common stock 20 (31 ) (60 ) Net income (loss) $ 1,969 (3,143 ) (5,970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4 (0.06 ) (0.12 ) Basic and diluted earnings (losses) per share of Class B common stock 0.02 (0.03 ) (0.06 )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Property and Equipment Property and equipment, including leasehold improvements, are carried at cost less accumulated depreciation. Depreciation of property and equipment is computed using the straight-line method over the useful lives of the assets, ranging from three to thirty years. We amortize leasehold improvements over the shorter of the related lease term or the estimated life of the improvements. The Company has no capital leases. The following is a summary of property and equipment. December 31, 2016 2015 (In thousands) Property and equipment: Home office, land and buildings $ 10,051 9,970 Furniture and equipment 2,994 2,531 Electronic data processing equipment and computer software 6,914 5,244 Automobiles and marine assets 175 293 Airplane 3,356 3,356 Total property and equipment 23,490 21,394 Accumulated depreciation (15,600 ) (15,056 ) Balance at end of period $ 7,890 6,338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financial statements. Cash Equivalents The Company considers cash equivalents as all securities whose duration does not exceed 90 days at the date of acquisition. Short-term Investments The Company considers investments maturing within one year at acquisition as short-term. These securities are carried at amortized cost, which approximates market valu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Accounting Pronouncements Accounting Standards Recently Adopted On May 21, 2015, the FASB issued ASU 2015-09, Disclosures about Short-Duration Contracts , addressing enhanced disclosure requirements for insurers relating to short-duration insurance contract claims and the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new disclosures required the accumulation and reporting of new and different groupings of claims data than previously reported. For public business entities, the new guidance is effective for annual reporting periods beginning after December 15, 2015. See Note 4, Policy Liabilities and Short Duration Contracts below for the new disclosures. Accounting Standards Not Yet Adopted In May 2014, the Financial Accounting Standards Board ("FASB") Accounting Standards Update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not permitted. We are currently evaluating the effect the guidance will have on our consolidated financial statements. We do not expect that any portion of our revenue will be effected by the new standard, primarily as the new guidance does not apply to revenue from insurance contracts. Our ongoing evaluation process includes identifying contracts that are in the scope of the standard and documenting our accounting for these contracts. The FASB’s new lease accounting standard, ASU 2016-02, Leases (Topic 842) , was issued on February 25, 2016. The ASU will require organizations that lease assets, referred to as “lessee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also known as lessor accounting,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The Company is assessing the impact of this new standard. In June 2016, the FASB issued ASU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Credit losses on available-for-sale debt securities should be measured in a manner similar to current GAAP; however the credit losses are recorded through an allowance for credit losses rather than as a write-down. This approach is an improvement to current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GAAP prohibits reflecting those improvements in current-period ear</t>
  </si>
  <si>
    <t>Investments</t>
  </si>
  <si>
    <t>Investments, Debt and Equity Securities [Abstract]</t>
  </si>
  <si>
    <t>Investments in Debt and Marketable Equity Securities (and Certain Trading Assets) Disclosure [Text Block]</t>
  </si>
  <si>
    <t>Investments The Company invests primarily in fixed maturity securities, which totaled 89.7% of total investments and cash and cash equivalents at December 31, 2016 . Holdings in high quality fixed maturity securities rated A or higher by Standard &amp; Poor's, Inc. totaled 78.2% of investment holdings in this category, reflecting the conservative investment philosophy of the Company. December 31, 2016 December 31, 2015 Carrying Value % of Total Carrying Value Carrying Value % of Total Carrying Value (In thousands) (In thousands) Fixed maturity securities $ 1,128,672 89.7 $ 995,601 85.0 Equity securities 18,159 1.6 23,438 2.0 Mortgage loans 232 — 594 0.1 Policy loans 66,672 5.3 60,166 5.1 Real estate and other long-term investments 7,896 0.6 8,031 0.7 Short-term investments 508 — 251 — Cash and cash equivalents 35,510 2.8 82,827 7.1 Total cash, cash equivalents and investments $ 1,257,649 100.0 $ 1,170,908 100.0 The cost, gross unrealized gains and losses and fair value of investments in fixed maturities and equity securities, as of December 31, 2016 and 2015 , are as follows.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Equity securities: Stock mutual funds $ 2,867 79 — 2,946 Bond mutual funds 14,040 265 108 14,197 Common stock 39 3 17 25 Redeemable preferred stock 819 174 2 991 Total equity securities $ 17,765 521 127 18,159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Equity securities: Stock mutual funds $ 3,270 — 237 3,033 Bond mutual funds 18,798 55 349 18,504 Common stock 65 — 22 43 Redeemable preferred stock 1,594 266 2 1,858 Total equity securities $ 23,727 321 610 23,438 For investments of available-for-sale fixed maturities that have unrealized losses as of December 31, 2016 , the cost, gross unrealized losses that have been in a continuous unrealized loss position for less than 12 months, gross unrealized losses that have been in a continuous unrealized loss position for 12 months or longer and fair value are as follows.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 43,659 1,562 47 509 37 1 44,168 1,599 48 Corporate 3,587 12 3 2,171 680 2 5,758 692 5 Total held-to-maturity securities 47,246 1,574 50 2,680 717 3 49,926 2,291 53 Total fixed maturities $ 341,677 8,666 308 16,905 2,871 21 358,582 11,537 329 Equity securities: Stock mutual funds $ — — — — — — — — — Bond mutual funds 10,160 108 2 — — — 10,160 108 2 Redeemable preferred stock 201 2 2 — — — 201 2 2 Common stocks — — — — 17 1 — 17 1 Total equities $ 10,361 110 4 — 17 1 10,361 127 5 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6 based upon the items above for impairment. For investments of available-for-sale fixed maturities and equity securities that have unrealized losses as of December 31, 2015 , the cost, gross unrealized losses that have been in a continuous unrealized loss position for less than 12 months, gross unrealized losses that have been in a continuous unrealized loss position for 12 months or longer and fair value are as follows.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7 3 73,389 4,847 72 Residential mortgage-backed 57 1 2 133 1 3 190 2 5 Total available-for-sale securities 207,000 5,805 200 16,074 2,129 18 223,074 7,934 218 Held-to-maturity securities: States and political subdivisions $ 74,628 774 59 2,404 109 5 77,032 883 64 Corporate 4,585 641 4 2,160 859 2 6,745 1,500 6 Total held-to-maturity securities 79,213 1,415 63 4,564 968 7 83,777 2,383 70 Total fixed maturities $ 286,213 7,220 263 20,638 3,097 25 306,851 10,317 288 Equity securities: Stock mutual funds $ 3,030 237 4 2 — 1 3,032 237 5 Bond mutual funds 10,158 318 2 108 31 1 10,266 349 3 Redeemable preferred stock 101 1 1 1 1 1 102 2 2 Common stocks 22 1 2 21 21 2 43 22 4 Total equities $ 13,311 557 9 132 53 5 13,443 610 14 The amortized cost and fair value of fixed maturities at December 31, 2016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46,129 46,698 Due after one year through five years 103,680 106,407 Due after five years through ten years 120,915 127,697 Due after ten years 589,749 600,866 Total available-for-sale securities 860,473 881,668 Held-to-maturity securities: Due in one year or less 2,972 2,991 Due after one year through five years 58,138 59,873 Due after five years through ten years 43,320 44,568 Due after ten years 142,574 145,113 Total held-to-maturity securities 247,004 252,545 Total fixed maturities $ 1,107,477 1,134,213 The Company had no investments in any one entity which exceeded 10% of stockholders' equity at December 31, 2016 . In addition, there were no investments that were non-income producing for the year ended December 31, 2016 . Major categories of net investment income are summarized as follows: Years ended December 31, 2016 2015 2014 (In thousands) Investment income on: Fixed maturities $ 43,637 39,570 36,670 Equity securities 851 2,909 1,986 Mortgage loans on real estate 24 36 42 Policy loans 5,277 4,614 4,172 Long-term investments 305 247 287 Other 89 53 45 Total investment income 50,183 47,429 43,202 Investment expenses (1,623 ) (1,647 ) (2,140 ) Net investment income $ 48,560 45,782 41,062 Proceeds and gross realized gains and losses from sales of fixed maturities available-for-sale for 2016 , 2015 and 2014 are summarized as follows: Years ended December 31, 2016 2015 2014 (In thousands) Proceeds $ 20,638 — 3,074 Gross realized gains $ 1,487 — 235 Gross realized losses $ — — — In 2016, SPLIC sold eleven bonds from their available-for-sale portfolio to generate funds to pay the extraordinary dividend to CICA. These sales produced proceeds of $20.6 million and realized gains of $1.5 million . In 2015, there were no sales of fixed maturities available-for-sale. In 2014, two bonds were sold for a gain related to potential impending credit issues. There were no securities sold from the held-to-maturity portfolio in 2016 , 2015 or 2014 . Proceeds and gross realized gains and losses from sales of equity securities for 2016 , 2015 and 2014 are summarized as follows: Years ended December 31, 2016 2015 2014 (In thousands) Proceeds $ 5,100 43,163 15,029 Gross realized gains $ 291 634 118 Gross realized losses $ 35 599 169 In 2016 , the Company sold five equity and bond mutual funds, some of which had been previously impaired, that resulted in a net gain of $256,000 to eliminate the risk-based-capital charge associated with equity securities. All mutual funds are considered common stocks for regulatory accounting purposes and the RBC charge for stocks is extremely high. In 2015 , six equity and bond mutual funds were sold that resulted in a net gain of $35,000 due to regulatory accounting considerations. During 2014 , three equity and bond mutual funds were sold resulting in a net loss of $51,000 due to circumstances that arose based on the current environment and due to the fact that they were shorter duration funds. Realized investment gains (losses) are as follows: Years ended December 31, 2016 2015 2014 (In thousands) Realized investment gains (losses): Sales, calls and maturities: Fixed maturities $ 2,024 (111 ) 359 Equity securities 303 37 49 Net realized gains (losses) 2,327 (74 ) 408 Other-than-temporary impairments ("OTTI") Fixed maturities (3,970 ) (2,998 ) — Equity securities (342 ) (2,387 ) (427 ) Realized loss on OTTI (4,312 ) (5,385 ) (427 ) Net realized investment losses $ (1,985 ) (5,459 ) (19 ) We recorded OTTI write-downs in 2016 of $4.3 million related to four equity and bond mutual funds and two bond issuers due to credit quality issues that arose in the current year. The Company had realized losses of $12,000 , $111,000 and $525 from calls of fixed maturities in 2016 , 2015 and 2014 , respectively.</t>
  </si>
  <si>
    <t>Fair Value Measurements</t>
  </si>
  <si>
    <t>Fair Value Disclosures [Abstract]</t>
  </si>
  <si>
    <t>Fair Value Disclosures [Text Block]</t>
  </si>
  <si>
    <t xml:space="preserve"> Fair Value Measurements Fair value is the price that would be received to sell an asset or paid to transfer a liability in an orderly transaction between market participants at the measurement date. We hold fixed maturity and equity securities that are carried at fair value.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publicly traded mutual fund investments and individual stock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fixed maturity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This category consists of two private placement mortgage-backed securities where we cannot corroborate the significant valuation inputs with market observable data. The following table sets forth our assets and liabilities that are measured at fair value on a recurring basis as of the date indicated.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Redeemable preferred stock 1,858 — — 1,858 Total equity securities 23,438 — — 23,438 Total financial assets $ 36,030 722,911 145 759,086 Financial Instruments Valuation Fixed maturity securities, available-for-sale . At December 31, 2016 , the fixed maturities, valued using a third-party pricing source, totaled $869.4 million for Level 2 assets and comprised 96.6% of total reported fair value. Fair values for Level 3 assets are based upon unadjusted broker quotes that are non-binding. The Level 1 and Level 2 valuations are reviewed and validated quarterly through random testing by comparisons to separate pricing models, other third party pricing services, and back tested to recent trades. In addition, we obtain information relative to the third party pricing models and review model parameters for reasonableness. For the period ended December 31, 2016 , there were no material changes to the valuation methods or assumptions used to determine fair values, and no broker or third party prices were changed from the values received. There were no transfers made between Level 1 and 2 securities at December 31, 2016 or 2015 . Equity securities, available-for-sale . Fair values of these securities are based upon quoted market price and are classified as Level 1 assets. The following table presents additional information about fixed maturity securities measured at fair value on a recurring basis and for which we have utilized significant unobservable (Level 3) inputs to determine fair value: December 31, 2016 2015 (In thousands) Beginning Balance at January 1, $ 145 231 Total realized and unrealized gains (losses) Included in net income — — Included in other comprehensive income (4 ) (2 ) Principal paydowns (90 ) (84 ) Transfer in and (out) of Level 3 — — Ending Balance at December 31, $ 51 145 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 Financial Instruments not Carried at Fair Value Estimates of fair values are made at a specific point in time, based on relevant market prices and information about the financial instrument. The estimated fair values of financial instruments presented below are not necessarily indicative of the amounts the Company might realize in actual market transactions. The carrying amount and fair value for the financial assets and liabilities on the consolidated balance sheets at each year-end were as follows: December 31, 2016 December 31, 2015 Carrying Value Fair Value Carrying Value Fair Value (In thousands) (In thousands) Financial assets: Fixed maturities, held-to-maturity $ 247,004 252,545 259,953 264,966 Mortgage loans 232 269 594 617 Policy loans 66,672 66,672 60,166 60,166 Short-term investments 508 508 251 251 Cash and cash equivalents 35,510 35,510 82,827 82,827 Financial liabilities: Annuities - investment contracts $ 50,952 52,173 47,222 46,905 Fair values for fixed income securities, which are characterized as Level 2 assets in the fair value hierarchy, are based on quoted market prices for the same or similar securities. In cases where quoted market prices are not available, fair values are based on estimates using present value or other assumptions, including the discount rate and estimates of future cash flows. Mortgage loans are secured principally by residential properties and commercial properties. Weighted average interest rates for these loans were approximately 6.8% and 6.2% per year, as of December 31, 2016 and 2015 , respectively, with maturities ranging from 3 to 26 years. Management estimated the fair value using an annual interest rate of 6.25% at December 31, 2016 and 2015 . Our mortgage loans are considered Level 3 assets in the fair value hierarchy. Policy loans have a weighted average annual interest rate of 7.7% as of December 31, 2016 and 2015 , respectively, and have no specified maturity dates. The aggregate fair value of policy loans approximates the carrying value reflected on the consolidated balance sheet. These loans typically carry an interest rate that is tied to the crediting rate applied to the related policy and contract reserves. Policy loans are an integral part of the life insurance policies that we have in force and cannot be valued separately and are not marketable. Therefore, the fair value approximates the carrying value and policy loans are considered Level 3 assets in the fair value hierarchy. The fair value of short-term investments approximate carrying value due to their short-term nature. Our short-term investments are considered Level 2 assets in the fair value hierarchy. The fair value of cash and cash equivalents approximate carrying value and are characterized as Level 1 assets in the fair value hierarchy. The fair value of the Company's liabilities under annuity contract policies, which are considered Level 3 assets, was estimated at December 31, 2016 using discounted cash flows based upon a swap rate curve with interest rates ranging from 1.28% to 3.77%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Policy Liabilities and Short Duration Contracts</t>
  </si>
  <si>
    <t>Insurance [Abstract]</t>
  </si>
  <si>
    <t>Liability for Future Policy Benefits and Unpaid Claims Disclosure [Text Block]</t>
  </si>
  <si>
    <t>Policy Liabilities and Short Duration Contracts Various assumptions used to determine the future policy benefit reserves of life insurance include the following: a) valuation interest rates from 2.5% to 6.75% per year; b) mortality assumptions are from the 1955 to 1960, 1965 to 1970, 1975 to 1980 and 2001 Select and Ultimate mortality tables; and c) withdrawals are based primarily on actual historical termination rates. The following table presents information on changes in the liability for life, accident and health and property policy and contract claims for the years ended December 31, 2016 , 2015 and 2014 . Years ended December 31, 2016 2015 2014 (In thousands) Policy claims payable at January 1 $ 9,653 9,560 9,488 Less: reinsurance recoverable 543 950 686 Net balance at January 1 9,110 8,610 8,802 Acquisition of MGLIC — — 40 Add claims incurred, related to: Current year 26,000 26,911 24,541 Prior years (493 ) (197 ) (33 ) 25,507 26,714 24,508 Deduct claims paid, related to: Current year 18,681 19,584 17,691 Prior years 6,805 6,630 7,049 25,486 26,214 24,740 Net balance December 31 9,131 9,110 8,610 Plus: reinsurance recoverable 407 543 950 Policy claims payable, December 31 $ 9,538 9,653 9,560 The Company experienced favorable development in 2016 of $493,000 and favorable development in 2015 of $197,000 . No unusual claims or trends have been noted. Short Duration Contracts The Company's short duration contracts consist of credit life and credit disability in the Life segment and property insurance in the Home Service segment. The credit insurance lines are an immaterial part of short duration contracts so the following disclosures cover only the property insurance line of business in the Home Service segment. Special Property Insurance (Allied and Fire) The following table presents incurred claims development as of December 31, 2016, net of reinsurance, as well as cumulative claim frequency and the total of incurred-but-not-reported liabilities plus expected development on reported claims included within the net incurred claims amounts. This information is presented for the last five years as these claims rarely pay out over a longer period of time. Claims data for 2012 through 2015 is supplementary information to the consolidated financial statements and is unaudited. As of December 31, 2016 Incurred Claims and Allocated Claim Adjustment Expenses, Net of Reinsurance Total of Incurred-but-Not-Reported Liabilities Plus Expected Development on Reported Claims Cumulative Number of Reported Claims Years ended December 31, Accident Year 2012 2013 2014 2015 2016 (In thousands) (Unaudited) 2012 $ 2,511 $ 2,445 $ 2,448 $ 2,440 $ 2,440 $ — 898 2013 2,058 1,977 1,970 1,964 — 328 2014 1,744 1,650 1,575 — 254 2015 1,777 1,731 10 356 2016 2,071 175 463 Total $ 9,781 The following table presents paid claims development as of December 31, 2016, net of reinsurance. Claims data for 2012 through 2015 are unaudited. Cumulative Paid Claims and Allocated Claim Adjustment Expenses, Net of Reinsurance Years ended December 31, Accident Year 2012 2013 2014 2015 2016 (In thousands) (Unaudited) 2012 $ 2,144 $ 2,428 $ 2,440 $ 2,440 $ 2,440 2013 1,751 1,964 1,964 1,964 2014 1,361 1,556 1,560 2015 1,410 1,637 2016 1,680 Total 9,281 All outstanding liabilities before 2012, net of reinsurance — Liabilities for claims and claim adjustment expenses, net of reinsurance $ 500 The reconciliation of the net incurred and paid claims development tables to the liability for claims and claim adjustment expenses in the consolidated statement of financial position is as follows. Year Ended December 31, 2016 (In thousands) Net outstanding liabilities Special property $ 500 Other short-duration insurance lines 43 Liabilities for unpaid claims and claim adjustment expenses, net of reinsurance 543 Reinsurance recoverable on unpaid claims Special property — Other insurance lines 340 Total reinsurance recoverable on unpaid claims 340 Insurance lines other than short duration 8,655 Total gross liability for unpaid claims and claim adjustment expenses $ 9,538 The following is supplementary information to the consolidated financial statements about average historical claims duration as of December 31, 2016. Average Annual Percentage Payout of Incurred Claims by Age, Net of Reinsurance (Unaudited) Years 1 2 3 4 5 Special Property 85.25 % 12.00 % 0.16 % — % — %</t>
  </si>
  <si>
    <t>Reinsurance</t>
  </si>
  <si>
    <t>Reinsurance Disclosures [Abstract]</t>
  </si>
  <si>
    <t>Reinsurance [Text Block]</t>
  </si>
  <si>
    <t>Reinsurance In the normal course of business, the Company reinsures portions of certain policies that we underwrite to limit disproportionate risks. During 2016 and 2015 , we retained varying amounts of individual insurance up to a maximum retention of $100,000 on any life. The Company also reinsures 100% of our accidental death benefit rider coverage. Catastrophe reinsurance is in place for our property policies. In 2016 and 2015 , this reinsurance provided $10,000,000 of coverage above a $500,000 deductible.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B+ (Good) to A+ (Superior). To protect our position, we have established and funded a trust to cover the contingent liabilities related to accident and health reinsurance ceded to Unified Life Insurance Company, which represents $51,000 of the $3.9 million of reinsurance recoverable at December 31, 2016 . Assumed and ceded life reinsurance activity as of December 31, 2016 and 2015 is summarized as follows: At December 31, 2016 2015 (In thousands) Aggregate assumed life insurance in force $ 22,915 36,766 Aggregate ceded life insurance in force $ (522,821 ) (516,933 ) Net life insurance in force $ 4,497,735 4,478,202 The Company's reinsurance recoveries on ceded reinsurance were $3.9 million in 2016 and $4.2 million in 2015 . Premiums, claims and surrenders assumed and ceded for all lines of business for these years are summarized as follows: Years ended December 31, 2016 2015 2014 (In thousands) Premiums from short-duration contracts: Direct $ 6,927 7,223 7,209 Assumed — — — Ceded (828 ) (873 ) (967 ) Net premiums earned 6,099 6,350 6,242 Premiums from long-duration contracts: Direct 194,147 190,114 184,229 Assumed 151 353 421 Ceded (2,521 ) (2,337 ) (2,360 ) Net premiums earned 191,777 188,130 182,290 Total premiums earned $ 197,876 194,480 188,532 Claims and surrenders assumed $ 237 414 466 Claims and surrenders ceded $ (877 ) (1,013 ) (1,108 ) SPFIC has catastrophe reinsurance that covers the first event in excess of a $500,000 deductible up to $10.0 million . In consideration for a reinstatement premium, second event coverage is provided in excess of a $500,000 deductible up to $10.0 million . The annual premium was approximately $0.8 million in 2016 , $0.9 million in 2015 and $1.0 million in 2014 .</t>
  </si>
  <si>
    <t>Stockholders' Equity and Restrictions</t>
  </si>
  <si>
    <t>Stockholders' Equity Note [Abstract]</t>
  </si>
  <si>
    <t>Stockholders' Equity and Restrictions The two classes of our common stock are equal in all respects, except (a) each Class A share receives twice the cash dividends paid on a per share basis to the Class B common stock; and (b) the Class B common stock elects a simple majority of the Board of Directors of Citizens and the Class A common stock elects the remaining directors. 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Years ended December 31, 2016 2015 Combined Statutory Stockholders' Equity (In thousands) Life insurance operations $ 28,009 28,624 Property insurance operations 6,863 6,462 Total statutory equity $ 34,872 35,086 The 2015 surplus amounts have been corrected. Years ended December 31, 2016 2015 2014 Combined Statutory Net Income (Loss) (In thousands) Life insurance operations $ 11,987 (7,972 ) (5,821 ) Property insurance operations 401 607 749 Total statutory net income (loss) $ 12,388 (7,365 ) (5,072 ) Generally, the net assets of the insurance subsidiaries available for transfer to their immediate parent are limited to the greater of the subsidiary net gain from operations during the preceding year or 10% of the subsidiary net statutory surplus as of the end of the preceding year as determined in accordance with accounting practices prescribed or permitted by insurance regulatory authorities. Under these practices, total surplus at December 31, 2016 was $31.7 million and net gain from operations was $16.5 million for CICA. Based upon statutory net gain from operations and surplus of CICA as of and for the year ended December 31, 2016 , a dividend of approximately $3.2 million could be paid to the Company without prior regulatory approval in 2017 . Payments of dividends in excess of such amounts would generally require approval by regulatory authorities. CICA, CNLIC, SPLIC, MGLIC and SPFIC have calculated their risk based capital ("RBC") in accordance with the National Association of Insurance Commissioners' Model Rule and the RBC rules as adopted by their respective states of domicile. All insurance subsidiaries exceeded RBC minimum levels at December 31, 2016 . On June 10, 2016, the National Association of Insurance Commissioners (“NAIC”) Executive Committee and Plenary voted to adopt a recommendation for January 1, 2017 as the operative date for the implementation of Principles-Based Reserves (“PBR”) as a national standard for life insurance products. Although this NAIC standard does not change the reserving requirements under U.S. GAAP, it can be significant for many life insurers. PBR replaces the current formulaic approach to determining policy reserves with an approach that more closely reflects the risks of highly complex products. Companies will be expected to develop “right-sized” reserves that better align with their specific product features, their observed actuarial experience, and their overall risk management procedures. There is a three-year transition period where PBR is optional until PBR becomes required on January 1, 2020. The Company is assessing the impact that this standard will have on its statutory reserving and capital and surplus.</t>
  </si>
  <si>
    <t>Commitments and Contingencies</t>
  </si>
  <si>
    <t>Commitments and Contingencies Disclosure [Abstract]</t>
  </si>
  <si>
    <t>Commitments and Contingencies Qualification of Life Products As of December 31, 2014, we determined that a portion of the life insurance policies issued by our subsidiary insurance companies failed to qualify for the favorable U.S. federal income tax treatment afforded by Sections 7702 of the Internal Revenue Code ("IRC") of 1986. This tax code section allows for qualifying products sold to clients to have favorable tax treatment such as the product's inside build up is not taxable. Because these policies were sold with the intention that they would qualify for this favorable tax treatment, holders of these policies and CICA may now be subject to additional tax liabilities. The policies at issue were sold most substantially to non-U.S. citizens residing abroad and to a lesser extent domestically. Based upon a review of the options available to the Company, we have determined we will not remediate our endowments and endowment-like products under IRC 7702 we have sold to non-U.S. citizens. We do intend to remediate the domestic products we have sold to U.S. citizens. In addition, as part of our continuing review, we determined in July 2015 that certain annuity contracts do not contain qualifying language under IRC 72(s) as intended that would have provided for favorable tax treatment of the annuities. This issue affects both our domestic and international contract holders. The Company has continued to refine the understanding of the tax failures as previously reported by preparing an individual policy calculation and has reflected the related exposure for the current reporting period as noted below. Failure of these policies to qualify under IRC Sections 7702 and 72(s) has resulted in additional liabilities and expenses as described below. The products have been and continue to be appropriately reported under U.S. GAAP for financial reporting. The failure of these policies to qualify under Sections 7702 and 72(s) results in an estimated liability as of December 31, 2016 of $14.4 million, after tax, related to projected IRS toll charges and fees of $14.1 million as well as claims liability for past claims and reserves increases to bring policies into compliance totaling $0.3 million. The estimated liability at December 31, 2016 is down $0.2 million from the estimated liability at December 31, 2015 of $14.6 million , after tax, due to a continued refinement of our estimate and additional accrued interest charges. The probability weighted range of financial estimates relative to this issue is $7.5 million to $44.8 million , after tax. This estimated range includes projected toll charges and fees payable to the IRS, as well as estimated increased payout obligations to current and former holders of non-compliant domestic life insurance policies expected to result from remediation of those policies. The estimated liability and the estimated range will be updated as we continue to refine our estimates. The amount of our liabilities and expenses depends on a number of uncertainties, including the number of prior tax years for which we may be liable to the IRS, the number of domestic life insurance policies we will be required to remediate, and the methodology applicable to the calculation of taxable benefits under non-compliant policies. Given the range of potential outcomes and the significant variables assumed in establishing our estimates, actual amounts incurred may exceed our reserve and also could exceed the high end of our estimated range of liabilities and expenses. To the extent the amount reserved by the Company is insufficient to meet the actual amount of our liability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We recorded additional general expenses of $1.9 million in 2016 related to our 7702 and 72(s) issues. Additional costs will be incurred in 2017 associated with these issues and we believe these costs will range from $1.0 million to $2.0 million , but due to the uncertainty of actions we cannot reasonably estimate these costs with any reliability. Actual amounts incurred may exceed this estimate and will be recorded as they become probable and can be reasonably estimated. Litigation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Compliance Some of our top international markets are in countries identified by the U.S. Department of State as jurisdictions of high risk for money laundering. As required by Bank Secrecy Act (“BSA”) regulations applicable to insurance companies, we have developed and implemented an anti-money laundering program that includes policies and procedures for complying with applicable BSA program, reporting and recordkeeping requirements and for deterring, preventing and detecting potential money laundering and other criminal activity (“BSA Program”). Based on a prior internal risk assessment, we have enhanced our BSA Program with additional controls, such as list screening software beyond sanctions screening required by the Office of Foreign Assets Control (“OFAC”), enhanced payment due diligence and transaction controls. Unclaimed Property Contingencies The Company has been informed by the Louisiana Department of Treasury, Arkansas Auditor of State and the Texas State Comptroller, that they authorized an audit of Citizens, Inc. and its affiliates for compliance with unclaimed property laws. This audit is being conducted by Verus Financial LLC on behalf of the states. The external audit may result in additional payments to beneficiaries, additional escheatment of funds deemed abandoned under state laws, administrative penalties, interest, and changes to the Company's procedures for the identification and escheatment of abandoned property. The Company believes additional escheatment of funds in Arkansas or Texas will not be material to our financial condition or results of operations. However, additional escheatment of funds in Louisiana, which may subsequently be deemed abandoned under the Louisiana Department of Treasury’s audit, could be substantial for SPLIC if the Louisiana Department of Treasury chooses to disregard recent unclaimed property litigation in favor of the insurance industry. At this time, the Company is not able to estimate any of these possible amounts. We have the following operating lease commitments as of December 31, 2016 with the payments due by the periods indicated below. Lease Commitments (In thousands) Less than 1 year $ 481 1 year to 3 years 553 3 years to 5 years 221 More than 5 years — Total $ 1,255 Operating lease expense was $0.6 million for the year ended December 31, 2016 , and $0.6 million for both periods ended 2015 and 2014 .</t>
  </si>
  <si>
    <t>Segment Information</t>
  </si>
  <si>
    <t>Segment Reporting Information, Operating Income (Loss) [Abstract]</t>
  </si>
  <si>
    <t>Segment and Other Operating Information The Company has three reportable segments: Life Insurance, Home Service Insurance and Other Non-Insurance Enterprises. The accounting policies of the segments are in accordance with U.S. GAAP and are the same as those described in the summary of significant account policies. We evaluate profit and loss performance based on U.S. GAAP net income before federal income taxes for our three reportable segments. The Company has no reportable differences between segments and consolidated operations.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 Year ended December 31, 2015 (a) Life Insurance Home Service Other Non-Insurance Enterprises Consolidated (In thousands) Revenues: Premiums $ 147,832 46,648 — 194,480 Net investment income 30,206 14,063 1,513 45,782 Realized investment losses, net (3,873 ) (1,586 ) — (5,459 ) Other income 1,008 86 371 1,465 Total revenue 175,173 59,211 1,884 236,268 Benefits and expenses: Insurance benefits paid or provided: Claims and surrenders 55,912 22,967 — 78,879 Increase in future policy benefit reserves 73,259 3,801 — 77,060 Policyholders' dividends 10,695 52 — 10,747 Total insurance benefits paid or provided 139,866 26,820 — 166,686 Commissions 28,336 15,289 — 43,625 Other general expenses 16,345 13,349 3,593 33,287 Capitalization of deferred policy acquisition costs (25,268 ) (5,836 ) — (31,104 ) Amortization of deferred policy acquisition costs 20,025 3,375 — 23,400 Amortization of cost of customer relationships acquired 641 1,676 — 2,317 Total benefits and expenses 179,945 54,673 3,593 238,211 Income (loss) before income tax expense $ (4,772 ) 4,538 (1,709 ) (1,943 ) (a) Certain previously reported information has been corrected to reflect immaterial corrections to the financial statements. For more information, refer to Note 1. Year ended December 31, 2014 (a) Life Insurance Home Service Other Non-Insurance Enterprises Consolidated (In thousands) Revenues: Premiums $ 142,358 46,174 — 188,532 Net investment income 26,454 13,234 1,374 41,062 Realized investment gains (losses), net (182 ) 116 47 (19 ) Other income 504 29 117 650 Total revenue 169,134 59,553 1,538 230,225 Benefits and expenses: Insurance benefits paid or provided: Claims and surrenders 46,021 22,248 — 68,269 Increase in future policy benefit reserves 76,858 5,140 — 81,998 Policyholders' dividends 10,045 57 — 10,102 Total insurance benefits paid or provided 132,924 27,445 — 160,369 Commissions 28,863 15,158 — 44,021 Other general expenses 19,274 15,036 2,281 36,591 Capitalization of deferred policy acquisition costs (26,242 ) (5,829 ) — (32,071 ) Amortization of deferred policy acquisition costs 17,778 3,305 — 21,083 Amortization of cost of customer relationships acquired 614 1,568 — 2,182 Total benefits and expenses 173,211 56,683 2,281 232,175 Income (loss) before income tax expense $ (4,077 ) 2,870 (743 ) (1,950 ) (a) Certain previously reported information has been corrected to reflect immaterial corrections to the financial statements. For more information, refer to Note 1. The table below summarizes assets by segment. December 31, 2016 2015 (In thousands) Assets: Life Insurance $ 1,130,288 1,011,487 Home Service Insurance 374,986 389,478 Other Non-Insurance Enterprises 78,394 79,786 Total assets $ 1,583,668 1,480,751 Major categories of earned premiums are summarized as follows: Years ended December 31, 2016 2015 2014 (In thousands) Premium income: Ordinary life $ 191,226 187,479 181,596 Group life 28 207 261 Accident and health 1,546 1,599 1,557 Property 5,076 5,195 5,118 Total premium income $ 197,876 194,480 188,532 Geographic Information The following table sets forth the Company's annual total of earned premiums from geographic area for the years indicated: Years ended December 31, 2016 2015 2014 (In thousands) Area: United States $ 54,430 54,753 54,464 Venezuela 31,107 31,948 31,175 Colombia 29,643 27,589 27,472 Taiwan 18,590 18,031 16,686 Ecuador 15,456 15,527 15,364 Brazil 9,856 8,960 8,517 Other foreign countries 41,992 40,529 37,760 Net reinsurance (3,198 ) (2,857 ) (2,906 ) Total $ 197,876 194,480 188,532</t>
  </si>
  <si>
    <t>Income Taxes (Notes)</t>
  </si>
  <si>
    <t>Income Tax Disclosure [Abstract]</t>
  </si>
  <si>
    <t>Income Tax Disclosure [Text Block]</t>
  </si>
  <si>
    <t>Income Taxes Our federal income tax expense was $3.5 million , $1.2 million and $4.0 million in 2016 , 2015 and 2014 , respectively. This represents effective tax rates of 64.1% , (61.8)% and (206.2)% , respectively. The high effective rate in 2016 was primarily due to the effect of our uncertain tax position and the nondeductible costs to remediate our tax compliance issues. The 2014 impact is the result of costs to remediate the tax compliance issue we identified in early 2015 which impacted the 2014 effective tax rate negatively by approximately $3.5 million due to approximately $ 10.0 million of these costs not being deductible for tax. Additionally, after further refinement of these amounts in 2015 plus the effects of toll charges for the IRC Section 72(s) tax compliance issue identified in the second quarter of 2015, an additional $ 3.3 million of nondeductible toll charges were recorded in 2015, which negatively impacted the 2015 tax rate by $ 1.2 million. The Company holds no valuation allowance in other comprehensive income at December 31, 2016 or 2015 . The table below summarizes the changes in the valuation allowance. Deferred Tax Liability Other Comprehensive Income Goodwill Income Tax Expense (Benefit) (In thousands) Balance at December 31, 2013 $ — (63 ) 1,058 (995 ) Release of valuation allowance in 2014 — 21 — (21 ) Balance at December 31, 2014 — (42 ) 1,058 (1,016 ) Release of valuation allowance in 2015 — 42 — (42 ) Balance at December 31, 2015 — — 1,058 (1,058 ) Release of valuation allowance in 2016 — — — — Balance at December 31, 2016 $ — — 1,058 (1,058 ) A reconciliation of federal income tax expense computed by applying the federal income tax rate of 35% in 2016 , 2015 and 2014 to income (loss) before federal income tax expense is as follows: Years Ended December 31, 2016 2015 (a) 2014 (a) Amount % Amount % Amount % (In thousands) Expected tax expense (benefit) $ 1,919 35.0 % $ (680 ) 35.0 % $ (682 ) 35.0 % Release of valuation allowance previously held in other comprehensive income — — (42 ) 2.2 (21 ) 1.1 Taxable stock sales 263 4.8 — — — — Tax-exempt interest and dividends-received deduction (553 ) (10.1 ) (746 ) 38.4 (862 ) 44.2 Adjustment of prior year taxes 29 0.5 (317 ) 16.3 1 (0.1 ) Effect of graduated rates (57 ) (1.0 ) (71 ) 3.7 (89 ) 4.6 Effect of uncertain tax position 1,672 30.5 1,890 (97.3 ) 2,136 (109.5 ) Nondeductible costs to remediate tax compliance issue 241 4.4 1,152 (59.3 ) 3,514 (180.2 ) Other — — 14 (0.8 ) 23 (1.3 ) Total income tax expense $ 3,514 64.1 % $ 1,200 (61.8 )% $ 4,020 (206.2 )% (a) Certain previously reported information has been corrected to reflect immaterial corrections to the financial statements. For more information, refer to Note 1. Income tax expense consists of: Years Ended December 31, 2016 2015 (a) 2014 (a) (In thousands) Current $ 13,348 (2,315 ) 82,900 Deferred (9,834 ) 3,515 (78,880 ) Total income tax expense $ 3,514 1,200 4,020 (a) Certain previously reported information has been corrected to reflect immaterial corrections to the financial statements. For more information, refer to Note 1. Deferred tax expense is comprised of $9.8 million deferred tax expense less $0 tax benefit released from OCI. The components of deferred federal income taxes are as follows: December 31, 2016 2015 (a) (In thousands) Deferred tax assets: Future policy benefit reserves $ 123,101 116,246 Net operating and capital loss carryforwards — 583 Accrued expenses 104 121 Investments 6,803 3,848 State income tax credits 119 123 Other 56 165 Total gross deferred tax assets 130,183 121,086 Deferred tax liabilities: Deferred policy acquisition costs, cost of customer relationships acquired and intangible assets (44,709 ) (45,417 ) Unrealized gains on investments available-for-sale (7,556 ) (7,428 ) Accrued policyholder dividends (815 ) (984 ) Other (234 ) (112 ) Total gross deferred tax liabilities (53,314 ) (53,941 ) Net deferred tax asset $ 76,869 67,145 (a) Certain previously reported information has been corrected to reflect immaterial corrections to the financial statements. For more information, refer to Note 1. A summary of the changes in the components of deferred federal and state income taxes is as follows: December 31, 2016 2015 (a) (In thousands) Deferred federal and state income taxes: Balance January 1, $ 67,145 64,122 Deferred tax benefit 9,834 (3,557 ) Investments available-for-sale (128 ) 6,695 Effects of unrealized gains on DAC, CCRA and reserves 18 (115 ) Balance December 31, $ 76,869 67,145 (a) Certain previously reported information has been corrected to reflect immaterial corrections to the financial statements. For more information, refer to Note 1. The Company and our subsidiaries had no net operating losses at December 31, 2016 . At December 31, 2016 and 2015 , we determined that as a result of our taxable income in carryback periods, tax planning strategies, and the expected reversal of existing deferred tax liabilities, it was more likely than not that the deferred tax assets would be realized. The Company and our subsidiaries had no capital loss carry-forwards at December 31, 2016 . The Company recognizes only the impact of tax positions that, based on their technical merits, are more likely than not to be sustained upon an audit by the taxing authority. A reconciliation of unrecognized tax benefits is as follows: Years ended December 31, 2016 2015 2014 (In thousands) Balance at January 1, $ 78,079 81,459 1,539 Additions based on tax positions related to the current year 3,546 3,608 10,132 Additions for tax positions of prior years 4,706 1,570 71,327 Reductions for tax positions of prior years (569 ) (8,558 ) (1,539 ) Balance December 31, $ 85,762 78,079 81,459 This unrecognized tax benefit is reported net in current federal income tax payable in the Consolidated Statements of Financial Position. Included in these amounts is $5.7 million and $3.5 million of interest expense with respect to unrecognized tax benefit as of December 31, 2016 and 2015 , respectively. None of the Company’s unrecognized tax benefits at December 31, 2016 would affect the effective tax rate if recognized. The Company does not believe there is a reasonable possibility the total amount of uncertain tax benefits will significantly increase or decrease in the next twelve months. The Company’s practice is to recognize interest and penalties related to income tax matters in income tax expense. In the Consolidated Statements of Comprehensive Income (Loss), the amount of interest expense recorded was $2.2 million , $0.4 million and $3.1 million for the years ended December 31, 2016 , 2015 and 2014 , respectively. The Company's Federal income tax return is filed on a consolidated basis with the following entities: Citizens, Inc. CICA Life Insurance Company of America Security Plan Life Insurance Company Security Plan Fire Insurance Company Computing Technology, Inc. Insurance Investors, Inc. Citizens National Life Insurance Company Magnolia Guaranty Life Insurance Company files its Federal income tax return on a stand-alone basis as it is not eligible to join the consolidated group until 2020. The method of allocation among companies is subject to a written tax sharing agreement, approved by the Board of Directors, whereby allocation is made primarily on a separate return basis with current credit for any net operating losses or other items utilized in the consolidated tax return. Intercompany tax balances are settled quarterly. The Company and our subsidiaries file income tax returns in the U.S. Federal jurisdiction and various U.S. states. None of our subsidiaries are subject to examination by U.S. tax authorities for years prior to 2012.</t>
  </si>
  <si>
    <t>Other Comprehensive Income (Loss)</t>
  </si>
  <si>
    <t>Equity [Abstract]</t>
  </si>
  <si>
    <t>Other Comprehensive Income (Loss) The changes in the components of other comprehensive income (loss) are reported net of the effects of income taxes of 35% in 2016 , 2015 and 2014 , as indicated below. Amount Tax Effect Amount (In thousands) Year ended December 31, 2016 Unrealized gains (losses) on securities: Unrealized holding gains (losses) arising during the period $ (1,608 ) 563 (1,045 ) Reclassification adjustment for (gains) losses included in net income (1) 1,974 (691 ) 1,283 Effects on DAC and CCRA (51 ) 18 (33 ) Other comprehensive income (loss) $ 315 (110 ) 205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 Year ended December 31, 2014 Unrealized gains (losses) on securities: Unrealized holding gains (losses) arising during the period $ 29,643 (10,375 ) 19,268 Reclassification adjustment for (gains) losses included in net income 20 (7 ) 13 Effects on DAC and CCRA (315 ) 110 (205 ) Change in tax valuation allowance — (21 ) (21 ) Other comprehensive income (loss) $ 29,348 (10,293 ) 19,055 (1) Reclassification adjustment included in Realized investment losses, net in the Consolidated Statements of Comprehensive Income (Loss)</t>
  </si>
  <si>
    <t>Benefit Plans</t>
  </si>
  <si>
    <t>Benefit Plans [Abstract]</t>
  </si>
  <si>
    <t>Compensation and Employee Benefit Plans [Text Block]</t>
  </si>
  <si>
    <t>Benefit Plans The Company sponsors a defined contribution profit-sharing plan. Employees with one year of service can participate. Contributions are made at the discretion of the Board of Directors and are subject to a tiered vesting schedule. There were no employer contributions to the plan in 2016 or 2015 and $1.0 million was contributed in 2014 . The plan does not permit employee contributions. The Company introduced a new employer-sponsored 401(k) plan to all eligible employees, effective March 1, 2016. This is an additional benefit offered to employees, which supplements the defined contribution profit-sharing plan which was already in existence. Employees with one year of service can participate in the new plan. Contributions are made by employees and the Company provides a matching contribution based upon the employee's level of contribution. The Company's expense related to the new 401(k) plan was $0.5 million in 2016. On the effective date, the Company's defined contribution profit-sharing plan was merged into the 401(k) plan and it become the Citizens, Inc. 401(k) Retirement and Profit Sharing Plan. Although merged, the profit sharing plan remains a separate and distinct employee benefit for eligible employees. The Company is primarily self-insured for employee health benefits. The Company records its self-insurance liability based on claims filed and an estimate of claims incurred but not yet reported. There is stop-loss coverage for amounts in excess of $100,000 per individual per year. If more claims are made than were estimated or if the costs of actual claims increase beyond what was anticipated, reserves recorded may not be sufficient and additional accruals may be required in future periods.</t>
  </si>
  <si>
    <t>Related Party Transactions</t>
  </si>
  <si>
    <t>Related Party Transactions [Abstract]</t>
  </si>
  <si>
    <t xml:space="preserve"> Related Party Transactions Citizens, Inc. purchased Class A common shares during 2015 that were held by a subsidiary at market value as of the transaction date, which approximated $0.8 million . This transaction was eliminated for financial reporting purposes in accordance with consolidation accounting, but generated a tax expense for the year ended December 31, 2015 totaling approximately $0.3 million . In 2016 , SPLIC paid a dividend to CICA in the amount of $20.0 million .</t>
  </si>
  <si>
    <t>Quarterly Financial Information (Unaudited)</t>
  </si>
  <si>
    <t>Quarterly Financial Information (Unaudited) [Abstract]</t>
  </si>
  <si>
    <t>Quarterly Financial Information [Text Block]</t>
  </si>
  <si>
    <t>Quarterly Financial Information (Unaudited) The following table contains selected unaudited financial data for each quarter. Fourth Quarter Third Quarter (a) Second Quarter (a) First Quarter (a) (In thousands, except per share amounts) 2016 Revenues $ 67,903 61,741 61,237 54,525 Benefits and expenses 68,277 57,134 58,678 55,834 Federal income tax expense (benefit) (490 ) 1,845 1,077 1,082 Net income (loss) 116 2,762 1,482 (2,391 ) Net income (loss) available to common shareholders 116 2,762 1,482 (2,391 ) Basic earnings (losses) per share of Class A common stock — 0.06 0.03 (0.05 ) Basic earnings (losses) per share of Class B common stock — 0.03 0.01 (0.02 ) Diluted earnings (losses) per share of Class A common stock — 0.06 0.03 (0.05 ) Diluted earnings (losses) per share of Class B common stock — 0.03 0.01 (0.02 ) (a) Certain previously reported information has been corrected to reflect immaterial corrections to the financial statements. For more information, refer to Note 1. Fourth Quarter (a) Third Quarter (a) Second Quarter (a) First Quarter (a) (In thousands, except per share amounts) 2015 Revenues $ 62,205 58,124 60,079 55,860 Benefits and expenses 64,193 58,039 60,693 55,286 Federal income tax expense (benefit) 208 (165 ) 1,153 2 Net income (loss) (2,197 ) 250 (1,767 ) 572 Net income (loss) available to common shareholders (2,197 ) 250 (1,767 ) 572 Basic earnings (losses) per share of Class A common stock (0.04 ) 0.01 (0.04 ) 0.01 Basic earnings (losses) per share of Class B common stock (0.02 ) — (0.02 ) 0.01 Diluted earnings (losses) per share of Class A common stock (0.04 ) 0.01 (0.04 ) 0.01 Diluted earnings (losses) per share of Class B common stock (0.02 ) — (0.02 ) 0.01 (a) Certain previously reported information has been corrected to reflect immaterial corrections to the financial statements. For more information, refer to Note 1.</t>
  </si>
  <si>
    <t>Subsequent Events</t>
  </si>
  <si>
    <t>Subsequent Events [Abstract]</t>
  </si>
  <si>
    <t>Subsequent Events [Text Block]</t>
  </si>
  <si>
    <t>Subsequent Events We have evaluated for subsequent events as defined by the accounting guidance through the date of financial statement issuance. On February 15, 2017, the Company sold its Markham building in Little Rock, Arkansas for a gross sales price of $3.25 million, resulting in a gain on sale of $1.0 million. On or about March 16, 2017, Juan Gamboa filed a putative class action lawsuit against the Company and five of its current and former directors and executive officers in the United States District Court, Western District of Texas. The lawsuit alleges the defendants violated Sections 10(b) and 20(a) of the Securities Exchange Act of 1934 and Rule 10b-5 promulgated thereunder by making false and/or misleading statements, as well as failing to disclose material adverse facts about the Company’s business, operations and prospects. The complaint seeks an award of damages in an unspecified amount on behalf of a putative class consisting of persons who purchased the Company’s common stock between March 11, 2015 and March 8, 2017, inclusive. The Company believes that the lawsuit is without merit, and it intends to vigorously defend against all claims asserted. At this time, the Company is unable to reasonably estimate the outcome of this litigation.</t>
  </si>
  <si>
    <t>Financial Schedules Schedule II - Condensed Financial Information (Parent Company) (Notes)</t>
  </si>
  <si>
    <t>Condensed Financial Information (Parent Company) [Abstract]</t>
  </si>
  <si>
    <t>Condensed Financial Information of Parent Company Only Disclosure [Text Block]</t>
  </si>
  <si>
    <t>Schedule II Condensed Financial Information of Registrant CITIZENS, INC. (Parent Company) Balance Sheets At December 31, 2016 2015 (a) (In thousands) Assets Investment in subsidiaries (1) $ 173,877 171,038 Fixed maturities available-for-sale, at fair value 51,028 54,208 Fixed maturities held-to-maturity, at amortized cost 357 364 Equity securities available-for-sale, at fair value 1,030 979 Mortgage loans on real estate — 341 Real estate and other long-term investments 5,920 6,021 Short-term investments 508 — Cash 14,673 15,756 Accrued investment income 757 791 Accounts receivable from subsidiaries (1) 2,658 2,958 Property and equipment 746 95 Other assets 237 84 Total assets $ 251,791 252,635 Liabilities and Stockholders' Equity Liabilities: Accrued expense and other liabilities $ 2,691 5,709 Total liabilities $ 2,691 5,709 Stockholders' equity: Common stock: Class A $ 259,383 259,383 Class B 3,184 3,184 Accumulated retained deficit (16,248 ) (18,217 ) Unrealized investment gains on securities held by parent and subsidiaries, net of tax 13,792 13,587 Treasury stock (11,011 ) (11,011 ) Total stockholders' equity 249,100 246,926 Total liabilities and stockholders' equity $ 251,791 252,635 Schedule II, Continued Condensed Financial Information of Registrant CITIZENS, INC. (Parent Company) Statements of Operations Years Ended December 31, 2016 2015 (a) 2014 (a) (In thousands) Revenues: Management service fees (1) $ 33,748 31,328 27,497 Investment income 1,491 1,499 1,361 Other 49 58 1 Realized investment gains, net — — 46 Total revenues 35,288 32,885 28,905 Expenses: General 33,807 29,609 25,572 Taxes, licenses and fees 996 918 902 Federal income tax expense (benefit) (196 ) 523 558 Total expenses 34,607 31,050 27,032 Income before equity in income of consolidated subsidiaries 681 1,835 1,873 Equity in loss of consolidated subsidiaries 1,288 (4,978 ) (7,843 ) Net income (loss) $ 1,969 (3,143 ) (5,970 ) (1) Eliminated in consolidation. (a) Certain previously reported information has been corrected to reflect immaterial corrections to the financial statements. For more information, refer to Note 1. See accompanying report of independent registered public accounting firm. Schedule II, Continued Condensed Financial Information of Registrant CITIZENS, INC. (Parent Company) Statements of Cash Flows Years Ended December 31, 2016 2015 (a) 2014 (a) (In thousands) Cash flows from operating activities: Net income (loss) $ 1,969 (3,143 ) (5,970 ) Adjustments to reconcile net income to net cash provided by operating activities: Realized investment losses (gains), net — — (46 ) Equity in loss of consolidated subsidiaries (1,288 ) 4,978 7,843 Accrued expenses and other liabilities (3,018 ) 483 (29 ) Amortization of premiums and discounts on investments 911 984 789 Depreciation 162 155 169 Accrued investment income 35 (14 ) (148 ) Decrease (increase) in receivable from subsidiaries and other assets 300 (627 ) 69 Other, net 149 110 (471 ) Net cash provided by (used in) operating activities (780 ) 2,926 2,206 Cash flows from investing activities: Purchase of fixed maturities, held-to-maturity — — — Purchase of fixed maturities, available-for-sale (6,615 ) (4,559 ) (11,949 ) Maturities of fixed maturities, available-for-sale 8,015 2,645 2,271 Purchase of equity securities, available-for-sale — — — Sale of other long-term investments and property and equipment 371 16 — Purchase of other long-term investments and property and equipment (740 ) (88 ) — Purchase of short-term investments (522 ) — — Net cash provided by (used in) investment activities 509 (1,986 ) (9,678 ) Cash flows from financing activities: Dividend from subsidiary — — 5,250 Purchase of the Company's stock from affiliates (812 ) — — Net cash provided by (used in) financing activities (812 ) — 5,250 Net increase (decrease) in cash (1,083 ) 940 (2,222 ) Cash at beginning of year 15,756 14,816 17,038 Cash at end of year $ 14,673 15,756 14,816 (a) Certain previously reported information has been corrected to reflect immaterial corrections to the financial statements. For more information, refer to Note 1. See accompanying report of independent registered public accounting firm.</t>
  </si>
  <si>
    <t>Financial Schedules Schedule III - Consolidated Supplementary Insurance Information (Notes)</t>
  </si>
  <si>
    <t>Consolidated Supplementary Insurance Information [Abstract]</t>
  </si>
  <si>
    <t>Supplementary Insurance Information, for Insurance Companies Disclosure [Text Block]</t>
  </si>
  <si>
    <t>Schedule III Supplementary Insurance Information At December 31, 2016 2015 (a) (In thousands) Deferred policy acquisition cost: Life Insurance $ 132,704 130,389 Home Service Insurance 35,086 33,303 Other Non-Insurance Enterprises — — Total consolidated deferred policy acquisition costs $ 167,790 163,692 Future policy benefit reserves and policy claims payable: Life Insurance $ 871,136 798,534 Home Service Insurance 268,724 264,543 Other Non-Insurance Enterprises — — Total consolidated future policy benefit reserves and policy claims payable $ 1,139,860 1,063,077 Unearned premiums: Life Insurance $ 915 959 Home Service Insurance 239 247 Other Non-Insurance Enterprises — — Total consolidated unearned premiums $ 1,154 1,206 Other policy claims and benefits payable: Life Insurance $ 73,860 66,222 Home Service Insurance 1,825 1,775 Other Non-Insurance Enterprises — — Total consolidated other policy claims and benefits payable $ 75,685 67,997 (a) Certain previously reported information has been corrected to reflect immaterial corrections to the financial statements. For more information, refer to Note 1. See accompanying report of independent registered public accounting firm.</t>
  </si>
  <si>
    <t>Financial Schedules Schedule IV - Consolidated Reinsurance (Notes)</t>
  </si>
  <si>
    <t>Consolidated Reinsurance [Abstract]</t>
  </si>
  <si>
    <t>Supplemental Schedule of Reinsurance Premiums for Insurance Companies [Text Block]</t>
  </si>
  <si>
    <t>Schedule IV Reinsurance Direct Amount Ceded to Other Companies Assumed From Other Companies Net Amount % of Amount Assumed to Net (In thousands) Year ended December 31, 2016 Life insurance in force $ 4,997,641 522,821 22,915 4,497,735 0.5 % Premiums: Life insurance 193,604 2,501 151 191,254 Accident and health insurance 1,566 20 — 1,546 Property insurance 5,904 828 — 5,076 Total premiums $ 201,074 3,349 151 197,876 0.1 % Year ended December 31, 2015 Life insurance in force $ 4,958,369 516,933 36,766 4,478,202 0.8 % Premiums: Life insurance 189,644 2,311 353 187,686 Accident and health insurance 1,625 26 — 1,599 Property insurance 6,068 873 — 5,195 Total premiums $ 197,337 3,210 353 194,480 0.2 % Year ended December 31, 2014 Life insurance in force $ 4,910,662 516,643 268,641 4,662,660 5.8 % Premiums: Life insurance 183,764 2,328 421 181,857 Accident and health insurance 1,589 32 — 1,557 Property insurance 6,085 967 — 5,118 Total premiums $ 191,438 3,327 421 188,532 0.2 % See accompanying report of independent registered public accounting firm.</t>
  </si>
  <si>
    <t>Significant Accounting Policies  (Policies)</t>
  </si>
  <si>
    <t>Basis of Presentation and Consolidation [Policy Text Block]</t>
  </si>
  <si>
    <t>Reclassification, Policy [Policy Text Block]</t>
  </si>
  <si>
    <t>Reclassifications Certain amounts presented in prior years have been reclassified to conform to the current presentation. No individual amounts were material.</t>
  </si>
  <si>
    <t>Investments [Policy Text Block]</t>
  </si>
  <si>
    <t>Short-term Investments The Company considers investments maturing within one year at acquisition as short-term. These securities are carried at amortized cost, which approximates market value.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do not affect earnings until realized. Fixed maturities consist primarily of bonds classified as available-for-sale or held-to-maturity. The Company does not classify any fixed maturities as trading. Equity securities (including non-redeemable preferred stock) are considered available-for-sale and are reported at fair value. Unrealized gains (losses) of equity securities and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for determining if an other-than-temporary impairment ("OTTI") exists pursuant to the accounting guidelines. In evaluating the possible impairment of securities, consideration is given to the length of time and the extent to which the fair value has been less than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Mortgage loans on real estate and policy loans are reported at unpaid principal balances. Real estate and other long-term investments consist primarily of land and buildings that are recorded at depreciated cost. If the fair value of the real estate is less than the carrying value, an impairment loss is recognized and charged to earnings. Real estate held for sale represents a building we own in Little Rock, Arkansas in which we are a lessor. The building was sold subsequent to December 31, 2016. See Subsequent Events note.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The Company had cash equivalents, fixed maturities and equity securities with an aggregate fair value of $10.0 million and $10.2 million at December 31, 2016 and 2015 , respectively, on deposit with various state regulatory authorities to fulfill statutory requirements.</t>
  </si>
  <si>
    <t>Premium Revenue and Related Expenses [Policy Text Block]</t>
  </si>
  <si>
    <t xml:space="preserve">Premium Revenue and Related Expenses Premiums on life policies are recognized as earned when due. Due premiums on the balance sheet are net of allowances.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t>
  </si>
  <si>
    <t>Deferred Policy Acquisition Costs and Cost of Customer Relationships Acquired, Policy [Policy Text Block]</t>
  </si>
  <si>
    <t>Deferred Policy Acquisition Costs Acquisition costs, consisting of commissions and policy issuance, underwriting and agent convention expenses that are directly related to and vary with the successful production of new and renewal business, have been deferred. These deferred amounts, referred to as deferred policy acquisition costs ("DAC"), are recorded as an asset on the balance sheet and amortized to income in a systematic manner, based on related contract revenues or gross profits as appropriate. Traditional life insurance and accident and health insurance acquisition costs are being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We utilize the factor method to determine the amount of costs to be capitalized and the ending asset balance. The factor method is based on the ratio of premium revenue recognized for the policies in force at the end of each reporting period compared to the premium revenue recognized for policies in force at the beginning of the reporting period. The factor method ensures that policies lapsed or surrendered during the reporting period are no longer included in the deferred policy acquisition costs calculation. The factor method limits the amount of deferred costs to its estimated realizable value, provided actual experience is comparable to that contemplated in the factors. Inherent in the capitalization and amortization of deferred policy acquisition costs are certain management judgments about what acquisition costs are deferred, the ending asset balance and the annual amortization. Approximately 94% of our capitalized deferred acquisition costs are attributed to first year and renewal excess commissions. The remaining 6%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 future policy benefits and expenses. Loss recognition testing that considers, among other things, actual experience and projected future experience calculates the available premium (gross premium less the benefit and expense portion of premium) for the next 50 years. The available premium per policy and the deferred policy acquisition costs per policy are then calculated. The deferred policy acquisition costs are then evaluated for recoverability using best estimate assumptions. Management believes that our deferred policy acquisition costs and related amortization for the years ended December 31, 2016 , 2015 and 2014 limits the amount of deferred costs to its estimated realizable value. This belief is based upon the analysis performed on capitalized expenses that vary with and are directly related to the acquisition of new and renewal insurance business, utilization of the factor method and recoverability testing at the time of policy issuance and the annual loss recognition testing. The components of deferred acquisition costs from year to year are summarized as follows: For the Years Ended December 31, 2016 2015 2014 (As adjusted) (As adjusted) (In thousands) Balance at beginning of period $ 163,692 155,859 145,101 Capitalized 32,732 31,104 32,071 Amortized (28,515 ) (23,400 ) (21,083 ) Effects of unrealized (gains) losses (119 ) 129 (230 ) Balance at end of period $ 167,790 163,692 155,859 Cost of Customer Relationships Acquired Cost of customer relationships acquired ("CCRA") is established when we purchase a block of insurance. CCRA is amortized primarily over the emerging profit of the related policies using the same assumptions as were used in computing liabilities for future policy benefits. Inherent in the amortization of CCRA are certain management judgments about the ending asset balance and the annual amortization. The assumptions used are based upon interest, mortality and lapses at the time of purchase. A recoverability test that considers, among other things, actual experience and projected future experience is performed at least annually. These annual recoverability tests initially calculate the available premium (gross premium less the benefit and expense portion of premium) for the next 50 years. The CCRA is then evaluated utilizing reasonable assumptions. Management believes that our CCRA and related amortization is recoverable for the years ended December 31, 2016 , 2015 and 2014 . This belief is based upon the analysis performed on estimated future results of the block and our annual recoverability testing. Cost of customer relationships acquired relative to purchased blocks of insurance is summarized as follows: For the Years Ended December 31, 2016 2015 2014 (In thousands) Balance at beginning of period $ 21,585 23,542 23,374 Acquisitions — — 2,762 Amortization (2,063 ) (2,317 ) (2,182 ) Change in effects of unrealized (gains) losses on CCRA (107 ) 360 (412 ) Balance at end of period $ 19,415 21,585 23,542 Estimated amortization of cost of customer relationship acquired in each of the next five years and thereafter is as follows. Actual future amortization will differ from these estimates due to variances from estimated future withdrawal assumptions. Amount (In thousands) Year: 2017 $ 1,791 2018 1,658 2019 1,495 2020 1,349 2021 1,220 Thereafter 12,461 19,974 Effects of unrealized (gains) losses on CCRA (559 ) Total $ 19,415 The value of CCRA in our various acquisitions, which is included in cost of customer relationships acquired in the accompanying consolidated financial statements, was determined based on the present value of future profits discounted at annual rates ranging from 3.7% to 8.5% .</t>
  </si>
  <si>
    <t>Future Policy Benefits and Expenses [Policy Text Block]</t>
  </si>
  <si>
    <t>Future Policy Benefits and Expenses Future policy benefit reserves for traditional life insurance and accident and health insurance contract benefits and expenses are computed using a net level premium method, with assumptions as to investment yields, dividends on participating business, mortality and withdrawals based upon our experience, modified as necessary to reflect anticipated trends and to include provisions for possible unfavorabl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3.0%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3.0% to 8.25% per annum. The cost of insurance is included in the premium when collected and interest is credited annually to deposit accounts. The development of liabilities for future policy benefits requires management to make estimates and assumptions regarding mortality, morbidity, lapse, expense, and investment experience. These estimates are based primarily on historical experience and future expectations of mortality, morbidity, expense, persistency, and investment assumptions. Actual results could differ materially from estimates. We monitor actual experience and revise assumptions as necessary.</t>
  </si>
  <si>
    <t>Goodwill and Other Intangible Assets [Policy Text Block]</t>
  </si>
  <si>
    <t>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The goodwill impairment test uses a two-step process as set forth under current accounting guidance.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projected new business is compared to the carrying value of goodwill. A requirement of this method is that the inforce must pass loss recognition testing. If the carrying amount of the reporting unit goodwill exceeds the fair value of projected new business, an impairment loss is recognized in an amount equal to that excess. Management’s determination of the fair value of each reporting unit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6 , the Company had goodwill of $12.6 million allocated to the Life Insurance segment and $4.6 million allocated to the Home Service Insurance segment. The Company completes its annual goodwill assessment for the individual reporting units within the Life Insurance segment and Home Service Insurance segment as of December 31 each year. There was no impairment of goodwill in 2016 , 2015 or 2014 . Goodwill is summarized as follows: Net Amount (In thousands) Balance at January 1, 2015 and 2016 $ 17,255 Acquisition — Adjustments — Balance at December 31, 2016 $ 17,255</t>
  </si>
  <si>
    <t>Participating Policies [Policy Text Block]</t>
  </si>
  <si>
    <t>Participating Policies At December 31, 2016 and 2015 , participating business approximated 62.2% and 61.3% of direct life insurance in force, respectively. Future policy benefits on participating policies are estimated based on net level premium reserves for death and endowment policy benefits with interest rates ranging from 3.0% to 9.0% , and the cash surrender values described in such contracts. The scaling rate used for the 2016 portfolio ranged between 3.19% for 1 year and then going up to 4.45% over 20 years and remaining there for the duration. Earnings and dividends on participating policies are allocated based on policies in force. Policyholder dividends are determined based on the discretion of the Board of Directors of the policy issuing subsidiary. Policyholder dividends are accrued over the premium paying periods of the insurance contract.</t>
  </si>
  <si>
    <t>Earnings Per Share [Policy Text Block]</t>
  </si>
  <si>
    <t>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he following table sets forth the computation of basic and diluted earnings per share. Years Ended December 31, 2016 2015 2014 (As adjusted) (As adjusted) (In thousands, except per share amounts) Basic and diluted earnings per share: Numerator: Net income (loss) $ 1,969 (3,143 ) (5,970 ) Net income (loss) allocated to Class A common stock $ 1,949 (3,112 ) (5,910 ) Net income (loss) allocated to Class B common stock 20 (31 ) (60 ) Net income (loss) $ 1,969 (3,143 ) (5,970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4 (0.06 ) (0.12 ) Basic and diluted earnings (losses) per share of Class B common stock 0.02 (0.03 ) (0.06 )</t>
  </si>
  <si>
    <t>Income Taxes [Policy Text Block]</t>
  </si>
  <si>
    <t xml:space="preserve">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This valuation allowance is in essence a contra account to the deferred tax asset. Management must determine the portion of the deferred tax asset and resulting tax benefit that may not be realized based upon judgment of expected outcomes. </t>
  </si>
  <si>
    <t>Property and Equipment, Depreciation [Policy Text Block]</t>
  </si>
  <si>
    <t>Property and Equipment Property and equipment, including leasehold improvements, are carried at cost less accumulated depreciation. Depreciation of property and equipment is computed using the straight-line method over the useful lives of the assets, ranging from three to thirty years. We amortize leasehold improvements over the shorter of the related lease term or the estimated life of the improvements. The Company has no capital leases. The following is a summary of property and equipment. December 31, 2016 2015 (In thousands) Property and equipment: Home office, land and buildings $ 10,051 9,970 Furniture and equipment 2,994 2,531 Electronic data processing equipment and computer software 6,914 5,244 Automobiles and marine assets 175 293 Airplane 3,356 3,356 Total property and equipment 23,490 21,394 Accumulated depreciation (15,600 ) (15,056 ) Balance at end of period $ 7,890 6,338</t>
  </si>
  <si>
    <t>Reinsurance Recoverable [Policy Text Block]</t>
  </si>
  <si>
    <t>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Commitments and Contingencies Disclosure [Policy Text Block]</t>
  </si>
  <si>
    <t>Contingencies An estimated loss from a contingency is accrued and charged to results of operations only if both of the following conditions are met: 1. Information available prior to the issuance of the financial statements indicates that it is probable (virtual certainty is not required) that an asset has been impaired or a liability incurred as of the date of the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financial statements.</t>
  </si>
  <si>
    <t>Cash and Cash Equivalents [Policy Text Block]</t>
  </si>
  <si>
    <t>Cash Equivalents The Company considers cash equivalents as all securities whose duration does not exceed 90 days at the date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Summary of Significant Accounting Policies Financial Statements (Tables)</t>
  </si>
  <si>
    <t>Schedule of Error Corrections and Prior Period Adjustments [Table Text Block]</t>
  </si>
  <si>
    <t>2015 As Reported Restatement As Adjusted (In thousands) Consolidated Statements of Financial Position Deferred policy acquisition costs $ 165,362 (1,670 ) 163,692 Deferred tax asset 68,764 (1,619 ) 67,145 Total assets 1,484,040 (3,289 ) 1,480,751 Liabilities: Future policy benefit reserves: Life insurance $ 995,972 (8,599 ) 987,373 Total policy liabilities 1,140,879 (8,599 ) 1,132,280 Current federal income tax payable 71,225 757 71,982 Other liabilities 24,205 144 24,349 Total liabilities 1,241,523 (7,698 ) 1,233,825 Accumulated deficit (22,626 ) 4,409 (18,217 ) Total stockholders' equity 242,517 4,409 246,926 Total liabilities and stockholders' equity 1,484,040 (3,289 ) 1,480,751 Consolidated Statements of Operations and Comprehensive Income (Loss) Increase in future policy benefit reserves $ 77,929 (869 ) 77,060 Total insurance benefits paid or provided 167,555 (869 ) 166,686 Other general expenses 33,143 144 33,287 Amortization of deferred policy acquisition costs 23,339 61 23,400 Total benefits and expenses 238,875 (664 ) 238,211 Income (loss) before federal income tax expense (2,607 ) 664 (1,943 ) Federal income tax expense 972 228 1,200 Net income (loss) (3,579 ) 436 (3,143 ) Basic and diluted earnings (losses) per share of Class A common stock (0.07 ) 0.01 (0.06 ) Basic and diluted earnings (losses) per share of Class B common stock (0.04 ) 0.01 (0.03 ) Comprehensive income (loss) (15,842 ) 436 (15,406 ) Consolidated Statements of Stockholders' Equity Balance at December 31, 2014 $ 258,359 3,973 262,332 Net income (loss) (3,579 ) 436 (3,143 ) Balance at December 31, 2015 242,517 4,409 246,926 Consolidated Statements of Cash Flows Net income (loss) $ (3,579 ) 436 (3,143 ) Net deferred policy acquisition costs (7,765 ) 61 (7,704 ) Deferred federal income tax benefit 4,043 (528 ) 3,515 Future policy benefit reserves 77,770 (869 ) 76,901 Commission payable and other liabilities 473 144 617 Federal income tax payable (7,593 ) 756 (6,837 ) Net cash provided by operating activities 87,153 — 87,153 2014 As Reported Restatement As Adjusted (In thousands) Consolidated Statements of Operations and Comprehensive Income (Loss) Increase in future policy benefit reserves $ 82,847 (849 ) 81,998 Total insurance benefits paid or provided 161,218 (849 ) 160,369 Amortization of deferred policy acquisition costs 21,064 19 21,083 Total benefits and expenses 233,005 (830 ) 232,175 Income (loss) before federal income tax expense (2,780 ) 830 (1,950 ) Federal income tax expense 3,725 295 4,020 Net income (loss) (6,505 ) 535 (5,970 ) Basic and diluted earnings (losses) per share of Class A common stock (0.13 ) 0.01 (0.12 ) Basic and diluted earnings (losses) per share of Class B common stock (0.07 ) 0.01 (0.06 ) Comprehensive income 12,550 535 13,085 Consolidated Statements of Stockholders' Equity Balance at December 31, 2013 $ 245,809 3,438 249,247 Net income (loss) (6,505 ) 535 (5,970 ) Balance at December 31, 2014 258,359 3,973 262,332 Consolidated Statements of Cash Flows Net income (loss) $ (6,505 ) 535 (5,970 ) Net deferred policy acquisition costs (11,007 ) 19 (10,988 ) Deferred federal income tax benefit (79,175 ) 295 (78,880 ) Future policy benefit reserves 82,767 (849 ) 81,918 Net cash provided by operating activities 97,934 — 97,934</t>
  </si>
  <si>
    <t>Deferred Policy Acquisition Costs [Table Text Block]</t>
  </si>
  <si>
    <t>The components of deferred acquisition costs from year to year are summarized as follows: For the Years Ended December 31, 2016 2015 2014 (As adjusted) (As adjusted) (In thousands) Balance at beginning of period $ 163,692 155,859 145,101 Capitalized 32,732 31,104 32,071 Amortized (28,515 ) (23,400 ) (21,083 ) Effects of unrealized (gains) losses (119 ) 129 (230 ) Balance at end of period $ 167,790 163,692 155,859</t>
  </si>
  <si>
    <t>Intangible Assets Arising from Insurance Contracts Acquired in Business Combination [Table Text Block]</t>
  </si>
  <si>
    <t>Cost of customer relationships acquired relative to purchased blocks of insurance is summarized as follows: For the Years Ended December 31, 2016 2015 2014 (In thousands) Balance at beginning of period $ 21,585 23,542 23,374 Acquisitions — — 2,762 Amortization (2,063 ) (2,317 ) (2,182 ) Change in effects of unrealized (gains) losses on CCRA (107 ) 360 (412 ) Balance at end of period $ 19,415 21,585 23,542</t>
  </si>
  <si>
    <t>Schedule of Finite-Lived Intangible Assets, Future Amortization Expense [Table Text Block]</t>
  </si>
  <si>
    <t>Estimated amortization of cost of customer relationship acquired in each of the next five years and thereafter is as follows. Actual future amortization will differ from these estimates due to variances from estimated future withdrawal assumptions. Amount (In thousands) Year: 2017 $ 1,791 2018 1,658 2019 1,495 2020 1,349 2021 1,220 Thereafter 12,461 19,974 Effects of unrealized (gains) losses on CCRA (559 ) Total $ 19,415</t>
  </si>
  <si>
    <t>Schedule of Goodwill [Table Text Block]</t>
  </si>
  <si>
    <t>Goodwill is summarized as follows: Net Amount (In thousands) Balance at January 1, 2015 and 2016 $ 17,255 Acquisition — Adjustments — Balance at December 31, 2016 $ 17,255</t>
  </si>
  <si>
    <t>Schedule of Earnings Per Share, Basic and Diluted [Table Text Block]</t>
  </si>
  <si>
    <t>The following table sets forth the computation of basic and diluted earnings per share. Years Ended December 31, 2016 2015 2014 (As adjusted) (As adjusted) (In thousands, except per share amounts) Basic and diluted earnings per share: Numerator: Net income (loss) $ 1,969 (3,143 ) (5,970 ) Net income (loss) allocated to Class A common stock $ 1,949 (3,112 ) (5,910 ) Net income (loss) allocated to Class B common stock 20 (31 ) (60 ) Net income (loss) $ 1,969 (3,143 ) (5,970 ) Denominator: Weighted average shares of Class A outstanding - basic and diluted 49,080 49,080 49,080 Weighted average shares of Class B outstanding - basic and diluted 1,002 1,002 1,002 Total weighted average shares outstanding - basic and diluted 50,082 50,082 50,082 Basic and diluted earnings (losses) per share of Class A common stock $ 0.04 (0.06 ) (0.12 ) Basic and diluted earnings (losses) per share of Class B common stock 0.02 (0.03 ) (0.06 )</t>
  </si>
  <si>
    <t>Property, Plant and Equipment [Table Text Block]</t>
  </si>
  <si>
    <t>The following is a summary of property and equipment. December 31, 2016 2015 (In thousands) Property and equipment: Home office, land and buildings $ 10,051 9,970 Furniture and equipment 2,994 2,531 Electronic data processing equipment and computer software 6,914 5,244 Automobiles and marine assets 175 293 Airplane 3,356 3,356 Total property and equipment 23,490 21,394 Accumulated depreciation (15,600 ) (15,056 ) Balance at end of period $ 7,890 6,338</t>
  </si>
  <si>
    <t>Investments (Tables)</t>
  </si>
  <si>
    <t>Investments Including Short Term And Cash And Cash Equivalents [Abstract]</t>
  </si>
  <si>
    <t>investments Including Short Term And Cash And Cash Equivalents [Table Text Block]</t>
  </si>
  <si>
    <t xml:space="preserve"> December 31, 2016 December 31, 2015 Carrying Value % of Total Carrying Value Carrying Value % of Total Carrying Value (In thousands) (In thousands) Fixed maturity securities $ 1,128,672 89.7 $ 995,601 85.0 Equity securities 18,159 1.6 23,438 2.0 Mortgage loans 232 — 594 0.1 Policy loans 66,672 5.3 60,166 5.1 Real estate and other long-term investments 7,896 0.6 8,031 0.7 Short-term investments 508 — 251 — Cash and cash equivalents 35,510 2.8 82,827 7.1 Total cash, cash equivalents and investments $ 1,257,649 100.0 $ 1,170,908 100.0</t>
  </si>
  <si>
    <t>Unrealized Gain (Loss) on Investments [Abstract]</t>
  </si>
  <si>
    <t>Unrealized Gain (Loss) on Investments [Table Text Block]</t>
  </si>
  <si>
    <t>The cost, gross unrealized gains and losses and fair value of investments in fixed maturities and equity securities, as of December 31, 2016 and 2015 , are as follows. December 31, 2016 Cost or Amortized Cost Gross Unrealized Gains Gross Unrealized Losses Fair Value (In thousands) Fixed maturities: Available-for-sale securities: U.S. Treasury securities $ 9,929 2,261 — 12,190 U.S. Government-sponsored enterprises 7,639 863 — 8,502 States and political subdivisions 563,279 15,017 5,022 573,274 Foreign governments 103 23 — 126 Corporate 277,226 12,095 4,222 285,099 Commercial mortgage-backed 50 1 — 51 Residential mortgage-backed 2,247 181 2 2,426 Total available-for-sale securities 860,473 30,441 9,246 881,668 Held-to-maturity securities: U.S. Government-sponsored enterprises 2,003 28 — 2,031 States and political subdivisions 223,966 6,916 1,599 229,283 Corporate 21,035 888 692 21,231 Total held-to-maturity securities 247,004 7,832 2,291 252,545 Total fixed maturity securities $ 1,107,477 38,273 11,537 1,134,213 Equity securities: Stock mutual funds $ 2,867 79 — 2,946 Bond mutual funds 14,040 265 108 14,197 Common stock 39 3 17 25 Redeemable preferred stock 819 174 2 991 Total equity securities $ 17,765 521 127 18,159 December 31, 2015 Cost or Amortized Cost Gross Unrealized Gains Gross Unrealized Losses Fair Value (In thousands) Fixed maturities: Available-for-sale securities: U.S. Treasury securities $ 9,995 2,597 — 12,592 U.S. Government-sponsored enterprises 19,676 1,104 — 20,780 States and political subdivisions 470,319 15,815 3,085 483,049 Foreign governments 104 27 — 131 Corporate 211,245 9,683 4,847 216,081 Commercial mortgage-backed 140 5 — 145 Residential mortgage-backed 2,658 214 2 2,870 Total available-for-sale securities 714,137 29,445 7,934 735,648 Held-to-maturity securities: U.S. Government-sponsored enterprises 2,010 110 — 2,120 States and political subdivisions 236,776 6,756 883 242,649 Corporate 21,167 530 1,500 20,197 Total held-to-maturity securities 259,953 7,396 2,383 264,966 Total fixed maturity securities $ 974,090 36,841 10,317 1,000,614 Equity securities: Stock mutual funds $ 3,270 — 237 3,033 Bond mutual funds 18,798 55 349 18,504 Common stock 65 — 22 43 Redeemable preferred stock 1,594 266 2 1,858 Total equity securities $ 23,727 321 610 23,438</t>
  </si>
  <si>
    <t>Unrealized Continuous Losses on Investments [Abstract]</t>
  </si>
  <si>
    <t>Schedule of Unrealized Loss on Investments [Table Text Block]</t>
  </si>
  <si>
    <t>For investments of available-for-sale fixed maturities that have unrealized losses as of December 31, 2016 , the cost, gross unrealized losses that have been in a continuous unrealized loss position for less than 12 months, gross unrealized losses that have been in a continuous unrealized loss position for 12 months or longer and fair value are as follows. December 31, 2016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202,788 3,513 184 8,018 1,509 8 210,806 5,022 192 Corporate 91,527 3,578 70 6,102 644 8 97,629 4,222 78 Residential mortgage-backed 116 1 4 105 1 2 221 2 6 Total available-for-sale securities 294,431 7,092 258 14,225 2,154 18 308,656 9,246 276 Held-to-maturity securities: States and political subdivisions $ 43,659 1,562 47 509 37 1 44,168 1,599 48 Corporate 3,587 12 3 2,171 680 2 5,758 692 5 Total held-to-maturity securities 47,246 1,574 50 2,680 717 3 49,926 2,291 53 Total fixed maturities $ 341,677 8,666 308 16,905 2,871 21 358,582 11,537 329 Equity securities: Stock mutual funds $ — — — — — — — — — Bond mutual funds 10,160 108 2 — — — 10,160 108 2 Redeemable preferred stock 201 2 2 — — — 201 2 2 Common stocks — — — — 17 1 — 17 1 Total equities $ 10,361 110 4 — 17 1 10,361 127 5 The available-for-sale fixed maturities in a gross unrealized loss position for more than 12 months is primarily related to rises in interest rates which results in lower market prices on fixed maturity securities that have lower coupons than the current market rate. This is interest rate risk and is not a signal of impairment. Management has completed its assessment of other-than-temporary impairment of these securities.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and equity securities on an on-going basis relative to changes in credit ratings, market prices, earnings trends and financial performance, in addition to specific region or industry reviews. Our impairment review, in accordance with current guidance, is performed by the Company at each reporting date and management uses its best judgment to decide if impairment is other-than-temporary. We determine other-than-temporary impairment by reviewing relevant evidence related to the specific security issuer, as well as our intent to sell the security or whether we more likely than not will be required to sell the security before its anticipated recovery. All securities with a market price below par were segregated and reviewed as of December 31, 2016 based upon the items above for impairment. For investments of available-for-sale fixed maturities and equity securities that have unrealized losses as of December 31, 2015 , the cost, gross unrealized losses that have been in a continuous unrealized loss position for less than 12 months, gross unrealized losses that have been in a continuous unrealized loss position for 12 months or longer and fair value are as follows. December 31, 2015 Less than 12 months Greater than 12 months Total Fair Value Unrealized Losses # of Securities Fair Value Unrealized Losses # of Securities Fair Value Unrealized Losses # of Securities (In thousands, except for # of securities) Fixed maturities: Available-for-sale securities: States and political subdivisions $ 136,862 1,474 129 12,633 1,611 12 149,495 3,085 141 Corporate 70,081 4,330 69 3,308 517 3 73,389 4,847 72 Residential mortgage-backed 57 1 2 133 1 3 190 2 5 Total available-for-sale securities 207,000 5,805 200 16,074 2,129 18 223,074 7,934 218 Held-to-maturity securities: States and political subdivisions $ 74,628 774 59 2,404 109 5 77,032 883 64 Corporate 4,585 641 4 2,160 859 2 6,745 1,500 6 Total held-to-maturity securities 79,213 1,415 63 4,564 968 7 83,777 2,383 70 Total fixed maturities $ 286,213 7,220 263 20,638 3,097 25 306,851 10,317 288 Equity securities: Stock mutual funds $ 3,030 237 4 2 — 1 3,032 237 5 Bond mutual funds 10,158 318 2 108 31 1 10,266 349 3 Redeemable preferred stock 101 1 1 1 1 1 102 2 2 Common stocks 22 1 2 21 21 2 43 22 4 Total equities $ 13,311 557 9 132 53 5 13,443 610 14</t>
  </si>
  <si>
    <t>Schedule of Fixed Maturities [Abstract]</t>
  </si>
  <si>
    <t>Investments Classified by Contractual Maturity Date [Table Text Block]</t>
  </si>
  <si>
    <t>The amortized cost and fair value of fixed maturities at December 31, 2016 by contractual maturity are shown below. Actual maturities may differ from contractual maturities because borrowers may have the right to call or prepay obligations with or without call or prepayment penalties. Securities not due at a single maturity date have been reflected based upon the final stated maturity. Cost or Amortized Cost Fair Value (In thousands) Available-for-sale securities: Due in one year or less $ 46,129 46,698 Due after one year through five years 103,680 106,407 Due after five years through ten years 120,915 127,697 Due after ten years 589,749 600,866 Total available-for-sale securities 860,473 881,668 Held-to-maturity securities: Due in one year or less 2,972 2,991 Due after one year through five years 58,138 59,873 Due after five years through ten years 43,320 44,568 Due after ten years 142,574 145,113 Total held-to-maturity securities 247,004 252,545 Total fixed maturities $ 1,107,477 1,134,213</t>
  </si>
  <si>
    <t>Available-for-sale Securities, Gross Realized Gain (Loss) [Abstract]</t>
  </si>
  <si>
    <t>Schedule of Realized Gain (Loss) [Table Text Block]</t>
  </si>
  <si>
    <t>Proceeds and gross realized gains and losses from sales of fixed maturities available-for-sale for 2016 , 2015 and 2014 are summarized as follows: Years ended December 31, 2016 2015 2014 (In thousands) Proceeds $ 20,638 — 3,074 Gross realized gains $ 1,487 — 235 Gross realized losses $ — — — In 2016, SPLIC sold eleven bonds from their available-for-sale portfolio to generate funds to pay the extraordinary dividend to CICA. These sales produced proceeds of $20.6 million and realized gains of $1.5 million . In 2015, there were no sales of fixed maturities available-for-sale. In 2014, two bonds were sold for a gain related to potential impending credit issues. There were no securities sold from the held-to-maturity portfolio in 2016 , 2015 or 2014 . Proceeds and gross realized gains and losses from sales of equity securities for 2016 , 2015 and 2014 are summarized as follows: Years ended December 31, 2016 2015 2014 (In thousands) Proceeds $ 5,100 43,163 15,029 Gross realized gains $ 291 634 118 Gross realized losses $ 35 599 169</t>
  </si>
  <si>
    <t>Investment Income [Table Text Block]</t>
  </si>
  <si>
    <t>Major categories of net investment income are summarized as follows: Years ended December 31, 2016 2015 2014 (In thousands) Investment income on: Fixed maturities $ 43,637 39,570 36,670 Equity securities 851 2,909 1,986 Mortgage loans on real estate 24 36 42 Policy loans 5,277 4,614 4,172 Long-term investments 305 247 287 Other 89 53 45 Total investment income 50,183 47,429 43,202 Investment expenses (1,623 ) (1,647 ) (2,140 ) Net investment income $ 48,560 45,782 41,062</t>
  </si>
  <si>
    <t>Realized Gain (Loss) on Investments [Table Text Block]</t>
  </si>
  <si>
    <t>Realized investment gains (losses) are as follows: Years ended December 31, 2016 2015 2014 (In thousands) Realized investment gains (losses): Sales, calls and maturities: Fixed maturities $ 2,024 (111 ) 359 Equity securities 303 37 49 Net realized gains (losses) 2,327 (74 ) 408 Other-than-temporary impairments ("OTTI") Fixed maturities (3,970 ) (2,998 ) — Equity securities (342 ) (2,387 ) (427 ) Realized loss on OTTI (4,312 ) (5,385 ) (427 ) Net realized investment losses $ (1,985 ) (5,459 ) (19 )</t>
  </si>
  <si>
    <t>Fair Value Measurements (Tables)</t>
  </si>
  <si>
    <t>Schedule of Fair Value, Assets and Liabilities Measured on Recurring Basis [Table Text Block]</t>
  </si>
  <si>
    <t>The following table sets forth our assets and liabilities that are measured at fair value on a recurring basis as of the date indicated. December 31, 2016 Available-for-sale investments Level 1 Level 2 Level 3 Total Fair Value (In thousands) Financial assets: Fixed maturities: U.S. Treasury and U.S. Government-sponsored enterprises $ 12,190 8,502 — 20,692 States and political subdivisions — 573,274 — 573,274 Corporate — 285,099 — 285,099 Commercial mortgage-backed — — 51 51 Residential mortgage-backed — 2,426 — 2,426 Foreign governments — 126 — 126 Total fixed maturities 12,190 869,427 51 881,668 Equity securities: Stock mutual funds 2,946 — — 2,946 Bond mutual funds 14,197 — — 14,197 Common stock 25 — — 25 Redeemable preferred stock 991 — — 991 Total equity securities 18,159 — — 18,159 Total financial assets $ 30,349 869,427 51 899,827 December 31, 2015 Available-for-sale investments Level 1 Level 2 Level 3 Total Fair Value (In thousands) Financial assets: Fixed maturities: U.S. Treasury and U.S. Government-sponsored enterprises $ 12,592 20,780 — 33,372 States and political subdivisions — 483,049 — 483,049 Corporate — 216,081 — 216,081 Commercial mortgage-backed — — 145 145 Residential mortgage-backed — 2,870 — 2,870 Foreign governments — 131 — 131 Total fixed maturities 12,592 722,911 145 735,648 Equity securities: Stock mutual funds 3,033 — — 3,033 Bond mutual funds 18,504 — — 18,504 Common stock 43 — — 43 Redeemable preferred stock 1,858 — — 1,858 Total equity securities 23,438 — — 23,438 Total financial assets $ 36,030 722,911 145 759,086</t>
  </si>
  <si>
    <t>Fair Value, Assets Measured on Recurring Basis, Unobservable Input Reconciliation [Table Text Block]</t>
  </si>
  <si>
    <t>The following table presents additional information about fixed maturity securities measured at fair value on a recurring basis and for which we have utilized significant unobservable (Level 3) inputs to determine fair value: December 31, 2016 2015 (In thousands) Beginning Balance at January 1, $ 145 231 Total realized and unrealized gains (losses) Included in net income — — Included in other comprehensive income (4 ) (2 ) Principal paydowns (90 ) (84 ) Transfer in and (out) of Level 3 — — Ending Balance at December 31, $ 51 145</t>
  </si>
  <si>
    <t>Fair Value, by Balance Sheet Grouping [Table Text Block]</t>
  </si>
  <si>
    <t>The carrying amount and fair value for the financial assets and liabilities on the consolidated balance sheets at each year-end were as follows: December 31, 2016 December 31, 2015 Carrying Value Fair Value Carrying Value Fair Value (In thousands) (In thousands) Financial assets: Fixed maturities, held-to-maturity $ 247,004 252,545 259,953 264,966 Mortgage loans 232 269 594 617 Policy loans 66,672 66,672 60,166 60,166 Short-term investments 508 508 251 251 Cash and cash equivalents 35,510 35,510 82,827 82,827 Financial liabilities: Annuities - investment contracts $ 50,952 52,173 47,222 46,905</t>
  </si>
  <si>
    <t>Policy Liabilities and Short Duration Contracts (Tables)</t>
  </si>
  <si>
    <t>Schedule of Liability for Unpaid Claims and Claims Adjustment Expense [Table Text Block]</t>
  </si>
  <si>
    <t xml:space="preserve"> Years ended December 31, 2016 2015 2014 (In thousands) Policy claims payable at January 1 $ 9,653 9,560 9,488 Less: reinsurance recoverable 543 950 686 Net balance at January 1 9,110 8,610 8,802 Acquisition of MGLIC — — 40 Add claims incurred, related to: Current year 26,000 26,911 24,541 Prior years (493 ) (197 ) (33 ) 25,507 26,714 24,508 Deduct claims paid, related to: Current year 18,681 19,584 17,691 Prior years 6,805 6,630 7,049 25,486 26,214 24,740 Net balance December 31 9,131 9,110 8,610 Plus: reinsurance recoverable 407 543 950 Policy claims payable, December 31 $ 9,538 9,653 9,560</t>
  </si>
  <si>
    <t>Schedule of Short-Duration Contractions and Claims Development</t>
  </si>
  <si>
    <t>This information is presented for the last five years as these claims rarely pay out over a longer period of time. Claims data for 2012 through 2015 is supplementary information to the consolidated financial statements and is unaudited. As of December 31, 2016 Incurred Claims and Allocated Claim Adjustment Expenses, Net of Reinsurance Total of Incurred-but-Not-Reported Liabilities Plus Expected Development on Reported Claims Cumulative Number of Reported Claims Years ended December 31, Accident Year 2012 2013 2014 2015 2016 (In thousands) (Unaudited) 2012 $ 2,511 $ 2,445 $ 2,448 $ 2,440 $ 2,440 $ — 898 2013 2,058 1,977 1,970 1,964 — 328 2014 1,744 1,650 1,575 — 254 2015 1,777 1,731 10 356 2016 2,071 175 463 Total $ 9,781 The following table presents paid claims development as of December 31, 2016, net of reinsurance. Claims data for 2012 through 2015 are unaudited. Cumulative Paid Claims and Allocated Claim Adjustment Expenses, Net of Reinsurance Years ended December 31, Accident Year 2012 2013 2014 2015 2016 (In thousands) (Unaudited) 2012 $ 2,144 $ 2,428 $ 2,440 $ 2,440 $ 2,440 2013 1,751 1,964 1,964 1,964 2014 1,361 1,556 1,560 2015 1,410 1,637 2016 1,680 Total 9,281 All outstanding liabilities before 2012, net of reinsurance — Liabilities for claims and claim adjustment expenses, net of reinsurance $ 500</t>
  </si>
  <si>
    <t>Short-duration Insurance Contracts Reconciliation of Liability</t>
  </si>
  <si>
    <t>The reconciliation of the net incurred and paid claims development tables to the liability for claims and claim adjustment expenses in the consolidated statement of financial position is as follows. Year Ended December 31, 2016 (In thousands) Net outstanding liabilities Special property $ 500 Other short-duration insurance lines 43 Liabilities for unpaid claims and claim adjustment expenses, net of reinsurance 543 Reinsurance recoverable on unpaid claims Special property — Other insurance lines 340 Total reinsurance recoverable on unpaid claims 340 Insurance lines other than short duration 8,655 Total gross liability for unpaid claims and claim adjustment expenses $ 9,538</t>
  </si>
  <si>
    <t>Schedule of Historical Claims Duration</t>
  </si>
  <si>
    <t>The following is supplementary information to the consolidated financial statements about average historical claims duration as of December 31, 2016. Average Annual Percentage Payout of Incurred Claims by Age, Net of Reinsurance (Unaudited) Years 1 2 3 4 5 Special Property 85.25 % 12.00 % 0.16 % — % — %</t>
  </si>
  <si>
    <t>Reinsurance (Tables)</t>
  </si>
  <si>
    <t>Reinsurance Premiums for Insurance Companies, by Product Segment [Line Items]</t>
  </si>
  <si>
    <t>Amount of reinsurance in force [Table Text Block]</t>
  </si>
  <si>
    <t>Assumed and ceded life reinsurance activity as of December 31, 2016 and 2015 is summarized as follows: At December 31, 2016 2015 (In thousands) Aggregate assumed life insurance in force $ 22,915 36,766 Aggregate ceded life insurance in force $ (522,821 ) (516,933 ) Net life insurance in force $ 4,497,735 4,478,202</t>
  </si>
  <si>
    <t>Reinsurance [Table Text Block]</t>
  </si>
  <si>
    <t>Premiums, claims and surrenders assumed and ceded for all lines of business for these years are summarized as follows: Years ended December 31, 2016 2015 2014 (In thousands) Premiums from short-duration contracts: Direct $ 6,927 7,223 7,209 Assumed — — — Ceded (828 ) (873 ) (967 ) Net premiums earned 6,099 6,350 6,242 Premiums from long-duration contracts: Direct 194,147 190,114 184,229 Assumed 151 353 421 Ceded (2,521 ) (2,337 ) (2,360 ) Net premiums earned 191,777 188,130 182,290 Total premiums earned $ 197,876 194,480 188,532 Claims and surrenders assumed $ 237 414 466 Claims and surrenders ceded $ (877 ) (1,013 ) (1,108 )</t>
  </si>
  <si>
    <t>Stockholders' Equity and Restrictions (Tables)</t>
  </si>
  <si>
    <t>Statutory Accounting Practices Disclosure</t>
  </si>
  <si>
    <t>The table below shows the combined total of all of our insurance subsidiaries' capital and surplus and net income (loss) for life insurance operations and property insurance operations, although these amounts are not all available as dividends to Citizens, Inc., because only CICA is directly owned by Citizens, Inc. All other subsidiaries are owned by CICA. Years ended December 31, 2016 2015 Combined Statutory Stockholders' Equity (In thousands) Life insurance operations $ 28,009 28,624 Property insurance operations 6,863 6,462 Total statutory equity $ 34,872 35,086 The 2015 surplus amounts have been corrected. Years ended December 31, 2016 2015 2014 Combined Statutory Net Income (Loss) (In thousands) Life insurance operations $ 11,987 (7,972 ) (5,821 ) Property insurance operations 401 607 749 Total statutory net income (loss) $ 12,388 (7,365 ) (5,072 )</t>
  </si>
  <si>
    <t>Commitments and Contingencies Lease Commitments (Tables)</t>
  </si>
  <si>
    <t>Schedule of Future Minimum Rental Payments for Operating Leases [Table Text Block]</t>
  </si>
  <si>
    <t xml:space="preserve"> Lease Commitments (In thousands) Less than 1 year $ 481 1 year to 3 years 553 3 years to 5 years 221 More than 5 years — Total $ 1,255</t>
  </si>
  <si>
    <t>Segment Information (Tables)</t>
  </si>
  <si>
    <t>Segment Reporting Information [Line Items]</t>
  </si>
  <si>
    <t>Schedule of Segment Reporting Information, by Segment [Table Text Block]</t>
  </si>
  <si>
    <t xml:space="preserve"> Year ended December 31, 2016 Life Insurance Home Service Other Non-Insurance Enterprises Consolidated (In thousands) Revenues: Premiums $ 151,195 46,681 — 197,876 Net investment income 33,350 13,705 1,505 48,560 Realized investment losses, net (1,685 ) (300 ) — (1,985 ) Other income 882 5 68 955 Total revenue 183,742 60,091 1,573 245,406 Benefits and expenses: Insurance benefits paid or provided: Claims and surrenders 58,440 22,927 — 81,367 Increase in future policy benefit reserves 71,373 4,508 — 75,881 Policyholders' dividends 6,774 58 — 6,832 Total insurance benefits paid or provided 136,587 27,493 — 164,080 Commissions 29,235 15,406 — 44,641 Other general expenses 14,284 15,252 3,820 33,356 Capitalization of deferred policy acquisition costs (26,742 ) (5,990 ) — (32,732 ) Amortization of deferred policy acquisition costs 24,428 4,087 — 28,515 Amortization of cost of customer relationships acquired 559 1,504 — 2,063 Total benefits and expenses 178,351 57,752 3,820 239,923 Income (loss) before income tax expense $ 5,391 2,339 (2,247 ) 5,483 Year ended December 31, 2015 (a) Life Insurance Home Service Other Non-Insurance Enterprises Consolidated (In thousands) Revenues: Premiums $ 147,832 46,648 — 194,480 Net investment income 30,206 14,063 1,513 45,782 Realized investment losses, net (3,873 ) (1,586 ) — (5,459 ) Other income 1,008 86 371 1,465 Total revenue 175,173 59,211 1,884 236,268 Benefits and expenses: Insurance benefits paid or provided: Claims and surrenders 55,912 22,967 — 78,879 Increase in future policy benefit reserves 73,259 3,801 — 77,060 Policyholders' dividends 10,695 52 — 10,747 Total insurance benefits paid or provided 139,866 26,820 — 166,686 Commissions 28,336 15,289 — 43,625 Other general expenses 16,345 13,349 3,593 33,287 Capitalization of deferred policy acquisition costs (25,268 ) (5,836 ) — (31,104 ) Amortization of deferred policy acquisition costs 20,025 3,375 — 23,400 Amortization of cost of customer relationships acquired 641 1,676 — 2,317 Total benefits and expenses 179,945 54,673 3,593 238,211 Income (loss) before income tax expense $ (4,772 ) 4,538 (1,709 ) (1,943 ) (a) Certain previously reported information has been corrected to reflect immaterial corrections to the financial statements. For more information, refer to Note 1. Year ended December 31, 2014 (a) Life Insurance Home Service Other Non-Insurance Enterprises Consolidated (In thousands) Revenues: Premiums $ 142,358 46,174 — 188,532 Net investment income 26,454 13,234 1,374 41,062 Realized investment gains (losses), net (182 ) 116 47 (19 ) Other income 504 29 117 650 Total revenue 169,134 59,553 1,538 230,225 Benefits and expenses: Insurance benefits paid or provided: Claims and surrenders 46,021 22,248 — 68,269 Increase in future policy benefit reserves 76,858 5,140 — 81,998 Policyholders' dividends 10,045 57 — 10,102 Total insurance benefits paid or provided 132,924 27,445 — 160,369 Commissions 28,863 15,158 — 44,021 Other general expenses 19,274 15,036 2,281 36,591 Capitalization of deferred policy acquisition costs (26,242 ) (5,829 ) — (32,071 ) Amortization of deferred policy acquisition costs 17,778 3,305 — 21,083 Amortization of cost of customer relationships acquired 614 1,568 — 2,182 Total benefits and expenses 173,211 56,683 2,281 232,175 Income (loss) before income tax expense $ (4,077 ) 2,870 (743 ) (1,950 )</t>
  </si>
  <si>
    <t>Assets [Table Text Block]</t>
  </si>
  <si>
    <t>The table below summarizes assets by segment. December 31, 2016 2015 (In thousands) Assets: Life Insurance $ 1,130,288 1,011,487 Home Service Insurance 374,986 389,478 Other Non-Insurance Enterprises 78,394 79,786 Total assets $ 1,583,668 1,480,751</t>
  </si>
  <si>
    <t>Earned premium income by category [Table Text Block]</t>
  </si>
  <si>
    <t>Major categories of earned premiums are summarized as follows: Years ended December 31, 2016 2015 2014 (In thousands) Premium income: Ordinary life $ 191,226 187,479 181,596 Group life 28 207 261 Accident and health 1,546 1,599 1,557 Property 5,076 5,195 5,118 Total premium income $ 197,876 194,480 188,532</t>
  </si>
  <si>
    <t>Schedule of Revenue from External Customers Attributed to Foreign Countries by Geographic Area [Table Text Block]</t>
  </si>
  <si>
    <t>Geographic Information The following table sets forth the Company's annual total of earned premiums from geographic area for the years indicated: Years ended December 31, 2016 2015 2014 (In thousands) Area: United States $ 54,430 54,753 54,464 Venezuela 31,107 31,948 31,175 Colombia 29,643 27,589 27,472 Taiwan 18,590 18,031 16,686 Ecuador 15,456 15,527 15,364 Brazil 9,856 8,960 8,517 Other foreign countries 41,992 40,529 37,760 Net reinsurance (3,198 ) (2,857 ) (2,906 ) Total $ 197,876 194,480 188,532</t>
  </si>
  <si>
    <t>Income Taxes Income Taxes (Tables)</t>
  </si>
  <si>
    <t>Tax Valuation Allowance [Abstract]</t>
  </si>
  <si>
    <t>Summary of Valuation Allowance [Table Text Block]</t>
  </si>
  <si>
    <t>The table below summarizes the changes in the valuation allowance. Deferred Tax Liability Other Comprehensive Income Goodwill Income Tax Expense (Benefit) (In thousands) Balance at December 31, 2013 $ — (63 ) 1,058 (995 ) Release of valuation allowance in 2014 — 21 — (21 ) Balance at December 31, 2014 — (42 ) 1,058 (1,016 ) Release of valuation allowance in 2015 — 42 — (42 ) Balance at December 31, 2015 — — 1,058 (1,058 ) Release of valuation allowance in 2016 — — — — Balance at December 31, 2016 $ — — 1,058 (1,058 )</t>
  </si>
  <si>
    <t>Schedule of Effective Income Tax Rate Reconciliation [Table Text Block]</t>
  </si>
  <si>
    <t>A reconciliation of federal income tax expense computed by applying the federal income tax rate of 35% in 2016 , 2015 and 2014 to income (loss) before federal income tax expense is as follows: Years Ended December 31, 2016 2015 (a) 2014 (a) Amount % Amount % Amount % (In thousands) Expected tax expense (benefit) $ 1,919 35.0 % $ (680 ) 35.0 % $ (682 ) 35.0 % Release of valuation allowance previously held in other comprehensive income — — (42 ) 2.2 (21 ) 1.1 Taxable stock sales 263 4.8 — — — — Tax-exempt interest and dividends-received deduction (553 ) (10.1 ) (746 ) 38.4 (862 ) 44.2 Adjustment of prior year taxes 29 0.5 (317 ) 16.3 1 (0.1 ) Effect of graduated rates (57 ) (1.0 ) (71 ) 3.7 (89 ) 4.6 Effect of uncertain tax position 1,672 30.5 1,890 (97.3 ) 2,136 (109.5 ) Nondeductible costs to remediate tax compliance issue 241 4.4 1,152 (59.3 ) 3,514 (180.2 ) Other — — 14 (0.8 ) 23 (1.3 ) Total income tax expense $ 3,514 64.1 % $ 1,200 (61.8 )% $ 4,020 (206.2 )%</t>
  </si>
  <si>
    <t>Schedule of Components of Income Tax Expense (Benefit) [Table Text Block]</t>
  </si>
  <si>
    <t>Income tax expense consists of: Years Ended December 31, 2016 2015 (a) 2014 (a) (In thousands) Current $ 13,348 (2,315 ) 82,900 Deferred (9,834 ) 3,515 (78,880 ) Total income tax expense $ 3,514 1,200 4,020</t>
  </si>
  <si>
    <t>Schedule of Deferred Tax Assets and Liabilities [Table Text Block]</t>
  </si>
  <si>
    <t>The components of deferred federal income taxes are as follows: December 31, 2016 2015 (a) (In thousands) Deferred tax assets: Future policy benefit reserves $ 123,101 116,246 Net operating and capital loss carryforwards — 583 Accrued expenses 104 121 Investments 6,803 3,848 State income tax credits 119 123 Other 56 165 Total gross deferred tax assets 130,183 121,086 Deferred tax liabilities: Deferred policy acquisition costs, cost of customer relationships acquired and intangible assets (44,709 ) (45,417 ) Unrealized gains on investments available-for-sale (7,556 ) (7,428 ) Accrued policyholder dividends (815 ) (984 ) Other (234 ) (112 ) Total gross deferred tax liabilities (53,314 ) (53,941 ) Net deferred tax asset $ 76,869 67,145</t>
  </si>
  <si>
    <t>Change in deferred tax liability [Table Text Block]</t>
  </si>
  <si>
    <t>A summary of the changes in the components of deferred federal and state income taxes is as follows: December 31, 2016 2015 (a) (In thousands) Deferred federal and state income taxes: Balance January 1, $ 67,145 64,122 Deferred tax benefit 9,834 (3,557 ) Investments available-for-sale (128 ) 6,695 Effects of unrealized gains on DAC, CCRA and reserves 18 (115 ) Balance December 31, $ 76,869 67,145</t>
  </si>
  <si>
    <t>Schedule of Unrecognized Tax Benefits Roll Forward [Table Text Block]</t>
  </si>
  <si>
    <t>A reconciliation of unrecognized tax benefits is as follows: Years ended December 31, 2016 2015 2014 (In thousands) Balance at January 1, $ 78,079 81,459 1,539 Additions based on tax positions related to the current year 3,546 3,608 10,132 Additions for tax positions of prior years 4,706 1,570 71,327 Reductions for tax positions of prior years (569 ) (8,558 ) (1,539 ) Balance December 31, $ 85,762 78,079 81,459</t>
  </si>
  <si>
    <t>Other Comprehensive Income (Loss) (Tables)</t>
  </si>
  <si>
    <t>Schedule of Other Comprehensive Income (Loss)</t>
  </si>
  <si>
    <t>The changes in the components of other comprehensive income (loss) are reported net of the effects of income taxes of 35% in 2016 , 2015 and 2014 , as indicated below. Amount Tax Effect Amount (In thousands) Year ended December 31, 2016 Unrealized gains (losses) on securities: Unrealized holding gains (losses) arising during the period $ (1,608 ) 563 (1,045 ) Reclassification adjustment for (gains) losses included in net income (1) 1,974 (691 ) 1,283 Effects on DAC and CCRA (51 ) 18 (33 ) Other comprehensive income (loss) $ 315 (110 ) 205 Year ended December 31, 2015 Unrealized gains (losses) on securities: Unrealized holding gains (losses) arising during the period $ (24,545 ) 8,591 (15,954 ) Reclassification adjustment for (gains) losses included in net income 5,415 (1,895 ) 3,520 Effects on DAC and CCRA 328 (115 ) 213 Change in tax valuation allowance — (42 ) (42 ) Other comprehensive income (loss) $ (18,802 ) 6,539 (12,263 ) Year ended December 31, 2014 Unrealized gains (losses) on securities: Unrealized holding gains (losses) arising during the period $ 29,643 (10,375 ) 19,268 Reclassification adjustment for (gains) losses included in net income 20 (7 ) 13 Effects on DAC and CCRA (315 ) 110 (205 ) Change in tax valuation allowance — (21 ) (21 ) Other comprehensive income (loss) $ 29,348 (10,293 ) 19,055</t>
  </si>
  <si>
    <t>Quarterly Financial Information (Unaudited) (Tables)</t>
  </si>
  <si>
    <t>Schedule of Quarterly Financial Information [Table Text Block]</t>
  </si>
  <si>
    <t>The following table contains selected unaudited financial data for each quarter. Fourth Quarter Third Quarter (a) Second Quarter (a) First Quarter (a) (In thousands, except per share amounts) 2016 Revenues $ 67,903 61,741 61,237 54,525 Benefits and expenses 68,277 57,134 58,678 55,834 Federal income tax expense (benefit) (490 ) 1,845 1,077 1,082 Net income (loss) 116 2,762 1,482 (2,391 ) Net income (loss) available to common shareholders 116 2,762 1,482 (2,391 ) Basic earnings (losses) per share of Class A common stock — 0.06 0.03 (0.05 ) Basic earnings (losses) per share of Class B common stock — 0.03 0.01 (0.02 ) Diluted earnings (losses) per share of Class A common stock — 0.06 0.03 (0.05 ) Diluted earnings (losses) per share of Class B common stock — 0.03 0.01 (0.02 ) (a) Certain previously reported information has been corrected to reflect immaterial corrections to the financial statements. For more information, refer to Note 1. Fourth Quarter (a) Third Quarter (a) Second Quarter (a) First Quarter (a) (In thousands, except per share amounts) 2015 Revenues $ 62,205 58,124 60,079 55,860 Benefits and expenses 64,193 58,039 60,693 55,286 Federal income tax expense (benefit) 208 (165 ) 1,153 2 Net income (loss) (2,197 ) 250 (1,767 ) 572 Net income (loss) available to common shareholders (2,197 ) 250 (1,767 ) 572 Basic earnings (losses) per share of Class A common stock (0.04 ) 0.01 (0.04 ) 0.01 Basic earnings (losses) per share of Class B common stock (0.02 ) — (0.02 ) 0.01 Diluted earnings (losses) per share of Class A common stock (0.04 ) 0.01 (0.04 ) 0.01 Diluted earnings (losses) per share of Class B common stock (0.02 ) — (0.02 ) 0.01</t>
  </si>
  <si>
    <t>Summary of Significant Accounting Policies Financial Statements (Details) - USD ($) $ in Thousands</t>
  </si>
  <si>
    <t>Mar. 07, 2014</t>
  </si>
  <si>
    <t>Sep. 30, 2016</t>
  </si>
  <si>
    <t>Dec. 31, 2013</t>
  </si>
  <si>
    <t>Deferred Policy Acquisition Cost, Amortization Expenses</t>
  </si>
  <si>
    <t>Statutory deposit with state insurance departments</t>
  </si>
  <si>
    <t>Goodwill and Intangible Asset Impairment</t>
  </si>
  <si>
    <t>Deferred acquisition costs</t>
  </si>
  <si>
    <t>Deferred Policy Acquisition Costs, Capitalized Amount</t>
  </si>
  <si>
    <t>Participating Policies Additional Income Allocated, Percent</t>
  </si>
  <si>
    <t>62.20%</t>
  </si>
  <si>
    <t>61.30%</t>
  </si>
  <si>
    <t>Minimum [Member]</t>
  </si>
  <si>
    <t>Annuity Credit Rate Associated with Amortization Method of Present Value of Future Insurance Profits</t>
  </si>
  <si>
    <t>3.00%</t>
  </si>
  <si>
    <t>Interest Accrual Rate Associated with Amortization Method of Present Value of Future Insurance Profits</t>
  </si>
  <si>
    <t>Maximum [Member]</t>
  </si>
  <si>
    <t>5.50%</t>
  </si>
  <si>
    <t>8.25%</t>
  </si>
  <si>
    <t>MGLIC [Member]</t>
  </si>
  <si>
    <t>Business Acquisition, Date of Acquisition Agreement</t>
  </si>
  <si>
    <t>Mar. 7,
		2014</t>
  </si>
  <si>
    <t>Payments to Acquire Businesses, Gross</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Goodwill, Acquired During Period</t>
  </si>
  <si>
    <t>Summary of Significant Accounting Policies Error Correction (Details) - USD ($)</t>
  </si>
  <si>
    <t>3 Months Ended</t>
  </si>
  <si>
    <t>Mar. 31, 2016</t>
  </si>
  <si>
    <t>Sep. 30, 2015</t>
  </si>
  <si>
    <t>Jun. 30, 2015</t>
  </si>
  <si>
    <t>Mar. 31, 2015</t>
  </si>
  <si>
    <t>Jan. 01, 2014</t>
  </si>
  <si>
    <t>Error Corrections and Prior Period Adjustments Restatement [Line Items]</t>
  </si>
  <si>
    <t>Deferred tax asset</t>
  </si>
  <si>
    <t>Income (loss) before federal income tax expense</t>
  </si>
  <si>
    <t>Income Tax Expense (Benefit)</t>
  </si>
  <si>
    <t>Comprehensive Income (Loss), Net of Tax, Attributable to Parent</t>
  </si>
  <si>
    <t>Balance</t>
  </si>
  <si>
    <t>Increase (Decrease) in Income Taxes Payable, Net of Income Taxes Receivable</t>
  </si>
  <si>
    <t>Errors in Valuing DAC and Future Policy Benefits [Member]</t>
  </si>
  <si>
    <t>Scenario, Previously Reported [Member]</t>
  </si>
  <si>
    <t>Restatement Adjustment [Member]</t>
  </si>
  <si>
    <t>Common Class A [Member] | Scenario, Previously Reported [Member]</t>
  </si>
  <si>
    <t>Common Class A [Member] | Restatement Adjustment [Member]</t>
  </si>
  <si>
    <t>Common Class B [Member] | Scenario, Previously Reported [Member]</t>
  </si>
  <si>
    <t>Common Class B [Member] | Restatement Adjustment [Member]</t>
  </si>
  <si>
    <t>Summary of Significant Accounting Policies Deferred Acquisition Costs and Cost of Customer Relationships Acquired (Details) - USD ($) $ in Thousands</t>
  </si>
  <si>
    <t>Deferred Policy Acquisition Costs and Cost of Customer Relationship Acquired [Abstract]</t>
  </si>
  <si>
    <t>First year commissions, percentage of capitalized deferred acquisition costs</t>
  </si>
  <si>
    <t>94.00%</t>
  </si>
  <si>
    <t>New business expense, percentage of capitalized deferred acquisition costs</t>
  </si>
  <si>
    <t>6.00%</t>
  </si>
  <si>
    <t>Number of years of available premiums</t>
  </si>
  <si>
    <t>50 years</t>
  </si>
  <si>
    <t>Movement Analysis of Deferred Policy Acquisition Costs [Roll Forward]</t>
  </si>
  <si>
    <t>Balance at beginning of period</t>
  </si>
  <si>
    <t>Deferred Policy Acquisition Cost, Amortization Expense, Effect of Adjustments to Estimated Gross Profit</t>
  </si>
  <si>
    <t>Balance at end of period</t>
  </si>
  <si>
    <t>Summary of Significant Accounting Policies Cost of Customer Relationships Acquired (Details) - USD ($) $ in Thousands</t>
  </si>
  <si>
    <t>Fair Value Inputs, Assets, Quantitative Information [Line Items]</t>
  </si>
  <si>
    <t>Intangible Assets Arising from Insurance Contracts Acquired in Business Combination, Additions</t>
  </si>
  <si>
    <t>Intangibles Assets Arising from Insurance Contracts Acquired in Business Combination, Amortization Expense</t>
  </si>
  <si>
    <t>Intangible Assets Arising from Insurance Contracts Acquired in Business Combination, Period Increase (Decrease)</t>
  </si>
  <si>
    <t>Number of Years-Cost of Customer Relationship Acquired Amortization</t>
  </si>
  <si>
    <t>5 years</t>
  </si>
  <si>
    <t>Thereafter</t>
  </si>
  <si>
    <t>Net</t>
  </si>
  <si>
    <t>Effects of unrealized (gains) losses on CCRA</t>
  </si>
  <si>
    <t>Customer Relationships [Member] | Minimum [Member]</t>
  </si>
  <si>
    <t>Fair Value Inputs, Discount Rate</t>
  </si>
  <si>
    <t>3.70%</t>
  </si>
  <si>
    <t>Customer Relationships [Member] | Maximum [Member]</t>
  </si>
  <si>
    <t>8.50%</t>
  </si>
  <si>
    <t>Summary of Significant Accounting Policies Goodwill and Other Intangible Assets (Details) - USD ($) $ in Thousands</t>
  </si>
  <si>
    <t>Intangible Assets Arising from Insurance Contracts Acquired in Business Combination, Amortization Expense, Fiscal Year Maturity [Abstract]</t>
  </si>
  <si>
    <t>Balance at January 1, 2015 and 2016</t>
  </si>
  <si>
    <t>Acquisition</t>
  </si>
  <si>
    <t>Adjustments</t>
  </si>
  <si>
    <t>Balance at December 31, 2016</t>
  </si>
  <si>
    <t>Life Insurance Segment [Member]</t>
  </si>
  <si>
    <t>Home Service Insurance Segment [Member]</t>
  </si>
  <si>
    <t>Summary of Significant Accounting Policies Participating Policies (Details)</t>
  </si>
  <si>
    <t>Weighted Average Discount Rates [Line Items]</t>
  </si>
  <si>
    <t>Number of Years, Future Scaling Rate</t>
  </si>
  <si>
    <t>Weighted Average Discount Rate, Percent</t>
  </si>
  <si>
    <t>Minimum [Member] | One Year [Domain] [Domain]</t>
  </si>
  <si>
    <t>Weighted Average Discount Rate Percent, Future Scaling Rate</t>
  </si>
  <si>
    <t>3.19%</t>
  </si>
  <si>
    <t>9.00%</t>
  </si>
  <si>
    <t>Maximum [Member] | Fifteen Years and After [Member]</t>
  </si>
  <si>
    <t>4.45%</t>
  </si>
  <si>
    <t>Summary of Significant Accounting Policies Earnings Per Share (Details) - USD ($) $ / shares in Units, shares in Thousands, $ in Thousands</t>
  </si>
  <si>
    <t>Earnings Per Share, Diluted, by Common Class, Including Two Class Method [Line Items]</t>
  </si>
  <si>
    <t>Net Income Allocated to Class A Stock</t>
  </si>
  <si>
    <t>Net Income Allocated to Class B Stock</t>
  </si>
  <si>
    <t>Weighted Average Number of Shares Outstanding, Basic</t>
  </si>
  <si>
    <t>Weighted Average Number of Shares Outstanding, Basic and Diluted</t>
  </si>
  <si>
    <t>Summary of Significant Accounting Policies Property and Equipment (Details) - USD ($)</t>
  </si>
  <si>
    <t>Property, Plant and Equipment [Line Items]</t>
  </si>
  <si>
    <t>Capital Lease Obligations</t>
  </si>
  <si>
    <t>Property, Plant and Equipment, Gross</t>
  </si>
  <si>
    <t>Accumulated Depreciation</t>
  </si>
  <si>
    <t>Property, Plant and Equipment, Net</t>
  </si>
  <si>
    <t>Property, Plant and Equipment, Useful Life</t>
  </si>
  <si>
    <t>3 years</t>
  </si>
  <si>
    <t>30 years</t>
  </si>
  <si>
    <t>Land, Buildings and Improvements [Member]</t>
  </si>
  <si>
    <t>Office Equipment [Member]</t>
  </si>
  <si>
    <t>Computer Equipment [Member]</t>
  </si>
  <si>
    <t>Automobiles and Aquamarina [Domain]</t>
  </si>
  <si>
    <t>Air Transportation Equipment [Member]</t>
  </si>
  <si>
    <t>Investments Cash, Cash Equivalent and Investments (Details) - USD ($) $ in Thousands</t>
  </si>
  <si>
    <t>Fixed maturity securities</t>
  </si>
  <si>
    <t>Fixed maturity securities percent</t>
  </si>
  <si>
    <t>89.70%</t>
  </si>
  <si>
    <t>85.00%</t>
  </si>
  <si>
    <t>Equity securities</t>
  </si>
  <si>
    <t>Equity securities percent</t>
  </si>
  <si>
    <t>1.60%</t>
  </si>
  <si>
    <t>2.00%</t>
  </si>
  <si>
    <t>Mortgage loans</t>
  </si>
  <si>
    <t>Mortgage loans percent</t>
  </si>
  <si>
    <t>0.00%</t>
  </si>
  <si>
    <t>0.10%</t>
  </si>
  <si>
    <t>Policy loans percent</t>
  </si>
  <si>
    <t>5.30%</t>
  </si>
  <si>
    <t>5.10%</t>
  </si>
  <si>
    <t>Real estate and other long-term investments</t>
  </si>
  <si>
    <t>Real estate and other long-term investments percent</t>
  </si>
  <si>
    <t>0.60%</t>
  </si>
  <si>
    <t>0.70%</t>
  </si>
  <si>
    <t>Short-term investment percentage</t>
  </si>
  <si>
    <t>Cash and cash equivalents percent</t>
  </si>
  <si>
    <t>2.80%</t>
  </si>
  <si>
    <t>7.10%</t>
  </si>
  <si>
    <t>Total cash, cash equivalents and investments</t>
  </si>
  <si>
    <t>Total cash, cash equivalents and investments percent</t>
  </si>
  <si>
    <t>100.00%</t>
  </si>
  <si>
    <t>Percent of high quality fixed maturity securities</t>
  </si>
  <si>
    <t>78.20%</t>
  </si>
  <si>
    <t>Investments Gross Unrealized Gains and Losses (Details) - USD ($) $ in Thousands</t>
  </si>
  <si>
    <t>Available-for-sale Debt Securities, Amortized Cost Basis [Abstract]</t>
  </si>
  <si>
    <t>Available-for-sale Debt Securities, Amortized Cost Basis</t>
  </si>
  <si>
    <t>Available-for-sale Debt Securities, Accumulated Gross Unrealized Gain, before Tax</t>
  </si>
  <si>
    <t>Available-for-sale Securities, Accumulated Gross Unrealized Loss, before Tax</t>
  </si>
  <si>
    <t>Available-for-sale Securities</t>
  </si>
  <si>
    <t>Held-to-maturity Securities [Abstract]</t>
  </si>
  <si>
    <t>Fixed maturities held-to-maturity, at amortized cost</t>
  </si>
  <si>
    <t>Held-to-maturity Securities, Accumulated Unrecognized Holding Gain</t>
  </si>
  <si>
    <t>Held-to-maturity Securities, Accumulated Unrecognized Holding Loss</t>
  </si>
  <si>
    <t>Total Fixed maturity securities, Amortized Cost</t>
  </si>
  <si>
    <t>Total Fixed Maturity Securities, Fair Value</t>
  </si>
  <si>
    <t>Available-for-sale Equity Securities, Amortized Cost Basis [Abstract]</t>
  </si>
  <si>
    <t>Available for Sale Securities, Total</t>
  </si>
  <si>
    <t>US Treasury Securities [Member]</t>
  </si>
  <si>
    <t>US Government Agencies Debt Securities [Member]</t>
  </si>
  <si>
    <t>US States and Political Subdivisions Debt Securities [Member]</t>
  </si>
  <si>
    <t>Foreign Government Debt Securities [Member]</t>
  </si>
  <si>
    <t>Corporate Debt Securities [Member]</t>
  </si>
  <si>
    <t>Commercial Mortgage Backed Securities [Member]</t>
  </si>
  <si>
    <t>Residential Mortgage Backed Securities [Member]</t>
  </si>
  <si>
    <t>Debt Securities [Member]</t>
  </si>
  <si>
    <t>Debt Securities, Accumulative Gross Unrealized and Unrecognized Gains</t>
  </si>
  <si>
    <t>Debt Securities, Accumulated Gross Unrealized and Unrecognized Losses</t>
  </si>
  <si>
    <t>Equity Funds [Member]</t>
  </si>
  <si>
    <t>Available-for-sale Equity Securities, Accumulated Gross Unrealized Gain, before Tax</t>
  </si>
  <si>
    <t>Available-for-sale Equity Securities, Accumulated Gross Unrealized Loss, before Tax</t>
  </si>
  <si>
    <t>Fixed Income Funds [Member]</t>
  </si>
  <si>
    <t>Common Stock [Member]</t>
  </si>
  <si>
    <t>Preferred Stock [Member]</t>
  </si>
  <si>
    <t>Equity Securities [Member]</t>
  </si>
  <si>
    <t>Investments Unrealized Losses Less Than and Greater Than 12 Months (Details) $ in Thousands</t>
  </si>
  <si>
    <t>Dec. 31, 2016USD ($)</t>
  </si>
  <si>
    <t>Dec. 31, 2015USD ($)</t>
  </si>
  <si>
    <t>Schedule of Available-for-sale Securities [Line Items]</t>
  </si>
  <si>
    <t>Debt Securities In Continuous Loss Less Than 12 Months Fair Value</t>
  </si>
  <si>
    <t>Debt Securities Continuous Loss Position Less Than 12 Months Unrealized Losses</t>
  </si>
  <si>
    <t>Number of Debt Securities In Continuous Loss Less Than 12 Months</t>
  </si>
  <si>
    <t>Debt Securities In Continuous Loss Position 12 Months Or Longer, Fair Value</t>
  </si>
  <si>
    <t>Debt Securities In Continuous Loss Position 12 Months Or Longer, Unrealized Losses</t>
  </si>
  <si>
    <t>Number of Debt Securities In Continuous Loss Position 12 Months or Longer</t>
  </si>
  <si>
    <t>Debt Securities In Continuous Loss Position, Aggregate Fair Value</t>
  </si>
  <si>
    <t>Debt Securities In Continuous Loss Position, Aggregate Unrealized Losses</t>
  </si>
  <si>
    <t>Number of Debt Securities In Continuous Loss Position, Aggregate</t>
  </si>
  <si>
    <t>Available-for-sale Securities, Continuous Unrealized Loss Position, Fair Value</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ccumulated Loss</t>
  </si>
  <si>
    <t>Number of Held to Maturity Securities In Continuous Loss Position Less Than 12 Months</t>
  </si>
  <si>
    <t>Held-to-maturity Securities, Continuous Unrealized Loss Position, Twelve Months or Longer, Fair Value</t>
  </si>
  <si>
    <t>Held-to-maturity Securities, Continuous Unrealized Loss Position, 12 Months or Longer, Accumulated Loss</t>
  </si>
  <si>
    <t>Number of Held to Maturity Securities In Continuous Loss Position 12 Months or Greater</t>
  </si>
  <si>
    <t>Held-to-maturity Securities, Continuous Unrealized Loss Position, Fair Value</t>
  </si>
  <si>
    <t>Held-to-maturity Securities, Continuous Unrealized Loss Position, Accumulated Loss</t>
  </si>
  <si>
    <t>Number of Held to Maturity Securities In Continuous Loss Position Aggregate</t>
  </si>
  <si>
    <t>Investments Maturity Distribution of Debt Securities (Details) $ in Thousands</t>
  </si>
  <si>
    <t>Available-for-sale Securities, Debt Maturities, Amortized Cost Basis, Fiscal Year Maturity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Debt Maturities, Fair Value, Fiscal Year Maturity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Held-to-maturity Securities, Fair Value</t>
  </si>
  <si>
    <t>Number of investments exceeding 10% of stocksholder's equity</t>
  </si>
  <si>
    <t>Number of Non-Income Producing Fixed Maturity Securities</t>
  </si>
  <si>
    <t>Investments Net Investment Income (Details) - USD ($) $ in Thousands</t>
  </si>
  <si>
    <t>Net Investment Income [Line Items]</t>
  </si>
  <si>
    <t>Net Investment Income, Insurance Entity, Fixed Maturities</t>
  </si>
  <si>
    <t>Total Investment Income</t>
  </si>
  <si>
    <t>Investment Income, Investment Expense</t>
  </si>
  <si>
    <t>Mortgage Loans on Real Estate [Member]</t>
  </si>
  <si>
    <t>Policy Loans [Member]</t>
  </si>
  <si>
    <t>Other Long-term Investments [Member]</t>
  </si>
  <si>
    <t>Other Debt Obligations [Member]</t>
  </si>
  <si>
    <t>Investments Realized Gain (Loss) on Investments (Details)</t>
  </si>
  <si>
    <t>Dec. 31, 2014USD ($)</t>
  </si>
  <si>
    <t>Gain (Loss) on Investments [Line Items]</t>
  </si>
  <si>
    <t>Realized gains and losses on securities that are not going to be held before FV recovers</t>
  </si>
  <si>
    <t>Realized gains and losses on securities previously impaired</t>
  </si>
  <si>
    <t>Proceeds from Sale of Available-for-sale Securities, Fixed Maturities</t>
  </si>
  <si>
    <t>Proceeds from Sale of Available-for-sale Securities, Equity</t>
  </si>
  <si>
    <t>Gain (Loss) on Sale, Calls and Maturities of Fixed Maturities</t>
  </si>
  <si>
    <t>Gain (Loss) on Sale of Equity Securities</t>
  </si>
  <si>
    <t>Gain (Loss) on Investments, Excluding Other than Temporary Impairments</t>
  </si>
  <si>
    <t>Other Than Temporary Impairment Losses on Debt and Equity Securities</t>
  </si>
  <si>
    <t>Number of equity securities impaired</t>
  </si>
  <si>
    <t>Number of debt securities impaired</t>
  </si>
  <si>
    <t>Realized loss on Other than Temporary Impairments</t>
  </si>
  <si>
    <t>Realized investment gains, net</t>
  </si>
  <si>
    <t>Available-for-sale Securities [Member]</t>
  </si>
  <si>
    <t>Number of Debt Securities Sold</t>
  </si>
  <si>
    <t>Available-for-sale Securities, Gross Realized Gains</t>
  </si>
  <si>
    <t>Available-for-sale Securities, Gross Realized Losses</t>
  </si>
  <si>
    <t>Number of Equity Securities Sold</t>
  </si>
  <si>
    <t>Held-to-maturity Securities [Member]</t>
  </si>
  <si>
    <t>Fair Value Measurements (Details)</t>
  </si>
  <si>
    <t>Fair Value, Assets and Liabilities Measured on Recurring and Nonrecurring Basis [Line Items]</t>
  </si>
  <si>
    <t>Number of Private Placement Securities categorized under Level 3 investments</t>
  </si>
  <si>
    <t>Available-for-sale Securities, Fair Value Disclosure</t>
  </si>
  <si>
    <t>Percent of Level 2 Debt Maturity to Total Reported Fair Value of Financial Assets</t>
  </si>
  <si>
    <t>96.60%</t>
  </si>
  <si>
    <t>Number of Material Changes to Investment Valuation Method or Assumptions</t>
  </si>
  <si>
    <t>Number of Third Party Pricing Changes</t>
  </si>
  <si>
    <t>Fair Value, Assets, Level 1 to Level 2 Transfers, Amount</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oreign Government Debt Securities [Member] | Fair Value, Inputs, Level 1 [Member]</t>
  </si>
  <si>
    <t>Foreign Government Debt Securities [Member] | Fair Value, Inputs, Level 2 [Member]</t>
  </si>
  <si>
    <t>Foreign Government Debt Securities [Member] | Fair Value, Inputs, Level 3 [Member]</t>
  </si>
  <si>
    <t>Debt Securities [Member] | Fair Value, Inputs, Level 1 [Member]</t>
  </si>
  <si>
    <t>Debt Securities [Member] | Fair Value, Inputs, Level 2 [Member]</t>
  </si>
  <si>
    <t>Debt Securities [Member] | Fair Value, Inputs, Level 3 [Member]</t>
  </si>
  <si>
    <t>Stock Mutual Funds [Member]</t>
  </si>
  <si>
    <t>Stock Mutual Funds [Member] | Fair Value, Inputs, Level 1 [Member]</t>
  </si>
  <si>
    <t>Stock Mutual Funds [Member] | Fair Value, Inputs, Level 2 [Member]</t>
  </si>
  <si>
    <t>Stock Mutual Funds [Member] | Fair Value, Inputs, Level 3 [Member]</t>
  </si>
  <si>
    <t>Bond Mutual Funds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Preferred Stock [Member] | Fair Value, Inputs, Level 1 [Member]</t>
  </si>
  <si>
    <t>Preferred Stock [Member] | Fair Value, Inputs, Level 2 [Member]</t>
  </si>
  <si>
    <t>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Schedule of Fair Value Unobservable Input Reconciliation (Details) - USD ($) $ in Thousands</t>
  </si>
  <si>
    <t>Fair Value, Assets Measured on Recurring Basis, Unobservable Input Reconciliation [Line Items]</t>
  </si>
  <si>
    <t>Included in net income</t>
  </si>
  <si>
    <t>Included in other comprehensive income</t>
  </si>
  <si>
    <t>Principal paydowns</t>
  </si>
  <si>
    <t>Transfers in and (out) of Level 3</t>
  </si>
  <si>
    <t>Fair Value Measurements Financial Instruments not Carried at Fair Value (Details) - USD ($) $ in Thousands</t>
  </si>
  <si>
    <t>Fair Value, Balance Sheet Grouping, Financial Statement Captions [Line Items]</t>
  </si>
  <si>
    <t>Cash and cash equivalents, at carrying value</t>
  </si>
  <si>
    <t>Liability for future policy benefits individual and group annuities</t>
  </si>
  <si>
    <t>Mortgage loans on real estate, interest rate</t>
  </si>
  <si>
    <t>6.80%</t>
  </si>
  <si>
    <t>6.20%</t>
  </si>
  <si>
    <t>Mortgage loan maturity lower end range</t>
  </si>
  <si>
    <t>Mortgage loan maturity higher end range</t>
  </si>
  <si>
    <t>26 years</t>
  </si>
  <si>
    <t>Mortgage loans interest rate used to estimate fair value</t>
  </si>
  <si>
    <t>6.25%</t>
  </si>
  <si>
    <t>Insurance policy loans interest rate</t>
  </si>
  <si>
    <t>7.70%</t>
  </si>
  <si>
    <t>Fair value minimum interest rate of investment contract</t>
  </si>
  <si>
    <t>1.28%</t>
  </si>
  <si>
    <t>Fair value maximum rate of investment contract</t>
  </si>
  <si>
    <t>3.77%</t>
  </si>
  <si>
    <t>Carrying (Reported) Amount, Fair Value Disclosure [Member]</t>
  </si>
  <si>
    <t>Estimate of Fair Value, Fair Value Disclosure [Member]</t>
  </si>
  <si>
    <t>Cash and cash equivalents, fair value disclosure</t>
  </si>
  <si>
    <t>Policy Liabilities and Short Duration Contracts (Details) - USD ($)</t>
  </si>
  <si>
    <t>Liability for Claims and Claims Adjustment Expense [Line Items]</t>
  </si>
  <si>
    <t>Policy claims payable at January 1</t>
  </si>
  <si>
    <t>Net balance policy claims payable at January 1</t>
  </si>
  <si>
    <t>Contract claim liabilities acquired in acquisition</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SPLIC subsidiary of CICA [Domain]</t>
  </si>
  <si>
    <t>Liability for Future Policy Benefit by Product Segment, Interest Rate, Year of Issue</t>
  </si>
  <si>
    <t>2.50%</t>
  </si>
  <si>
    <t>6.75%</t>
  </si>
  <si>
    <t>Policy Liabilities and Short Duration Contracts Short Duration Insurance Contracts (Details) claim in Thousands, $ in Thousands</t>
  </si>
  <si>
    <t>Dec. 31, 2016USD ($)claim</t>
  </si>
  <si>
    <t>Dec. 31, 2013USD ($)</t>
  </si>
  <si>
    <t>Dec. 31, 2012USD ($)</t>
  </si>
  <si>
    <t>Claims Development [Line Items]</t>
  </si>
  <si>
    <t>Liabilities for claims and claim adjustment expenses, net of reinsurance</t>
  </si>
  <si>
    <t>Property Insurance Product Line [Member]</t>
  </si>
  <si>
    <t>Incurred Claims and Allocated Claim Adjustment Expenses, Net of Reinsurance</t>
  </si>
  <si>
    <t>Cumulative Paid Claims and Allocated Claim Adjustment Expenses, Net of Reinsurance</t>
  </si>
  <si>
    <t>All outstanding liabilities before 2012, net of reinsurance</t>
  </si>
  <si>
    <t>2012 [Member] | Property Insurance Product Line [Member]</t>
  </si>
  <si>
    <t>Total of Incurred-but-Not-Reported Liabilities Plus Expected Development on Reported Claims</t>
  </si>
  <si>
    <t>Cumulative Number of Reported Claims | claim</t>
  </si>
  <si>
    <t>2013 [Member] | Property Insurance Product Line [Member]</t>
  </si>
  <si>
    <t>2014 [Member] | Property Insurance Product Line [Member]</t>
  </si>
  <si>
    <t>2015 [Member] | Property Insurance Product Line [Member]</t>
  </si>
  <si>
    <t>2016 [Member] | Property Insurance Product Line [Member]</t>
  </si>
  <si>
    <t>Policy Liabilities and Short Duration Contracts Short Term Insurance Contracts Adjustment Expense (Details) - USD ($) $ in Thousands</t>
  </si>
  <si>
    <t>Liabilities for unpaid claims and claim adjustment expenses, net of reinsurance</t>
  </si>
  <si>
    <t>Total reinsurance recoverable on unpaid claims</t>
  </si>
  <si>
    <t>Insurance lines other than short duration</t>
  </si>
  <si>
    <t>Total gross liability for unpaid claims and claim adjustment expenses</t>
  </si>
  <si>
    <t>Special property [Member]</t>
  </si>
  <si>
    <t>Other Insurance Product [Member]</t>
  </si>
  <si>
    <t>Policy Liabilities and Short Duration Contracts Historical Claims Duration Activity (Details) - Special property [Member]</t>
  </si>
  <si>
    <t>Short-duration Insurance Contracts, Historical Claims Duration [Line Items]</t>
  </si>
  <si>
    <t>Short-duration Insurance Contracts, Historical Claims Duration, Year One</t>
  </si>
  <si>
    <t>85.25%</t>
  </si>
  <si>
    <t>Short-duration Insurance Contracts, Historical Claims Duration, Year Two</t>
  </si>
  <si>
    <t>12.00%</t>
  </si>
  <si>
    <t>Short-duration Insurance Contracts, Historical Claims Duration, Year Three</t>
  </si>
  <si>
    <t>0.16%</t>
  </si>
  <si>
    <t>Short-duration Insurance Contracts, Historical Claims Duration, Year Four</t>
  </si>
  <si>
    <t>Short-duration Insurance Contracts, Historical Claims Duration, Year Five</t>
  </si>
  <si>
    <t>Reinsurance (Details) - USD ($)</t>
  </si>
  <si>
    <t>Maximum Retention of Life Insurance Face Amount</t>
  </si>
  <si>
    <t>Reinsurance Retention Policy, Reinsured Risk, Percentage</t>
  </si>
  <si>
    <t>Percentage Amount of Coinsurance for Accident and Health Insurance Reinsurance</t>
  </si>
  <si>
    <t>Reinsurance Recoverable on Claims Payable and Future Policy Benefit Reserves for a specific reinsurer</t>
  </si>
  <si>
    <t>Reinsurance Recoverable on Claims Payable and Future Policy Benefit Reserves</t>
  </si>
  <si>
    <t>Maximum Amount of Casualty Reinsurance for First Catastrophe</t>
  </si>
  <si>
    <t>Maximum Amount of Casualty Reinsurance for Second Catastrophy</t>
  </si>
  <si>
    <t>Reinsurance Deductible for First Catastrophe</t>
  </si>
  <si>
    <t>Reinsurance Deductible for Second Catastrophy</t>
  </si>
  <si>
    <t>Assumed Premiums, Life Insurance in Force</t>
  </si>
  <si>
    <t>Aggregate ceded life insurance in force</t>
  </si>
  <si>
    <t>Premiums, Net, Life Insurance in Force</t>
  </si>
  <si>
    <t>Direct Premiums Earned</t>
  </si>
  <si>
    <t>Assumed Premiums Earned</t>
  </si>
  <si>
    <t>Ceded Premiums Earned</t>
  </si>
  <si>
    <t>Net reinsurance premiums earned</t>
  </si>
  <si>
    <t>Premiums Earned, Net</t>
  </si>
  <si>
    <t>Claims and surrenders assumed</t>
  </si>
  <si>
    <t>Claims and surrenders ceded</t>
  </si>
  <si>
    <t>Payments for Reinsurance</t>
  </si>
  <si>
    <t>Premiums from short-duration contracts</t>
  </si>
  <si>
    <t>Premiums from long-duration contracts</t>
  </si>
  <si>
    <t>Stockholders' Equity and Restrictions (Details) $ in Thousands</t>
  </si>
  <si>
    <t>Statutory Accounting Practices [Line Items]</t>
  </si>
  <si>
    <t>Number of Classes of Common Stock</t>
  </si>
  <si>
    <t>Combined Statutory Stockholders' Equity</t>
  </si>
  <si>
    <t>Combined Statutory Net Income (Loss)</t>
  </si>
  <si>
    <t>Statutory Amount Available for Dividend Payments, Percentage of Net Surplus</t>
  </si>
  <si>
    <t>10.00%</t>
  </si>
  <si>
    <t>Statutory Amount Available for Dividend Payments without Regulatory Approval</t>
  </si>
  <si>
    <t>Life insurance operations [Member]</t>
  </si>
  <si>
    <t>Property insurance operations [Member]</t>
  </si>
  <si>
    <t>CICA Life Insurance Company of America [Member]</t>
  </si>
  <si>
    <t>Commitments and Contingencies (Details) - USD ($) $ in Millions</t>
  </si>
  <si>
    <t>Loss Contingencies [Line Items]</t>
  </si>
  <si>
    <t>Total costs to remediate IRC Section 7702 issue</t>
  </si>
  <si>
    <t>Toll charges and fees to remediate IRC Section 7702 issue</t>
  </si>
  <si>
    <t>Cost of claim and reserve liabilities to remediate IRC Section 7702 issue</t>
  </si>
  <si>
    <t>Increase in total cost to remediate Section 7702 and 72(s) issue during the period</t>
  </si>
  <si>
    <t>Consulting fees to remediate IRC Section 7702 and 72(s) issue</t>
  </si>
  <si>
    <t>Cost Range to Remediate IRC Section 7702 Issue</t>
  </si>
  <si>
    <t>Minimum [Member] | IRC Section 7702 remediation costs [Member]</t>
  </si>
  <si>
    <t>Loss contingency, range of possible loss</t>
  </si>
  <si>
    <t>Maximum [Member] | IRC Section 7702 remediation costs [Member]</t>
  </si>
  <si>
    <t>Commitments and Contingencies Lease Commitments (Details) - USD ($) $ in Thousands</t>
  </si>
  <si>
    <t>Operating Leases, Future Minimum Payments Due, Less than 1 year</t>
  </si>
  <si>
    <t>Operating Leases, Future Minimum Payments, 1 year to 3 years</t>
  </si>
  <si>
    <t>Operating Leases, Future Minimum Payments, 3 years to 5 years</t>
  </si>
  <si>
    <t>Operating Leases, Future Minimum Payments, More than 5 years</t>
  </si>
  <si>
    <t>Operating Leases, Future Minimum Payments Due</t>
  </si>
  <si>
    <t>Operating Leases, Rent Expense, Net</t>
  </si>
  <si>
    <t>Segment Information (Details) $ in Thousands</t>
  </si>
  <si>
    <t>Sep. 30, 2016USD ($)</t>
  </si>
  <si>
    <t>Jun. 30, 2016USD ($)</t>
  </si>
  <si>
    <t>Mar. 31, 2016USD ($)</t>
  </si>
  <si>
    <t>Sep. 30, 2015USD ($)</t>
  </si>
  <si>
    <t>Jun. 30, 2015USD ($)</t>
  </si>
  <si>
    <t>Mar. 31, 2015USD ($)</t>
  </si>
  <si>
    <t>Number of reportable segments</t>
  </si>
  <si>
    <t>Premiums</t>
  </si>
  <si>
    <t>Realized investment gains (losses), net</t>
  </si>
  <si>
    <t>Income (loss) before income tax expense</t>
  </si>
  <si>
    <t>Ordinary life</t>
  </si>
  <si>
    <t>Group Life</t>
  </si>
  <si>
    <t>Property</t>
  </si>
  <si>
    <t>Reinsurance Costs and Recoveries, Net</t>
  </si>
  <si>
    <t>All Countries [Domain]</t>
  </si>
  <si>
    <t>United States</t>
  </si>
  <si>
    <t>Venezuela</t>
  </si>
  <si>
    <t>Colombia</t>
  </si>
  <si>
    <t>Taiwan</t>
  </si>
  <si>
    <t>Ecuador</t>
  </si>
  <si>
    <t>Brazil</t>
  </si>
  <si>
    <t>Other foreign countries</t>
  </si>
  <si>
    <t>Other Non-Insurance Enterprise Segment [Member]</t>
  </si>
  <si>
    <t>Income Taxes (Details) - USD ($)</t>
  </si>
  <si>
    <t>Effective Income Tax Rate Reconciliation, Percent</t>
  </si>
  <si>
    <t>64.10%</t>
  </si>
  <si>
    <t>(61.80%)</t>
  </si>
  <si>
    <t>(206.20%)</t>
  </si>
  <si>
    <t>Tax Benefit not Recognized due to Non-Deductibility of Tax Compliance Issue</t>
  </si>
  <si>
    <t>Non Deductible IRC Section 7702 Toll Charge</t>
  </si>
  <si>
    <t>Non Deductible IRC Section 72(s) Toll Charges</t>
  </si>
  <si>
    <t>Tax Benefit not Recognized due to Non-Deductibility of IRC Section 72(s) Toll Charge</t>
  </si>
  <si>
    <t>Deferred Tax Assets, Valuation Allowance</t>
  </si>
  <si>
    <t>Release of Tax Valuation Allowance in Other Comprehensive Income</t>
  </si>
  <si>
    <t>Effective Income Tax Rate Reconciliation, at Federal Statutory Rate, Percent</t>
  </si>
  <si>
    <t>35.00%</t>
  </si>
  <si>
    <t>Operating Loss Carryforwards</t>
  </si>
  <si>
    <t>Income Taxes Change in Valuation Allowance (Details) - USD ($) $ in Thousands</t>
  </si>
  <si>
    <t>Change in Tax Valuation Allowance [Abstract]</t>
  </si>
  <si>
    <t>Unrecognized Tax Benefits, Interest on Income Taxes Expense</t>
  </si>
  <si>
    <t>Deferred Tax Liability, Tax Valuation Allowance</t>
  </si>
  <si>
    <t>Other Comprehensive Income, Tax Valuation Allowance</t>
  </si>
  <si>
    <t>Goodwill, Tax Valuation Allowance</t>
  </si>
  <si>
    <t>Income Tax Expense (Benefit), Tax Valuation Allowance</t>
  </si>
  <si>
    <t>Deferred Tax Liability, Release of Tax Valuation Allowance</t>
  </si>
  <si>
    <t>Other Comprehensive Income, Release of Tax Valuation Allowance</t>
  </si>
  <si>
    <t>Goodwill, Release of Tax Valuation Allowance</t>
  </si>
  <si>
    <t>Income Tax Expense (Benefit), Release of Tax Valuation Allowance</t>
  </si>
  <si>
    <t>Income Taxes Reconciliation of Expected Federal Tax Expense to Actual (Details) - USD ($) $ in Thousands</t>
  </si>
  <si>
    <t>Expected Tax Expense</t>
  </si>
  <si>
    <t>Effective Income Tax Rate Reconciliation, Release of Valuation Allowance Previously in Other Comprehensive Income, Percent</t>
  </si>
  <si>
    <t>2.20%</t>
  </si>
  <si>
    <t>1.10%</t>
  </si>
  <si>
    <t>Taxable Intercompany Stock Sales</t>
  </si>
  <si>
    <t>Effective Income Tax Rate Reconciliation, Taxable Intercompany Stock Sales, Percent</t>
  </si>
  <si>
    <t>4.80%</t>
  </si>
  <si>
    <t>Tax Exempt Interest and Dividends-Received Deductions</t>
  </si>
  <si>
    <t>Effective Income Tax Rate Reconciliation, Tax Exempt Income, Percent</t>
  </si>
  <si>
    <t>(10.10%)</t>
  </si>
  <si>
    <t>38.40%</t>
  </si>
  <si>
    <t>44.20%</t>
  </si>
  <si>
    <t>Adjustment of Prior Year Income Taxes</t>
  </si>
  <si>
    <t>Effective Income Tax Rate Reconciliation, Prior Year Income Taxes, Percent</t>
  </si>
  <si>
    <t>0.50%</t>
  </si>
  <si>
    <t>16.30%</t>
  </si>
  <si>
    <t>(0.10%)</t>
  </si>
  <si>
    <t>Tax Effect of Graduated Income Tax Rates</t>
  </si>
  <si>
    <t>Effective Income Tax Rate Reconciliation, Effect of Graduate Rates, Percent</t>
  </si>
  <si>
    <t>(1.00%)</t>
  </si>
  <si>
    <t>4.60%</t>
  </si>
  <si>
    <t>Unrecognized Tax Benefits, Income Tax Penalties Expense</t>
  </si>
  <si>
    <t>Effective Income Tax Rate Reconciliation, Tax Contingency, Domestic, Percent</t>
  </si>
  <si>
    <t>30.50%</t>
  </si>
  <si>
    <t>(97.30%)</t>
  </si>
  <si>
    <t>(109.50%)</t>
  </si>
  <si>
    <t>Effective Income Tax Rate Reconciliation, Nondeductible Costs to Remediate Tax Compliance Issue, Percent</t>
  </si>
  <si>
    <t>4.40%</t>
  </si>
  <si>
    <t>(59.30%)</t>
  </si>
  <si>
    <t>(180.20%)</t>
  </si>
  <si>
    <t>Other Reconciling Items</t>
  </si>
  <si>
    <t>Effective Income Tax Rate Reconciliation, Other Adjustments, Percent</t>
  </si>
  <si>
    <t>(0.80%)</t>
  </si>
  <si>
    <t>(1.30%)</t>
  </si>
  <si>
    <t>Federal income tax expense</t>
  </si>
  <si>
    <t>Income Taxes Components of Income Tax Expense (Details) - USD ($) $ in Thousands</t>
  </si>
  <si>
    <t>Deferred Income Tax Expense (Benefit)</t>
  </si>
  <si>
    <t>Current Income Tax Expense</t>
  </si>
  <si>
    <t>Deferred Tax Expense Less OCI Valuation Allowance Release</t>
  </si>
  <si>
    <t>Income Taxes Deferred Tax Assets and Deferred Tax Liabilities (Details) - USD ($)</t>
  </si>
  <si>
    <t>Deferred Tax Assets, Future Policy Benefit Reserves</t>
  </si>
  <si>
    <t>Deferred Tax Asset from Net Operating Loss and Capital Loss Carryforwards</t>
  </si>
  <si>
    <t>Deferred Tax Asset, Due and Accrued Dividends and Expenses</t>
  </si>
  <si>
    <t>Deferred Tax Assets, Investments</t>
  </si>
  <si>
    <t>Deferred Tax Assets, State Income Tax Credits</t>
  </si>
  <si>
    <t>Deferred Tax Assets, Other</t>
  </si>
  <si>
    <t>Deferred Tax Assets, Gross</t>
  </si>
  <si>
    <t>Deferred Tax Liabilty from Deferred Acquisition Cost, Value of Business Acquired and Other Intangibles</t>
  </si>
  <si>
    <t>Deferred Tax Liability from Unrealized Gains on Investments Available for Sale</t>
  </si>
  <si>
    <t>Deferred Tax Liability from Policyholder Dividends</t>
  </si>
  <si>
    <t>Deferred Tax Liabilities, Other</t>
  </si>
  <si>
    <t>Gross deferred federal income taxes</t>
  </si>
  <si>
    <t>Income Taxes Changes in Net Deferred Tax Liability (Details) - USD ($)</t>
  </si>
  <si>
    <t>Available-for-sale Securities, Income Tax Expense on Change in Unrealized Holding Gain (Loss)</t>
  </si>
  <si>
    <t>Deferred Tax from Change in Unrealized Gain Loss Atributible to Deferred Acquisition Costs and Value of Business Acquired</t>
  </si>
  <si>
    <t>Deferred Tax Assets, Capital Loss Carryforwards</t>
  </si>
  <si>
    <t>Income Taxes Unrecognized Tax Benefits (Details) - USD ($) $ in Thousands</t>
  </si>
  <si>
    <t>Significant Change in Unrecognized Tax Benefits is Reasonably Possible [Line Items]</t>
  </si>
  <si>
    <t>Unrecognized Tax Benefits</t>
  </si>
  <si>
    <t>Unrecognized Tax Benefits, Additions Based on Tax Positions Related to Current Year</t>
  </si>
  <si>
    <t>Unrecognized Tax Benefits, Additions for Tax Positions of Prior Years</t>
  </si>
  <si>
    <t>Unrecognized Tax Benefits, Reductions for Tax Positions of Prior Years</t>
  </si>
  <si>
    <t>Interest on Prior Year Income Tax Expense [Member]</t>
  </si>
  <si>
    <t>Other Comprehensive Income (Loss) (Details) - USD ($) $ in Thousands</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t>
  </si>
  <si>
    <t>Reclassification adjustment for (gains) losses included in net income, tax effect</t>
  </si>
  <si>
    <t>Reclassification adjustment for (gains) losses included in net income, net of tax</t>
  </si>
  <si>
    <t>Effects on DAC and CCRA, before tax</t>
  </si>
  <si>
    <t>Effects on DAC and CCRA, tax effect</t>
  </si>
  <si>
    <t>Effects on DAC and CCRA, net of tax</t>
  </si>
  <si>
    <t>Change in tax valuation allowance, before tax</t>
  </si>
  <si>
    <t>Change in tax valuation allowance, tax effect</t>
  </si>
  <si>
    <t>Change in tax valuation allowance, net of tax.</t>
  </si>
  <si>
    <t>Other comprehensive income (loss), before tax</t>
  </si>
  <si>
    <t>Other comprehensive income (loss), tax effect</t>
  </si>
  <si>
    <t>Benefit Plans (Details) - USD ($)</t>
  </si>
  <si>
    <t>Employer contributions</t>
  </si>
  <si>
    <t>Expense related to new 401(k) plan</t>
  </si>
  <si>
    <t>Stop loss coverage on self-insured plan</t>
  </si>
  <si>
    <t>Related Party Transactions Intercompany related dividends paid (Details) - USD ($) $ in Millions</t>
  </si>
  <si>
    <t>Subsidiary of Common Parent [Member]</t>
  </si>
  <si>
    <t>Related Party Transaction [Line Items]</t>
  </si>
  <si>
    <t>Related Party Transaction, Value of Shares Purchased</t>
  </si>
  <si>
    <t>Related Party Tax Expense Effect of Consolidation Accounting</t>
  </si>
  <si>
    <t>Cash Dividends Paid to Parent Company by Consolidated Subsidiaries</t>
  </si>
  <si>
    <t>Quarterly Financial Information (Unaudited) (Details) - USD ($)</t>
  </si>
  <si>
    <t>Revenues</t>
  </si>
  <si>
    <t>Benefits and expenses</t>
  </si>
  <si>
    <t>Net Income (Loss), Including Portion Attributable to Noncontrolling Interest</t>
  </si>
  <si>
    <t>Basic earnings per share</t>
  </si>
  <si>
    <t>Diluted earnings per share</t>
  </si>
  <si>
    <t>Subsequent Events (Details) - USD ($) $ in Thousands</t>
  </si>
  <si>
    <t>Feb. 15, 2017</t>
  </si>
  <si>
    <t>Subsequent Event [Line Items]</t>
  </si>
  <si>
    <t>Gross sales price</t>
  </si>
  <si>
    <t>Subsequent Event [Member]</t>
  </si>
  <si>
    <t>Gain on sale</t>
  </si>
  <si>
    <t>Financial Schedules Schedule II - Condensed Financial Infornation (Details) - USD ($) $ in Thousands</t>
  </si>
  <si>
    <t>Condensed Financial Statements, Captions [Line Items]</t>
  </si>
  <si>
    <t>Fixed maturities available-for-sale, at fair value</t>
  </si>
  <si>
    <t>Unrealized investment gains on securities held by parent and subsidaries, net of tax</t>
  </si>
  <si>
    <t>Treasury stock</t>
  </si>
  <si>
    <t>Parent Company [Member]</t>
  </si>
  <si>
    <t>Investment in subsidiary</t>
  </si>
  <si>
    <t>Accounts receivable from subsidiaries</t>
  </si>
  <si>
    <t>Accrued expenses and other liabilities</t>
  </si>
  <si>
    <t>Common Class A [Member] | Parent Company [Member]</t>
  </si>
  <si>
    <t>Common Class B [Member] | Parent Company [Member]</t>
  </si>
  <si>
    <t>Financial Schedules Schedule II - Statement of Operations (Details) - USD ($) $ in Thousands</t>
  </si>
  <si>
    <t>Other Income</t>
  </si>
  <si>
    <t>Management service fees</t>
  </si>
  <si>
    <t>Investment income</t>
  </si>
  <si>
    <t>General</t>
  </si>
  <si>
    <t>Taxes, licenses and fees</t>
  </si>
  <si>
    <t>Total expenses</t>
  </si>
  <si>
    <t>Income before equity in income of consolidated subsidiaries</t>
  </si>
  <si>
    <t>Equity in income of consolidated subsidiaries</t>
  </si>
  <si>
    <t>Financial Schedules Schedule II - Statement of Cash Flows (Details) - USD ($) $ in Thousands</t>
  </si>
  <si>
    <t>Net cash provided by (used in) operating activities</t>
  </si>
  <si>
    <t>Maturities of fixed maturities, available-for-sale</t>
  </si>
  <si>
    <t>Sale of other long-term investments and property and equipment</t>
  </si>
  <si>
    <t>Purchase of other long-term investments and property and equipment</t>
  </si>
  <si>
    <t>Decrease (increase) in receivable from subsidiaries</t>
  </si>
  <si>
    <t>Dividend from subsidiary</t>
  </si>
  <si>
    <t>Purchase of the Company's stock from affiliates</t>
  </si>
  <si>
    <t>Financial Schedules Schedule III - Supplemental Insurance Information (Details) - USD ($) $ in Thousands</t>
  </si>
  <si>
    <t>Supplementary Insurance Information, by Segment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 USD ($) $ in Thousands</t>
  </si>
  <si>
    <t>Life Insurance Assumed Ratio</t>
  </si>
  <si>
    <t>0.80%</t>
  </si>
  <si>
    <t>5.80%</t>
  </si>
  <si>
    <t>Direct Premiums, Life Insurance in Force</t>
  </si>
  <si>
    <t>Ceded Premiums, Life Insurance in Force</t>
  </si>
  <si>
    <t>Contracts in Force Subject to Participation through Reinsurance, Ratio</t>
  </si>
  <si>
    <t>0.20%</t>
  </si>
  <si>
    <t>Accident and Health Insurance Segment [Member]</t>
  </si>
  <si>
    <t>Property, Liability and Casualty Insurance 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09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48812199</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49080114</v>
      </c>
    </row>
    <row r="20" spans="1:4">
      <c r="A20" s="4" t="s">
        <v>30</v>
      </c>
    </row>
    <row r="21" spans="1:4">
      <c r="A21" s="3" t="s">
        <v>5</v>
      </c>
    </row>
    <row r="22" spans="1:4">
      <c r="A22" s="4" t="s">
        <v>29</v>
      </c>
      <c r="C22" s="5"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1668</v>
      </c>
      <c r="C3" s="6" t="n">
        <v>735648</v>
      </c>
    </row>
    <row r="4" spans="1:3">
      <c r="A4" s="4" t="s">
        <v>35</v>
      </c>
      <c r="B4" s="5" t="n">
        <v>247004</v>
      </c>
      <c r="C4" s="5" t="n">
        <v>259953</v>
      </c>
    </row>
    <row r="5" spans="1:3">
      <c r="A5" s="4" t="s">
        <v>36</v>
      </c>
      <c r="B5" s="5" t="n">
        <v>18159</v>
      </c>
      <c r="C5" s="5" t="n">
        <v>23438</v>
      </c>
    </row>
    <row r="6" spans="1:3">
      <c r="A6" s="4" t="s">
        <v>37</v>
      </c>
      <c r="B6" s="5" t="n">
        <v>232</v>
      </c>
      <c r="C6" s="5" t="n">
        <v>594</v>
      </c>
    </row>
    <row r="7" spans="1:3">
      <c r="A7" s="4" t="s">
        <v>38</v>
      </c>
      <c r="B7" s="5" t="n">
        <v>66672</v>
      </c>
      <c r="C7" s="5" t="n">
        <v>60166</v>
      </c>
    </row>
    <row r="8" spans="1:3">
      <c r="A8" s="4" t="s">
        <v>39</v>
      </c>
      <c r="B8" s="5" t="n">
        <v>5919</v>
      </c>
      <c r="C8" s="5" t="n">
        <v>7956</v>
      </c>
    </row>
    <row r="9" spans="1:3">
      <c r="A9" s="4" t="s">
        <v>40</v>
      </c>
      <c r="B9" s="5" t="n">
        <v>1939</v>
      </c>
      <c r="C9" s="5" t="n">
        <v>0</v>
      </c>
    </row>
    <row r="10" spans="1:3">
      <c r="A10" s="4" t="s">
        <v>41</v>
      </c>
      <c r="B10" s="5" t="n">
        <v>38</v>
      </c>
      <c r="C10" s="5" t="n">
        <v>75</v>
      </c>
    </row>
    <row r="11" spans="1:3">
      <c r="A11" s="4" t="s">
        <v>42</v>
      </c>
      <c r="B11" s="5" t="n">
        <v>508</v>
      </c>
      <c r="C11" s="5" t="n">
        <v>251</v>
      </c>
    </row>
    <row r="12" spans="1:3">
      <c r="A12" s="4" t="s">
        <v>43</v>
      </c>
      <c r="B12" s="5" t="n">
        <v>1222139</v>
      </c>
      <c r="C12" s="5" t="n">
        <v>1088081</v>
      </c>
    </row>
    <row r="13" spans="1:3">
      <c r="A13" s="4" t="s">
        <v>44</v>
      </c>
      <c r="B13" s="5" t="n">
        <v>35510</v>
      </c>
      <c r="C13" s="5" t="n">
        <v>82827</v>
      </c>
    </row>
    <row r="14" spans="1:3">
      <c r="A14" s="4" t="s">
        <v>45</v>
      </c>
      <c r="B14" s="5" t="n">
        <v>17903</v>
      </c>
      <c r="C14" s="5" t="n">
        <v>15406</v>
      </c>
    </row>
    <row r="15" spans="1:3">
      <c r="A15" s="4" t="s">
        <v>46</v>
      </c>
      <c r="B15" s="5" t="n">
        <v>3862</v>
      </c>
      <c r="C15" s="5" t="n">
        <v>4166</v>
      </c>
    </row>
    <row r="16" spans="1:3">
      <c r="A16" s="4" t="s">
        <v>47</v>
      </c>
      <c r="B16" s="5" t="n">
        <v>167790</v>
      </c>
      <c r="C16" s="5" t="n">
        <v>163692</v>
      </c>
    </row>
    <row r="17" spans="1:3">
      <c r="A17" s="4" t="s">
        <v>48</v>
      </c>
      <c r="B17" s="5" t="n">
        <v>19415</v>
      </c>
      <c r="C17" s="5" t="n">
        <v>21585</v>
      </c>
    </row>
    <row r="18" spans="1:3">
      <c r="A18" s="4" t="s">
        <v>49</v>
      </c>
      <c r="B18" s="5" t="n">
        <v>17255</v>
      </c>
      <c r="C18" s="5" t="n">
        <v>17255</v>
      </c>
    </row>
    <row r="19" spans="1:3">
      <c r="A19" s="4" t="s">
        <v>50</v>
      </c>
      <c r="B19" s="5" t="n">
        <v>966</v>
      </c>
      <c r="C19" s="5" t="n">
        <v>971</v>
      </c>
    </row>
    <row r="20" spans="1:3">
      <c r="A20" s="4" t="s">
        <v>51</v>
      </c>
      <c r="B20" s="5" t="n">
        <v>76869</v>
      </c>
      <c r="C20" s="5" t="n">
        <v>67145</v>
      </c>
    </row>
    <row r="21" spans="1:3">
      <c r="A21" s="4" t="s">
        <v>52</v>
      </c>
      <c r="B21" s="5" t="n">
        <v>7890</v>
      </c>
      <c r="C21" s="5" t="n">
        <v>6338</v>
      </c>
    </row>
    <row r="22" spans="1:3">
      <c r="A22" s="4" t="s">
        <v>53</v>
      </c>
      <c r="B22" s="5" t="n">
        <v>12852</v>
      </c>
      <c r="C22" s="5" t="n">
        <v>11819</v>
      </c>
    </row>
    <row r="23" spans="1:3">
      <c r="A23" s="4" t="s">
        <v>54</v>
      </c>
      <c r="B23" s="5" t="n">
        <v>299</v>
      </c>
      <c r="C23" s="5" t="n">
        <v>162</v>
      </c>
    </row>
    <row r="24" spans="1:3">
      <c r="A24" s="4" t="s">
        <v>55</v>
      </c>
      <c r="B24" s="5" t="n">
        <v>918</v>
      </c>
      <c r="C24" s="5" t="n">
        <v>1304</v>
      </c>
    </row>
    <row r="25" spans="1:3">
      <c r="A25" s="4" t="s">
        <v>56</v>
      </c>
      <c r="B25" s="5" t="n">
        <v>1583668</v>
      </c>
      <c r="C25" s="5" t="n">
        <v>1480751</v>
      </c>
    </row>
    <row r="26" spans="1:3">
      <c r="A26" s="3" t="s">
        <v>57</v>
      </c>
    </row>
    <row r="27" spans="1:3">
      <c r="A27" s="4" t="s">
        <v>58</v>
      </c>
      <c r="B27" s="5" t="n">
        <v>1059722</v>
      </c>
      <c r="C27" s="5" t="n">
        <v>987373</v>
      </c>
    </row>
    <row r="28" spans="1:3">
      <c r="A28" s="4" t="s">
        <v>59</v>
      </c>
      <c r="B28" s="5" t="n">
        <v>69578</v>
      </c>
      <c r="C28" s="5" t="n">
        <v>64933</v>
      </c>
    </row>
    <row r="29" spans="1:3">
      <c r="A29" s="4" t="s">
        <v>60</v>
      </c>
      <c r="B29" s="5" t="n">
        <v>1022</v>
      </c>
      <c r="C29" s="5" t="n">
        <v>1118</v>
      </c>
    </row>
    <row r="30" spans="1:3">
      <c r="A30" s="4" t="s">
        <v>61</v>
      </c>
      <c r="B30" s="5" t="n">
        <v>20897</v>
      </c>
      <c r="C30" s="5" t="n">
        <v>18465</v>
      </c>
    </row>
    <row r="31" spans="1:3">
      <c r="A31" s="4" t="s">
        <v>62</v>
      </c>
      <c r="B31" s="5" t="n">
        <v>48198</v>
      </c>
      <c r="C31" s="5" t="n">
        <v>43220</v>
      </c>
    </row>
    <row r="32" spans="1:3">
      <c r="A32" s="4" t="s">
        <v>63</v>
      </c>
      <c r="B32" s="5" t="n">
        <v>9538</v>
      </c>
      <c r="C32" s="5" t="n">
        <v>9653</v>
      </c>
    </row>
    <row r="33" spans="1:3">
      <c r="A33" s="4" t="s">
        <v>64</v>
      </c>
      <c r="B33" s="5" t="n">
        <v>7744</v>
      </c>
      <c r="C33" s="5" t="n">
        <v>7518</v>
      </c>
    </row>
    <row r="34" spans="1:3">
      <c r="A34" s="4" t="s">
        <v>65</v>
      </c>
      <c r="B34" s="5" t="n">
        <v>1216699</v>
      </c>
      <c r="C34" s="5" t="n">
        <v>1132280</v>
      </c>
    </row>
    <row r="35" spans="1:3">
      <c r="A35" s="4" t="s">
        <v>66</v>
      </c>
      <c r="B35" s="5" t="n">
        <v>3540</v>
      </c>
      <c r="C35" s="5" t="n">
        <v>2757</v>
      </c>
    </row>
    <row r="36" spans="1:3">
      <c r="A36" s="4" t="s">
        <v>67</v>
      </c>
      <c r="B36" s="5" t="n">
        <v>81270</v>
      </c>
      <c r="C36" s="5" t="n">
        <v>71982</v>
      </c>
    </row>
    <row r="37" spans="1:3">
      <c r="A37" s="4" t="s">
        <v>68</v>
      </c>
      <c r="B37" s="5" t="n">
        <v>3061</v>
      </c>
      <c r="C37" s="5" t="n">
        <v>2457</v>
      </c>
    </row>
    <row r="38" spans="1:3">
      <c r="A38" s="4" t="s">
        <v>69</v>
      </c>
      <c r="B38" s="5" t="n">
        <v>29998</v>
      </c>
      <c r="C38" s="5" t="n">
        <v>24349</v>
      </c>
    </row>
    <row r="39" spans="1:3">
      <c r="A39" s="4" t="s">
        <v>70</v>
      </c>
      <c r="B39" s="5" t="n">
        <v>1334568</v>
      </c>
      <c r="C39" s="5" t="n">
        <v>1233825</v>
      </c>
    </row>
    <row r="40" spans="1:3">
      <c r="A40" s="3" t="s">
        <v>71</v>
      </c>
    </row>
    <row r="41" spans="1:3">
      <c r="A41" s="4" t="s">
        <v>72</v>
      </c>
      <c r="B41" s="5" t="n">
        <v>-16248</v>
      </c>
      <c r="C41" s="5" t="n">
        <v>-18217</v>
      </c>
    </row>
    <row r="42" spans="1:3">
      <c r="A42" s="3" t="s">
        <v>73</v>
      </c>
    </row>
    <row r="43" spans="1:3">
      <c r="A43" s="4" t="s">
        <v>74</v>
      </c>
      <c r="B43" s="5" t="n">
        <v>13792</v>
      </c>
      <c r="C43" s="5" t="n">
        <v>13587</v>
      </c>
    </row>
    <row r="44" spans="1:3">
      <c r="A44" s="4" t="s">
        <v>75</v>
      </c>
      <c r="B44" s="5" t="n">
        <v>-11011</v>
      </c>
      <c r="C44" s="5" t="n">
        <v>-11011</v>
      </c>
    </row>
    <row r="45" spans="1:3">
      <c r="A45" s="4" t="s">
        <v>76</v>
      </c>
      <c r="B45" s="5" t="n">
        <v>249100</v>
      </c>
      <c r="C45" s="5" t="n">
        <v>246926</v>
      </c>
    </row>
    <row r="46" spans="1:3">
      <c r="A46" s="4" t="s">
        <v>77</v>
      </c>
      <c r="B46" s="5" t="n">
        <v>1583668</v>
      </c>
      <c r="C46" s="5" t="n">
        <v>1480751</v>
      </c>
    </row>
    <row r="47" spans="1:3">
      <c r="A47" s="4" t="s">
        <v>28</v>
      </c>
    </row>
    <row r="48" spans="1:3">
      <c r="A48" s="3" t="s">
        <v>71</v>
      </c>
    </row>
    <row r="49" spans="1:3">
      <c r="A49" s="4" t="s">
        <v>78</v>
      </c>
      <c r="B49" s="5" t="n">
        <v>259383</v>
      </c>
      <c r="C49" s="5" t="n">
        <v>259383</v>
      </c>
    </row>
    <row r="50" spans="1:3">
      <c r="A50" s="4" t="s">
        <v>30</v>
      </c>
    </row>
    <row r="51" spans="1:3">
      <c r="A51" s="3" t="s">
        <v>71</v>
      </c>
    </row>
    <row r="52" spans="1:3">
      <c r="A52" s="4" t="s">
        <v>78</v>
      </c>
      <c r="B52" s="6" t="n">
        <v>3184</v>
      </c>
      <c r="C52" s="6"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198</v>
      </c>
    </row>
    <row r="5" spans="1:2">
      <c r="A5" s="4" t="s">
        <v>196</v>
      </c>
      <c r="B5" s="4" t="s">
        <v>197</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3" t="s">
        <v>307</v>
      </c>
    </row>
    <row r="6" spans="1:2">
      <c r="A6" s="4" t="s">
        <v>308</v>
      </c>
      <c r="B6" s="4" t="s">
        <v>309</v>
      </c>
    </row>
    <row r="7" spans="1:2">
      <c r="A7" s="3" t="s">
        <v>310</v>
      </c>
    </row>
    <row r="8" spans="1:2">
      <c r="A8" s="4" t="s">
        <v>311</v>
      </c>
      <c r="B8" s="4" t="s">
        <v>312</v>
      </c>
    </row>
    <row r="9" spans="1:2">
      <c r="A9" s="3" t="s">
        <v>313</v>
      </c>
    </row>
    <row r="10" spans="1:2">
      <c r="A10" s="4" t="s">
        <v>314</v>
      </c>
      <c r="B10" s="4" t="s">
        <v>315</v>
      </c>
    </row>
    <row r="11" spans="1:2">
      <c r="A11" s="3" t="s">
        <v>316</v>
      </c>
    </row>
    <row r="12" spans="1:2">
      <c r="A12" s="4" t="s">
        <v>317</v>
      </c>
      <c r="B12" s="4" t="s">
        <v>318</v>
      </c>
    </row>
    <row r="13" spans="1:2">
      <c r="A13" s="4" t="s">
        <v>319</v>
      </c>
      <c r="B13" s="4" t="s">
        <v>320</v>
      </c>
    </row>
    <row r="14" spans="1:2">
      <c r="A14" s="4" t="s">
        <v>321</v>
      </c>
      <c r="B1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v>
      </c>
      <c r="B1" s="2" t="s">
        <v>2</v>
      </c>
      <c r="C1" s="2" t="s">
        <v>32</v>
      </c>
    </row>
    <row r="2" spans="1:3">
      <c r="A2" s="3" t="s">
        <v>33</v>
      </c>
    </row>
    <row r="3" spans="1:3">
      <c r="A3" s="4" t="s">
        <v>80</v>
      </c>
      <c r="B3" s="6" t="n">
        <v>860473000</v>
      </c>
      <c r="C3" s="6" t="n">
        <v>714137000</v>
      </c>
    </row>
    <row r="4" spans="1:3">
      <c r="A4" s="4" t="s">
        <v>81</v>
      </c>
      <c r="B4" s="5" t="n">
        <v>252545000</v>
      </c>
      <c r="C4" s="5" t="n">
        <v>264966000</v>
      </c>
    </row>
    <row r="5" spans="1:3">
      <c r="A5" s="4" t="s">
        <v>82</v>
      </c>
      <c r="B5" s="5" t="n">
        <v>17765000</v>
      </c>
      <c r="C5" s="5" t="n">
        <v>23727000</v>
      </c>
    </row>
    <row r="6" spans="1:3">
      <c r="A6" s="4" t="s">
        <v>83</v>
      </c>
      <c r="B6" s="5" t="n">
        <v>1083000</v>
      </c>
      <c r="C6" s="5" t="n">
        <v>1721000</v>
      </c>
    </row>
    <row r="7" spans="1:3">
      <c r="A7" s="4" t="s">
        <v>84</v>
      </c>
      <c r="B7" s="5" t="n">
        <v>1008000</v>
      </c>
      <c r="C7" s="5" t="n">
        <v>0</v>
      </c>
    </row>
    <row r="8" spans="1:3">
      <c r="A8" s="4" t="s">
        <v>85</v>
      </c>
      <c r="B8" s="6" t="n">
        <v>1600000</v>
      </c>
      <c r="C8" s="6" t="n">
        <v>1490000</v>
      </c>
    </row>
    <row r="9" spans="1:3">
      <c r="A9" s="4" t="s">
        <v>28</v>
      </c>
    </row>
    <row r="10" spans="1:3">
      <c r="A10" s="3" t="s">
        <v>71</v>
      </c>
    </row>
    <row r="11" spans="1:3">
      <c r="A11" s="4" t="s">
        <v>86</v>
      </c>
      <c r="B11" s="6" t="n">
        <v>0</v>
      </c>
      <c r="C11" s="6" t="n">
        <v>0</v>
      </c>
    </row>
    <row r="12" spans="1:3">
      <c r="A12" s="4" t="s">
        <v>87</v>
      </c>
      <c r="B12" s="5" t="n">
        <v>100000000</v>
      </c>
      <c r="C12" s="5" t="n">
        <v>100000000</v>
      </c>
    </row>
    <row r="13" spans="1:3">
      <c r="A13" s="4" t="s">
        <v>88</v>
      </c>
      <c r="B13" s="5" t="n">
        <v>52215852</v>
      </c>
      <c r="C13" s="5" t="n">
        <v>52215852</v>
      </c>
    </row>
    <row r="14" spans="1:3">
      <c r="A14" s="4" t="s">
        <v>89</v>
      </c>
      <c r="B14" s="5" t="n">
        <v>52215852</v>
      </c>
      <c r="C14" s="5" t="n">
        <v>52215852</v>
      </c>
    </row>
    <row r="15" spans="1:3">
      <c r="A15" s="4" t="s">
        <v>90</v>
      </c>
      <c r="B15" s="5" t="n">
        <v>3135738</v>
      </c>
      <c r="C15" s="5" t="n">
        <v>3135738</v>
      </c>
    </row>
    <row r="16" spans="1:3">
      <c r="A16" s="4" t="s">
        <v>30</v>
      </c>
    </row>
    <row r="17" spans="1:3">
      <c r="A17" s="3" t="s">
        <v>71</v>
      </c>
    </row>
    <row r="18" spans="1:3">
      <c r="A18" s="4" t="s">
        <v>86</v>
      </c>
      <c r="B18" s="6" t="n">
        <v>0</v>
      </c>
      <c r="C18" s="6" t="n">
        <v>0</v>
      </c>
    </row>
    <row r="19" spans="1:3">
      <c r="A19" s="4" t="s">
        <v>87</v>
      </c>
      <c r="B19" s="5" t="n">
        <v>2000000</v>
      </c>
      <c r="C19" s="5" t="n">
        <v>2000000</v>
      </c>
    </row>
    <row r="20" spans="1:3">
      <c r="A20" s="4" t="s">
        <v>88</v>
      </c>
      <c r="B20" s="5" t="n">
        <v>1001714</v>
      </c>
      <c r="C20" s="5" t="n">
        <v>1001714</v>
      </c>
    </row>
    <row r="21" spans="1:3">
      <c r="A21" s="4" t="s">
        <v>89</v>
      </c>
      <c r="B21" s="5" t="n">
        <v>1001714</v>
      </c>
      <c r="C21" s="5"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61</v>
      </c>
      <c r="B1" s="2" t="s">
        <v>1</v>
      </c>
    </row>
    <row r="2" spans="1:3">
      <c r="B2" s="2" t="s">
        <v>2</v>
      </c>
      <c r="C2" s="2" t="s">
        <v>32</v>
      </c>
    </row>
    <row r="3" spans="1:3">
      <c r="A3" s="3" t="s">
        <v>362</v>
      </c>
    </row>
    <row r="4" spans="1:3">
      <c r="A4" s="4" t="s">
        <v>363</v>
      </c>
      <c r="B4" s="4" t="s">
        <v>364</v>
      </c>
    </row>
    <row r="5" spans="1:3">
      <c r="A5" s="4" t="s">
        <v>365</v>
      </c>
      <c r="B5" s="4" t="s">
        <v>366</v>
      </c>
    </row>
    <row r="6" spans="1:3">
      <c r="A6" s="4" t="s">
        <v>367</v>
      </c>
      <c r="B6" s="4" t="s">
        <v>368</v>
      </c>
    </row>
    <row r="7" spans="1:3">
      <c r="A7" s="4" t="s">
        <v>369</v>
      </c>
      <c r="B7" s="4" t="s">
        <v>370</v>
      </c>
    </row>
    <row r="8" spans="1:3">
      <c r="A8" s="4" t="s">
        <v>371</v>
      </c>
      <c r="C8" s="4" t="s">
        <v>372</v>
      </c>
    </row>
    <row r="9" spans="1:3">
      <c r="A9" s="4" t="s">
        <v>373</v>
      </c>
      <c r="B9" s="4" t="s">
        <v>3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229</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3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1</v>
      </c>
      <c r="B1" s="2" t="s">
        <v>382</v>
      </c>
      <c r="C1" s="2" t="s">
        <v>383</v>
      </c>
      <c r="D1" s="2" t="s">
        <v>2</v>
      </c>
      <c r="E1" s="2" t="s">
        <v>32</v>
      </c>
      <c r="F1" s="2" t="s">
        <v>92</v>
      </c>
      <c r="G1" s="2" t="s">
        <v>384</v>
      </c>
    </row>
    <row r="2" spans="1:7">
      <c r="A2" s="4" t="s">
        <v>385</v>
      </c>
      <c r="D2" s="6" t="n">
        <v>28515</v>
      </c>
      <c r="E2" s="6" t="n">
        <v>23400</v>
      </c>
      <c r="F2" s="6" t="n">
        <v>21083</v>
      </c>
    </row>
    <row r="3" spans="1:7">
      <c r="A3" s="4" t="s">
        <v>49</v>
      </c>
      <c r="D3" s="5" t="n">
        <v>17255</v>
      </c>
      <c r="E3" s="5" t="n">
        <v>17255</v>
      </c>
      <c r="F3" s="5" t="n">
        <v>17255</v>
      </c>
    </row>
    <row r="4" spans="1:7">
      <c r="A4" s="4" t="s">
        <v>386</v>
      </c>
      <c r="D4" s="5" t="n">
        <v>10000</v>
      </c>
      <c r="E4" s="5" t="n">
        <v>10200</v>
      </c>
    </row>
    <row r="5" spans="1:7">
      <c r="A5" s="4" t="s">
        <v>387</v>
      </c>
      <c r="D5" s="5" t="n">
        <v>0</v>
      </c>
      <c r="E5" s="5" t="n">
        <v>0</v>
      </c>
      <c r="F5" s="5" t="n">
        <v>0</v>
      </c>
    </row>
    <row r="6" spans="1:7">
      <c r="A6" s="4" t="s">
        <v>388</v>
      </c>
      <c r="D6" s="5" t="n">
        <v>167790</v>
      </c>
      <c r="E6" s="5" t="n">
        <v>163692</v>
      </c>
      <c r="F6" s="5" t="n">
        <v>155859</v>
      </c>
      <c r="G6" s="6" t="n">
        <v>145101</v>
      </c>
    </row>
    <row r="7" spans="1:7">
      <c r="A7" s="4" t="s">
        <v>389</v>
      </c>
      <c r="D7" s="6" t="n">
        <v>32732</v>
      </c>
      <c r="E7" s="6" t="n">
        <v>31104</v>
      </c>
      <c r="F7" s="6" t="n">
        <v>32071</v>
      </c>
    </row>
    <row r="8" spans="1:7">
      <c r="A8" s="4" t="s">
        <v>390</v>
      </c>
      <c r="D8" s="4" t="s">
        <v>391</v>
      </c>
      <c r="E8" s="4" t="s">
        <v>392</v>
      </c>
    </row>
    <row r="9" spans="1:7">
      <c r="A9" s="4" t="s">
        <v>393</v>
      </c>
    </row>
    <row r="10" spans="1:7">
      <c r="A10" s="4" t="s">
        <v>394</v>
      </c>
      <c r="D10" s="4" t="s">
        <v>395</v>
      </c>
    </row>
    <row r="11" spans="1:7">
      <c r="A11" s="4" t="s">
        <v>396</v>
      </c>
      <c r="D11" s="4" t="s">
        <v>395</v>
      </c>
    </row>
    <row r="12" spans="1:7">
      <c r="A12" s="4" t="s">
        <v>397</v>
      </c>
    </row>
    <row r="13" spans="1:7">
      <c r="A13" s="4" t="s">
        <v>394</v>
      </c>
      <c r="D13" s="4" t="s">
        <v>398</v>
      </c>
    </row>
    <row r="14" spans="1:7">
      <c r="A14" s="4" t="s">
        <v>396</v>
      </c>
      <c r="D14" s="4" t="s">
        <v>399</v>
      </c>
    </row>
    <row r="15" spans="1:7">
      <c r="A15" s="4" t="s">
        <v>400</v>
      </c>
    </row>
    <row r="16" spans="1:7">
      <c r="A16" s="4" t="s">
        <v>401</v>
      </c>
      <c r="B16" s="4" t="s">
        <v>402</v>
      </c>
    </row>
    <row r="17" spans="1:7">
      <c r="A17" s="4" t="s">
        <v>403</v>
      </c>
      <c r="B17" s="6" t="n">
        <v>5200</v>
      </c>
    </row>
    <row r="18" spans="1:7">
      <c r="A18" s="4" t="s">
        <v>404</v>
      </c>
      <c r="B18" s="5" t="n">
        <v>12000</v>
      </c>
    </row>
    <row r="19" spans="1:7">
      <c r="A19" s="4" t="s">
        <v>405</v>
      </c>
      <c r="B19" s="5" t="n">
        <v>6800</v>
      </c>
    </row>
    <row r="20" spans="1:7">
      <c r="A20" s="4" t="s">
        <v>406</v>
      </c>
      <c r="B20" s="6" t="n">
        <v>5200</v>
      </c>
    </row>
    <row r="21" spans="1:7">
      <c r="A21" s="4" t="s">
        <v>407</v>
      </c>
      <c r="C21"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08</v>
      </c>
      <c r="B1" s="2" t="s">
        <v>409</v>
      </c>
      <c r="J1" s="2" t="s">
        <v>1</v>
      </c>
    </row>
    <row r="2" spans="1:15">
      <c r="B2" s="2" t="s">
        <v>2</v>
      </c>
      <c r="C2" s="2" t="s">
        <v>383</v>
      </c>
      <c r="D2" s="2" t="s">
        <v>4</v>
      </c>
      <c r="E2" s="2" t="s">
        <v>410</v>
      </c>
      <c r="F2" s="2" t="s">
        <v>32</v>
      </c>
      <c r="G2" s="2" t="s">
        <v>411</v>
      </c>
      <c r="H2" s="2" t="s">
        <v>412</v>
      </c>
      <c r="I2" s="2" t="s">
        <v>413</v>
      </c>
      <c r="J2" s="2" t="s">
        <v>2</v>
      </c>
      <c r="K2" s="2" t="s">
        <v>32</v>
      </c>
      <c r="L2" s="2" t="s">
        <v>92</v>
      </c>
      <c r="M2" s="2" t="s">
        <v>92</v>
      </c>
      <c r="N2" s="2" t="s">
        <v>414</v>
      </c>
      <c r="O2" s="2" t="s">
        <v>384</v>
      </c>
    </row>
    <row r="3" spans="1:15">
      <c r="A3" s="3" t="s">
        <v>415</v>
      </c>
    </row>
    <row r="4" spans="1:15">
      <c r="A4" s="4" t="s">
        <v>47</v>
      </c>
      <c r="B4" s="6" t="n">
        <v>-167790000</v>
      </c>
      <c r="F4" s="6" t="n">
        <v>-163692000</v>
      </c>
      <c r="J4" s="6" t="n">
        <v>-167790000</v>
      </c>
      <c r="K4" s="6" t="n">
        <v>-163692000</v>
      </c>
      <c r="L4" s="6" t="n">
        <v>-155859000</v>
      </c>
      <c r="M4" s="6" t="n">
        <v>-155859000</v>
      </c>
      <c r="O4" s="6" t="n">
        <v>-145101000</v>
      </c>
    </row>
    <row r="5" spans="1:15">
      <c r="A5" s="4" t="s">
        <v>416</v>
      </c>
      <c r="B5" s="5" t="n">
        <v>76869000</v>
      </c>
      <c r="F5" s="5" t="n">
        <v>67145000</v>
      </c>
      <c r="J5" s="5" t="n">
        <v>76869000</v>
      </c>
      <c r="K5" s="5" t="n">
        <v>67145000</v>
      </c>
      <c r="L5" s="5" t="n">
        <v>64122000</v>
      </c>
      <c r="M5" s="5" t="n">
        <v>64122000</v>
      </c>
    </row>
    <row r="6" spans="1:15">
      <c r="A6" s="4" t="s">
        <v>56</v>
      </c>
      <c r="B6" s="5" t="n">
        <v>1583668000</v>
      </c>
      <c r="F6" s="5" t="n">
        <v>1480751000</v>
      </c>
      <c r="J6" s="5" t="n">
        <v>1583668000</v>
      </c>
      <c r="K6" s="5" t="n">
        <v>1480751000</v>
      </c>
    </row>
    <row r="7" spans="1:15">
      <c r="A7" s="4" t="s">
        <v>58</v>
      </c>
      <c r="B7" s="5" t="n">
        <v>1059722000</v>
      </c>
      <c r="F7" s="5" t="n">
        <v>987373000</v>
      </c>
      <c r="J7" s="5" t="n">
        <v>1059722000</v>
      </c>
      <c r="K7" s="5" t="n">
        <v>987373000</v>
      </c>
    </row>
    <row r="8" spans="1:15">
      <c r="A8" s="4" t="s">
        <v>65</v>
      </c>
      <c r="B8" s="5" t="n">
        <v>-1216699000</v>
      </c>
      <c r="F8" s="5" t="n">
        <v>-1132280000</v>
      </c>
      <c r="J8" s="5" t="n">
        <v>-1216699000</v>
      </c>
      <c r="K8" s="5" t="n">
        <v>-1132280000</v>
      </c>
    </row>
    <row r="9" spans="1:15">
      <c r="A9" s="4" t="s">
        <v>69</v>
      </c>
      <c r="B9" s="5" t="n">
        <v>29998000</v>
      </c>
      <c r="F9" s="5" t="n">
        <v>24349000</v>
      </c>
      <c r="J9" s="5" t="n">
        <v>29998000</v>
      </c>
      <c r="K9" s="5" t="n">
        <v>24349000</v>
      </c>
    </row>
    <row r="10" spans="1:15">
      <c r="A10" s="4" t="s">
        <v>70</v>
      </c>
      <c r="B10" s="5" t="n">
        <v>1334568000</v>
      </c>
      <c r="F10" s="5" t="n">
        <v>1233825000</v>
      </c>
      <c r="J10" s="5" t="n">
        <v>1334568000</v>
      </c>
      <c r="K10" s="5" t="n">
        <v>1233825000</v>
      </c>
    </row>
    <row r="11" spans="1:15">
      <c r="A11" s="4" t="s">
        <v>72</v>
      </c>
      <c r="B11" s="5" t="n">
        <v>-16248000</v>
      </c>
      <c r="F11" s="5" t="n">
        <v>-18217000</v>
      </c>
      <c r="J11" s="5" t="n">
        <v>-16248000</v>
      </c>
      <c r="K11" s="5" t="n">
        <v>-18217000</v>
      </c>
    </row>
    <row r="12" spans="1:15">
      <c r="A12" s="4" t="s">
        <v>77</v>
      </c>
      <c r="B12" s="5" t="n">
        <v>1583668000</v>
      </c>
      <c r="F12" s="5" t="n">
        <v>1480751000</v>
      </c>
      <c r="J12" s="5" t="n">
        <v>1583668000</v>
      </c>
      <c r="K12" s="5" t="n">
        <v>1480751000</v>
      </c>
    </row>
    <row r="13" spans="1:15">
      <c r="A13" s="4" t="s">
        <v>102</v>
      </c>
      <c r="J13" s="5" t="n">
        <v>75881000</v>
      </c>
      <c r="K13" s="5" t="n">
        <v>77060000</v>
      </c>
      <c r="M13" s="5" t="n">
        <v>81998000</v>
      </c>
    </row>
    <row r="14" spans="1:15">
      <c r="A14" s="4" t="s">
        <v>104</v>
      </c>
      <c r="J14" s="5" t="n">
        <v>164080000</v>
      </c>
      <c r="K14" s="5" t="n">
        <v>166686000</v>
      </c>
      <c r="M14" s="5" t="n">
        <v>160369000</v>
      </c>
    </row>
    <row r="15" spans="1:15">
      <c r="A15" s="4" t="s">
        <v>106</v>
      </c>
      <c r="K15" s="5" t="n">
        <v>33287000</v>
      </c>
    </row>
    <row r="16" spans="1:15">
      <c r="A16" s="4" t="s">
        <v>108</v>
      </c>
      <c r="J16" s="5" t="n">
        <v>28515000</v>
      </c>
      <c r="K16" s="5" t="n">
        <v>23400000</v>
      </c>
      <c r="M16" s="5" t="n">
        <v>21083000</v>
      </c>
    </row>
    <row r="17" spans="1:15">
      <c r="A17" s="4" t="s">
        <v>110</v>
      </c>
      <c r="B17" s="5" t="n">
        <v>68277000</v>
      </c>
      <c r="C17" s="6" t="n">
        <v>57134000</v>
      </c>
      <c r="D17" s="6" t="n">
        <v>58678000</v>
      </c>
      <c r="E17" s="6" t="n">
        <v>55834000</v>
      </c>
      <c r="F17" s="5" t="n">
        <v>64193000</v>
      </c>
      <c r="G17" s="6" t="n">
        <v>58039000</v>
      </c>
      <c r="H17" s="6" t="n">
        <v>60693000</v>
      </c>
      <c r="I17" s="6" t="n">
        <v>55286000</v>
      </c>
      <c r="J17" s="5" t="n">
        <v>239923000</v>
      </c>
      <c r="K17" s="5" t="n">
        <v>238211000</v>
      </c>
      <c r="M17" s="5" t="n">
        <v>232175000</v>
      </c>
    </row>
    <row r="18" spans="1:15">
      <c r="A18" s="4" t="s">
        <v>417</v>
      </c>
      <c r="J18" s="5" t="n">
        <v>5483000</v>
      </c>
      <c r="K18" s="5" t="n">
        <v>-1943000</v>
      </c>
      <c r="M18" s="5" t="n">
        <v>-1950000</v>
      </c>
    </row>
    <row r="19" spans="1:15">
      <c r="A19" s="4" t="s">
        <v>418</v>
      </c>
      <c r="B19" s="5" t="n">
        <v>-490000</v>
      </c>
      <c r="C19" s="5" t="n">
        <v>1845000</v>
      </c>
      <c r="D19" s="5" t="n">
        <v>1077000</v>
      </c>
      <c r="E19" s="5" t="n">
        <v>1082000</v>
      </c>
      <c r="F19" s="5" t="n">
        <v>208000</v>
      </c>
      <c r="G19" s="5" t="n">
        <v>-165000</v>
      </c>
      <c r="H19" s="5" t="n">
        <v>1153000</v>
      </c>
      <c r="I19" s="5" t="n">
        <v>2000</v>
      </c>
      <c r="J19" s="5" t="n">
        <v>3514000</v>
      </c>
      <c r="K19" s="5" t="n">
        <v>1200000</v>
      </c>
      <c r="M19" s="5" t="n">
        <v>4020000</v>
      </c>
    </row>
    <row r="20" spans="1:15">
      <c r="A20" s="4" t="s">
        <v>113</v>
      </c>
      <c r="B20" s="5" t="n">
        <v>116000</v>
      </c>
      <c r="C20" s="6" t="n">
        <v>2762000</v>
      </c>
      <c r="D20" s="6" t="n">
        <v>1482000</v>
      </c>
      <c r="E20" s="6" t="n">
        <v>-2391000</v>
      </c>
      <c r="F20" s="5" t="n">
        <v>-2197000</v>
      </c>
      <c r="G20" s="6" t="n">
        <v>250000</v>
      </c>
      <c r="H20" s="6" t="n">
        <v>-1767000</v>
      </c>
      <c r="I20" s="6" t="n">
        <v>572000</v>
      </c>
      <c r="J20" s="5" t="n">
        <v>1969000</v>
      </c>
      <c r="K20" s="5" t="n">
        <v>-3143000</v>
      </c>
      <c r="L20" s="5" t="n">
        <v>-5970000</v>
      </c>
      <c r="M20" s="5" t="n">
        <v>-5970000</v>
      </c>
    </row>
    <row r="21" spans="1:15">
      <c r="A21" s="4" t="s">
        <v>419</v>
      </c>
      <c r="J21" s="5" t="n">
        <v>2174000</v>
      </c>
      <c r="K21" s="5" t="n">
        <v>-15406000</v>
      </c>
      <c r="L21" s="5" t="n">
        <v>13085000</v>
      </c>
      <c r="M21" s="5" t="n">
        <v>13085000</v>
      </c>
    </row>
    <row r="22" spans="1:15">
      <c r="A22" s="4" t="s">
        <v>420</v>
      </c>
      <c r="B22" s="5" t="n">
        <v>249100000</v>
      </c>
      <c r="F22" s="5" t="n">
        <v>246926000</v>
      </c>
      <c r="J22" s="5" t="n">
        <v>249100000</v>
      </c>
      <c r="K22" s="5" t="n">
        <v>246926000</v>
      </c>
      <c r="L22" s="5" t="n">
        <v>262332000</v>
      </c>
      <c r="M22" s="5" t="n">
        <v>262332000</v>
      </c>
      <c r="N22" s="6" t="n">
        <v>249247000</v>
      </c>
      <c r="O22" s="5" t="n">
        <v>249247000</v>
      </c>
    </row>
    <row r="23" spans="1:15">
      <c r="A23" s="4" t="s">
        <v>155</v>
      </c>
      <c r="J23" s="5" t="n">
        <v>-4217000</v>
      </c>
      <c r="K23" s="5" t="n">
        <v>-7704000</v>
      </c>
      <c r="M23" s="5" t="n">
        <v>-10988000</v>
      </c>
    </row>
    <row r="24" spans="1:15">
      <c r="A24" s="4" t="s">
        <v>158</v>
      </c>
      <c r="J24" s="5" t="n">
        <v>-9834000</v>
      </c>
      <c r="K24" s="5" t="n">
        <v>3515000</v>
      </c>
      <c r="M24" s="5" t="n">
        <v>-78880000</v>
      </c>
    </row>
    <row r="25" spans="1:15">
      <c r="A25" s="4" t="s">
        <v>161</v>
      </c>
      <c r="J25" s="5" t="n">
        <v>74583000</v>
      </c>
      <c r="K25" s="5" t="n">
        <v>76901000</v>
      </c>
      <c r="M25" s="5" t="n">
        <v>81918000</v>
      </c>
    </row>
    <row r="26" spans="1:15">
      <c r="A26" s="4" t="s">
        <v>164</v>
      </c>
      <c r="J26" s="5" t="n">
        <v>6434000</v>
      </c>
      <c r="K26" s="5" t="n">
        <v>617000</v>
      </c>
      <c r="M26" s="5" t="n">
        <v>13003000</v>
      </c>
    </row>
    <row r="27" spans="1:15">
      <c r="A27" s="4" t="s">
        <v>421</v>
      </c>
      <c r="J27" s="5" t="n">
        <v>9287000</v>
      </c>
      <c r="K27" s="5" t="n">
        <v>-6837000</v>
      </c>
      <c r="M27" s="5" t="n">
        <v>78207000</v>
      </c>
    </row>
    <row r="28" spans="1:15">
      <c r="A28" s="4" t="s">
        <v>67</v>
      </c>
      <c r="B28" s="5" t="n">
        <v>81270000</v>
      </c>
      <c r="F28" s="5" t="n">
        <v>71982000</v>
      </c>
      <c r="J28" s="5" t="n">
        <v>81270000</v>
      </c>
      <c r="K28" s="5" t="n">
        <v>71982000</v>
      </c>
    </row>
    <row r="29" spans="1:15">
      <c r="A29" s="4" t="s">
        <v>166</v>
      </c>
      <c r="J29" s="5" t="n">
        <v>102271000</v>
      </c>
      <c r="K29" s="5" t="n">
        <v>87153000</v>
      </c>
      <c r="M29" s="5" t="n">
        <v>97934000</v>
      </c>
    </row>
    <row r="30" spans="1:15">
      <c r="A30" s="4" t="s">
        <v>422</v>
      </c>
    </row>
    <row r="31" spans="1:15">
      <c r="A31" s="3" t="s">
        <v>415</v>
      </c>
    </row>
    <row r="32" spans="1:15">
      <c r="A32" s="4" t="s">
        <v>47</v>
      </c>
      <c r="F32" s="5" t="n">
        <v>-300000</v>
      </c>
      <c r="K32" s="5" t="n">
        <v>-300000</v>
      </c>
    </row>
    <row r="33" spans="1:15">
      <c r="A33" s="4" t="s">
        <v>65</v>
      </c>
      <c r="F33" s="5" t="n">
        <v>-7900000</v>
      </c>
      <c r="K33" s="5" t="n">
        <v>-7900000</v>
      </c>
    </row>
    <row r="34" spans="1:15">
      <c r="A34" s="4" t="s">
        <v>423</v>
      </c>
    </row>
    <row r="35" spans="1:15">
      <c r="A35" s="3" t="s">
        <v>415</v>
      </c>
    </row>
    <row r="36" spans="1:15">
      <c r="A36" s="4" t="s">
        <v>47</v>
      </c>
      <c r="F36" s="5" t="n">
        <v>-165362000</v>
      </c>
      <c r="K36" s="5" t="n">
        <v>-165362000</v>
      </c>
    </row>
    <row r="37" spans="1:15">
      <c r="A37" s="4" t="s">
        <v>416</v>
      </c>
      <c r="F37" s="5" t="n">
        <v>68764000</v>
      </c>
      <c r="K37" s="5" t="n">
        <v>68764000</v>
      </c>
    </row>
    <row r="38" spans="1:15">
      <c r="A38" s="4" t="s">
        <v>56</v>
      </c>
      <c r="F38" s="5" t="n">
        <v>1484040000</v>
      </c>
      <c r="K38" s="5" t="n">
        <v>1484040000</v>
      </c>
    </row>
    <row r="39" spans="1:15">
      <c r="A39" s="4" t="s">
        <v>58</v>
      </c>
      <c r="F39" s="5" t="n">
        <v>995972000</v>
      </c>
      <c r="K39" s="5" t="n">
        <v>995972000</v>
      </c>
    </row>
    <row r="40" spans="1:15">
      <c r="A40" s="4" t="s">
        <v>65</v>
      </c>
      <c r="F40" s="5" t="n">
        <v>-1140879000</v>
      </c>
      <c r="K40" s="5" t="n">
        <v>-1140879000</v>
      </c>
    </row>
    <row r="41" spans="1:15">
      <c r="A41" s="4" t="s">
        <v>69</v>
      </c>
      <c r="F41" s="5" t="n">
        <v>24205000</v>
      </c>
      <c r="K41" s="5" t="n">
        <v>24205000</v>
      </c>
    </row>
    <row r="42" spans="1:15">
      <c r="A42" s="4" t="s">
        <v>70</v>
      </c>
      <c r="F42" s="5" t="n">
        <v>1241523000</v>
      </c>
      <c r="K42" s="5" t="n">
        <v>1241523000</v>
      </c>
    </row>
    <row r="43" spans="1:15">
      <c r="A43" s="4" t="s">
        <v>72</v>
      </c>
      <c r="F43" s="5" t="n">
        <v>-22626000</v>
      </c>
      <c r="K43" s="5" t="n">
        <v>-22626000</v>
      </c>
    </row>
    <row r="44" spans="1:15">
      <c r="A44" s="4" t="s">
        <v>77</v>
      </c>
      <c r="F44" s="5" t="n">
        <v>1484040000</v>
      </c>
      <c r="K44" s="5" t="n">
        <v>1484040000</v>
      </c>
    </row>
    <row r="45" spans="1:15">
      <c r="A45" s="4" t="s">
        <v>102</v>
      </c>
      <c r="K45" s="5" t="n">
        <v>77929000</v>
      </c>
      <c r="M45" s="5" t="n">
        <v>82847000</v>
      </c>
    </row>
    <row r="46" spans="1:15">
      <c r="A46" s="4" t="s">
        <v>104</v>
      </c>
      <c r="K46" s="5" t="n">
        <v>167555000</v>
      </c>
      <c r="M46" s="5" t="n">
        <v>161218000</v>
      </c>
    </row>
    <row r="47" spans="1:15">
      <c r="A47" s="4" t="s">
        <v>106</v>
      </c>
      <c r="K47" s="5" t="n">
        <v>33143000</v>
      </c>
    </row>
    <row r="48" spans="1:15">
      <c r="A48" s="4" t="s">
        <v>108</v>
      </c>
      <c r="K48" s="5" t="n">
        <v>23339000</v>
      </c>
      <c r="M48" s="5" t="n">
        <v>21064000</v>
      </c>
    </row>
    <row r="49" spans="1:15">
      <c r="A49" s="4" t="s">
        <v>110</v>
      </c>
      <c r="K49" s="5" t="n">
        <v>238875000</v>
      </c>
      <c r="M49" s="5" t="n">
        <v>233005000</v>
      </c>
    </row>
    <row r="50" spans="1:15">
      <c r="A50" s="4" t="s">
        <v>417</v>
      </c>
      <c r="K50" s="5" t="n">
        <v>-2607000</v>
      </c>
      <c r="M50" s="5" t="n">
        <v>-2780000</v>
      </c>
    </row>
    <row r="51" spans="1:15">
      <c r="A51" s="4" t="s">
        <v>418</v>
      </c>
      <c r="K51" s="5" t="n">
        <v>972000</v>
      </c>
      <c r="M51" s="5" t="n">
        <v>3725000</v>
      </c>
    </row>
    <row r="52" spans="1:15">
      <c r="A52" s="4" t="s">
        <v>113</v>
      </c>
      <c r="K52" s="5" t="n">
        <v>-3579000</v>
      </c>
      <c r="M52" s="5" t="n">
        <v>-6505000</v>
      </c>
    </row>
    <row r="53" spans="1:15">
      <c r="A53" s="4" t="s">
        <v>419</v>
      </c>
      <c r="K53" s="5" t="n">
        <v>-15842000</v>
      </c>
      <c r="M53" s="5" t="n">
        <v>12550000</v>
      </c>
    </row>
    <row r="54" spans="1:15">
      <c r="A54" s="4" t="s">
        <v>420</v>
      </c>
      <c r="F54" s="5" t="n">
        <v>242517000</v>
      </c>
      <c r="K54" s="5" t="n">
        <v>242517000</v>
      </c>
      <c r="L54" s="5" t="n">
        <v>258359000</v>
      </c>
      <c r="M54" s="5" t="n">
        <v>258359000</v>
      </c>
      <c r="O54" s="5" t="n">
        <v>245809000</v>
      </c>
    </row>
    <row r="55" spans="1:15">
      <c r="A55" s="4" t="s">
        <v>155</v>
      </c>
      <c r="K55" s="5" t="n">
        <v>7765000</v>
      </c>
      <c r="M55" s="5" t="n">
        <v>11007000</v>
      </c>
    </row>
    <row r="56" spans="1:15">
      <c r="A56" s="4" t="s">
        <v>158</v>
      </c>
      <c r="K56" s="5" t="n">
        <v>4043000</v>
      </c>
      <c r="M56" s="5" t="n">
        <v>-79175000</v>
      </c>
    </row>
    <row r="57" spans="1:15">
      <c r="A57" s="4" t="s">
        <v>161</v>
      </c>
      <c r="K57" s="5" t="n">
        <v>77770000</v>
      </c>
      <c r="M57" s="5" t="n">
        <v>82767000</v>
      </c>
    </row>
    <row r="58" spans="1:15">
      <c r="A58" s="4" t="s">
        <v>164</v>
      </c>
      <c r="K58" s="5" t="n">
        <v>473000</v>
      </c>
    </row>
    <row r="59" spans="1:15">
      <c r="A59" s="4" t="s">
        <v>421</v>
      </c>
      <c r="K59" s="5" t="n">
        <v>-7593000</v>
      </c>
    </row>
    <row r="60" spans="1:15">
      <c r="A60" s="4" t="s">
        <v>67</v>
      </c>
      <c r="F60" s="5" t="n">
        <v>71225000</v>
      </c>
      <c r="K60" s="5" t="n">
        <v>71225000</v>
      </c>
    </row>
    <row r="61" spans="1:15">
      <c r="A61" s="4" t="s">
        <v>166</v>
      </c>
      <c r="K61" s="5" t="n">
        <v>87153000</v>
      </c>
      <c r="M61" s="5" t="n">
        <v>97934000</v>
      </c>
    </row>
    <row r="62" spans="1:15">
      <c r="A62" s="4" t="s">
        <v>424</v>
      </c>
    </row>
    <row r="63" spans="1:15">
      <c r="A63" s="3" t="s">
        <v>415</v>
      </c>
    </row>
    <row r="64" spans="1:15">
      <c r="A64" s="4" t="s">
        <v>47</v>
      </c>
      <c r="F64" s="5" t="n">
        <v>1670000</v>
      </c>
      <c r="K64" s="5" t="n">
        <v>1670000</v>
      </c>
    </row>
    <row r="65" spans="1:15">
      <c r="A65" s="4" t="s">
        <v>416</v>
      </c>
      <c r="F65" s="5" t="n">
        <v>-1619000</v>
      </c>
      <c r="K65" s="5" t="n">
        <v>-1619000</v>
      </c>
    </row>
    <row r="66" spans="1:15">
      <c r="A66" s="4" t="s">
        <v>56</v>
      </c>
      <c r="F66" s="5" t="n">
        <v>-3289000</v>
      </c>
      <c r="K66" s="5" t="n">
        <v>-3289000</v>
      </c>
    </row>
    <row r="67" spans="1:15">
      <c r="A67" s="4" t="s">
        <v>58</v>
      </c>
      <c r="F67" s="5" t="n">
        <v>-8599000</v>
      </c>
      <c r="K67" s="5" t="n">
        <v>-8599000</v>
      </c>
    </row>
    <row r="68" spans="1:15">
      <c r="A68" s="4" t="s">
        <v>65</v>
      </c>
      <c r="F68" s="5" t="n">
        <v>8599000</v>
      </c>
      <c r="K68" s="5" t="n">
        <v>8599000</v>
      </c>
    </row>
    <row r="69" spans="1:15">
      <c r="A69" s="4" t="s">
        <v>69</v>
      </c>
      <c r="F69" s="5" t="n">
        <v>144000</v>
      </c>
      <c r="K69" s="5" t="n">
        <v>144000</v>
      </c>
    </row>
    <row r="70" spans="1:15">
      <c r="A70" s="4" t="s">
        <v>70</v>
      </c>
      <c r="F70" s="5" t="n">
        <v>-7698000</v>
      </c>
      <c r="K70" s="5" t="n">
        <v>-7698000</v>
      </c>
    </row>
    <row r="71" spans="1:15">
      <c r="A71" s="4" t="s">
        <v>72</v>
      </c>
      <c r="B71" s="6" t="n">
        <v>3400000</v>
      </c>
      <c r="F71" s="5" t="n">
        <v>4409000</v>
      </c>
      <c r="J71" s="6" t="n">
        <v>3400000</v>
      </c>
      <c r="K71" s="5" t="n">
        <v>4409000</v>
      </c>
    </row>
    <row r="72" spans="1:15">
      <c r="A72" s="4" t="s">
        <v>77</v>
      </c>
      <c r="F72" s="5" t="n">
        <v>-3289000</v>
      </c>
      <c r="K72" s="5" t="n">
        <v>-3289000</v>
      </c>
    </row>
    <row r="73" spans="1:15">
      <c r="A73" s="4" t="s">
        <v>102</v>
      </c>
      <c r="K73" s="5" t="n">
        <v>-869000</v>
      </c>
      <c r="M73" s="5" t="n">
        <v>-849000</v>
      </c>
    </row>
    <row r="74" spans="1:15">
      <c r="A74" s="4" t="s">
        <v>104</v>
      </c>
      <c r="K74" s="5" t="n">
        <v>-869000</v>
      </c>
      <c r="M74" s="5" t="n">
        <v>-849000</v>
      </c>
    </row>
    <row r="75" spans="1:15">
      <c r="A75" s="4" t="s">
        <v>106</v>
      </c>
      <c r="K75" s="5" t="n">
        <v>144000</v>
      </c>
    </row>
    <row r="76" spans="1:15">
      <c r="A76" s="4" t="s">
        <v>108</v>
      </c>
      <c r="K76" s="5" t="n">
        <v>61000</v>
      </c>
      <c r="M76" s="5" t="n">
        <v>19000</v>
      </c>
    </row>
    <row r="77" spans="1:15">
      <c r="A77" s="4" t="s">
        <v>110</v>
      </c>
      <c r="K77" s="5" t="n">
        <v>-664000</v>
      </c>
      <c r="M77" s="5" t="n">
        <v>-830000</v>
      </c>
    </row>
    <row r="78" spans="1:15">
      <c r="A78" s="4" t="s">
        <v>417</v>
      </c>
      <c r="K78" s="5" t="n">
        <v>664000</v>
      </c>
      <c r="M78" s="5" t="n">
        <v>830000</v>
      </c>
    </row>
    <row r="79" spans="1:15">
      <c r="A79" s="4" t="s">
        <v>418</v>
      </c>
      <c r="K79" s="5" t="n">
        <v>228000</v>
      </c>
      <c r="M79" s="5" t="n">
        <v>295000</v>
      </c>
    </row>
    <row r="80" spans="1:15">
      <c r="A80" s="4" t="s">
        <v>113</v>
      </c>
      <c r="K80" s="5" t="n">
        <v>436000</v>
      </c>
      <c r="M80" s="5" t="n">
        <v>535000</v>
      </c>
    </row>
    <row r="81" spans="1:15">
      <c r="A81" s="4" t="s">
        <v>419</v>
      </c>
      <c r="K81" s="5" t="n">
        <v>436000</v>
      </c>
      <c r="M81" s="5" t="n">
        <v>535000</v>
      </c>
    </row>
    <row r="82" spans="1:15">
      <c r="A82" s="4" t="s">
        <v>420</v>
      </c>
      <c r="F82" s="5" t="n">
        <v>4409000</v>
      </c>
      <c r="K82" s="5" t="n">
        <v>4409000</v>
      </c>
      <c r="L82" s="6" t="n">
        <v>3973000</v>
      </c>
      <c r="M82" s="5" t="n">
        <v>3973000</v>
      </c>
      <c r="O82" s="6" t="n">
        <v>3438000</v>
      </c>
    </row>
    <row r="83" spans="1:15">
      <c r="A83" s="4" t="s">
        <v>155</v>
      </c>
      <c r="K83" s="5" t="n">
        <v>-61000</v>
      </c>
      <c r="M83" s="5" t="n">
        <v>-19000</v>
      </c>
    </row>
    <row r="84" spans="1:15">
      <c r="A84" s="4" t="s">
        <v>158</v>
      </c>
      <c r="K84" s="5" t="n">
        <v>-528000</v>
      </c>
      <c r="M84" s="5" t="n">
        <v>295000</v>
      </c>
    </row>
    <row r="85" spans="1:15">
      <c r="A85" s="4" t="s">
        <v>161</v>
      </c>
      <c r="K85" s="5" t="n">
        <v>-869000</v>
      </c>
      <c r="M85" s="5" t="n">
        <v>-849000</v>
      </c>
    </row>
    <row r="86" spans="1:15">
      <c r="A86" s="4" t="s">
        <v>164</v>
      </c>
      <c r="K86" s="5" t="n">
        <v>144000</v>
      </c>
    </row>
    <row r="87" spans="1:15">
      <c r="A87" s="4" t="s">
        <v>421</v>
      </c>
      <c r="K87" s="5" t="n">
        <v>756000</v>
      </c>
    </row>
    <row r="88" spans="1:15">
      <c r="A88" s="4" t="s">
        <v>67</v>
      </c>
      <c r="F88" s="6" t="n">
        <v>757000</v>
      </c>
      <c r="K88" s="5" t="n">
        <v>757000</v>
      </c>
    </row>
    <row r="89" spans="1:15">
      <c r="A89" s="4" t="s">
        <v>166</v>
      </c>
      <c r="K89" s="6" t="n">
        <v>0</v>
      </c>
      <c r="M89" s="6" t="n">
        <v>0</v>
      </c>
    </row>
    <row r="90" spans="1:15">
      <c r="A90" s="4" t="s">
        <v>128</v>
      </c>
    </row>
    <row r="91" spans="1:15">
      <c r="A91" s="3" t="s">
        <v>415</v>
      </c>
    </row>
    <row r="92" spans="1:15">
      <c r="A92" s="4" t="s">
        <v>122</v>
      </c>
      <c r="J92" s="7" t="n">
        <v>0.04</v>
      </c>
      <c r="K92" s="7" t="n">
        <v>-0.06</v>
      </c>
      <c r="M92" s="7" t="n">
        <v>-0.12</v>
      </c>
    </row>
    <row r="93" spans="1:15">
      <c r="A93" s="4" t="s">
        <v>425</v>
      </c>
    </row>
    <row r="94" spans="1:15">
      <c r="A94" s="3" t="s">
        <v>415</v>
      </c>
    </row>
    <row r="95" spans="1:15">
      <c r="A95" s="4" t="s">
        <v>122</v>
      </c>
      <c r="K95" s="8" t="n">
        <v>-0.07000000000000001</v>
      </c>
      <c r="M95" s="8" t="n">
        <v>-0.13</v>
      </c>
    </row>
    <row r="96" spans="1:15">
      <c r="A96" s="4" t="s">
        <v>426</v>
      </c>
    </row>
    <row r="97" spans="1:15">
      <c r="A97" s="3" t="s">
        <v>415</v>
      </c>
    </row>
    <row r="98" spans="1:15">
      <c r="A98" s="4" t="s">
        <v>122</v>
      </c>
      <c r="K98" s="8" t="n">
        <v>0.01</v>
      </c>
      <c r="M98" s="8" t="n">
        <v>0.01</v>
      </c>
    </row>
    <row r="99" spans="1:15">
      <c r="A99" s="4" t="s">
        <v>130</v>
      </c>
    </row>
    <row r="100" spans="1:15">
      <c r="A100" s="3" t="s">
        <v>415</v>
      </c>
    </row>
    <row r="101" spans="1:15">
      <c r="A101" s="4" t="s">
        <v>122</v>
      </c>
      <c r="J101" s="7" t="n">
        <v>0.02</v>
      </c>
      <c r="K101" s="8" t="n">
        <v>-0.03</v>
      </c>
      <c r="M101" s="8" t="n">
        <v>-0.06</v>
      </c>
    </row>
    <row r="102" spans="1:15">
      <c r="A102" s="4" t="s">
        <v>427</v>
      </c>
    </row>
    <row r="103" spans="1:15">
      <c r="A103" s="3" t="s">
        <v>415</v>
      </c>
    </row>
    <row r="104" spans="1:15">
      <c r="A104" s="4" t="s">
        <v>122</v>
      </c>
      <c r="K104" s="8" t="n">
        <v>-0.04</v>
      </c>
      <c r="M104" s="8" t="n">
        <v>-0.07000000000000001</v>
      </c>
    </row>
    <row r="105" spans="1:15">
      <c r="A105" s="4" t="s">
        <v>428</v>
      </c>
    </row>
    <row r="106" spans="1:15">
      <c r="A106" s="3" t="s">
        <v>415</v>
      </c>
    </row>
    <row r="107" spans="1:15">
      <c r="A107" s="4" t="s">
        <v>122</v>
      </c>
      <c r="K107" s="7" t="n">
        <v>0.01</v>
      </c>
      <c r="M107" s="7" t="n">
        <v>0.01</v>
      </c>
    </row>
  </sheetData>
  <mergeCells count="3">
    <mergeCell ref="A1:A2"/>
    <mergeCell ref="B1:I1"/>
    <mergeCell ref="J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92</v>
      </c>
    </row>
    <row r="3" spans="1:4">
      <c r="A3" s="3" t="s">
        <v>430</v>
      </c>
    </row>
    <row r="4" spans="1:4">
      <c r="A4" s="4" t="s">
        <v>431</v>
      </c>
      <c r="B4" s="4" t="s">
        <v>432</v>
      </c>
    </row>
    <row r="5" spans="1:4">
      <c r="A5" s="4" t="s">
        <v>433</v>
      </c>
      <c r="B5" s="4" t="s">
        <v>434</v>
      </c>
    </row>
    <row r="6" spans="1:4">
      <c r="A6" s="4" t="s">
        <v>435</v>
      </c>
      <c r="B6" s="4" t="s">
        <v>436</v>
      </c>
    </row>
    <row r="7" spans="1:4">
      <c r="A7" s="3" t="s">
        <v>437</v>
      </c>
    </row>
    <row r="8" spans="1:4">
      <c r="A8" s="4" t="s">
        <v>438</v>
      </c>
      <c r="B8" s="6" t="n">
        <v>163692</v>
      </c>
      <c r="C8" s="6" t="n">
        <v>155859</v>
      </c>
      <c r="D8" s="6" t="n">
        <v>145101</v>
      </c>
    </row>
    <row r="9" spans="1:4">
      <c r="A9" s="4" t="s">
        <v>108</v>
      </c>
      <c r="B9" s="5" t="n">
        <v>-28515</v>
      </c>
      <c r="C9" s="5" t="n">
        <v>-23400</v>
      </c>
      <c r="D9" s="5" t="n">
        <v>-21083</v>
      </c>
    </row>
    <row r="10" spans="1:4">
      <c r="A10" s="4" t="s">
        <v>439</v>
      </c>
      <c r="B10" s="5" t="n">
        <v>-119</v>
      </c>
      <c r="C10" s="5" t="n">
        <v>129</v>
      </c>
      <c r="D10" s="5" t="n">
        <v>-230</v>
      </c>
    </row>
    <row r="11" spans="1:4">
      <c r="A11" s="4" t="s">
        <v>440</v>
      </c>
      <c r="B11" s="6" t="n">
        <v>167790</v>
      </c>
      <c r="C11" s="6" t="n">
        <v>163692</v>
      </c>
      <c r="D11" s="6" t="n">
        <v>1558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v>
      </c>
      <c r="C2" s="2" t="s">
        <v>32</v>
      </c>
      <c r="D2" s="2" t="s">
        <v>92</v>
      </c>
      <c r="E2" s="2" t="s">
        <v>384</v>
      </c>
    </row>
    <row r="3" spans="1:5">
      <c r="A3" s="3" t="s">
        <v>442</v>
      </c>
    </row>
    <row r="4" spans="1:5">
      <c r="A4" s="4" t="s">
        <v>435</v>
      </c>
      <c r="B4" s="4" t="s">
        <v>436</v>
      </c>
    </row>
    <row r="5" spans="1:5">
      <c r="A5" s="4" t="s">
        <v>124</v>
      </c>
      <c r="B5" s="6" t="n">
        <v>19415</v>
      </c>
      <c r="C5" s="6" t="n">
        <v>21585</v>
      </c>
      <c r="D5" s="6" t="n">
        <v>23542</v>
      </c>
      <c r="E5" s="6" t="n">
        <v>23374</v>
      </c>
    </row>
    <row r="6" spans="1:5">
      <c r="A6" s="4" t="s">
        <v>443</v>
      </c>
      <c r="B6" s="5" t="n">
        <v>0</v>
      </c>
      <c r="C6" s="5" t="n">
        <v>0</v>
      </c>
      <c r="D6" s="5" t="n">
        <v>2762</v>
      </c>
    </row>
    <row r="7" spans="1:5">
      <c r="A7" s="4" t="s">
        <v>444</v>
      </c>
      <c r="B7" s="5" t="n">
        <v>-2063</v>
      </c>
      <c r="C7" s="5" t="n">
        <v>-2317</v>
      </c>
      <c r="D7" s="5" t="n">
        <v>-2182</v>
      </c>
    </row>
    <row r="8" spans="1:5">
      <c r="A8" s="4" t="s">
        <v>445</v>
      </c>
      <c r="B8" s="6" t="n">
        <v>-107</v>
      </c>
      <c r="C8" s="6" t="n">
        <v>360</v>
      </c>
      <c r="D8" s="6" t="n">
        <v>-412</v>
      </c>
    </row>
    <row r="9" spans="1:5">
      <c r="A9" s="4" t="s">
        <v>446</v>
      </c>
      <c r="B9" s="4" t="s">
        <v>447</v>
      </c>
    </row>
    <row r="10" spans="1:5">
      <c r="A10" s="5" t="n">
        <v>2017</v>
      </c>
      <c r="B10" s="6" t="n">
        <v>1791</v>
      </c>
    </row>
    <row r="11" spans="1:5">
      <c r="A11" s="5" t="n">
        <v>2018</v>
      </c>
      <c r="B11" s="5" t="n">
        <v>1658</v>
      </c>
    </row>
    <row r="12" spans="1:5">
      <c r="A12" s="5" t="n">
        <v>2019</v>
      </c>
      <c r="B12" s="5" t="n">
        <v>1495</v>
      </c>
    </row>
    <row r="13" spans="1:5">
      <c r="A13" s="5" t="n">
        <v>2020</v>
      </c>
      <c r="B13" s="5" t="n">
        <v>1349</v>
      </c>
    </row>
    <row r="14" spans="1:5">
      <c r="A14" s="5" t="n">
        <v>2021</v>
      </c>
      <c r="B14" s="5" t="n">
        <v>1220</v>
      </c>
    </row>
    <row r="15" spans="1:5">
      <c r="A15" s="4" t="s">
        <v>448</v>
      </c>
      <c r="B15" s="5" t="n">
        <v>12461</v>
      </c>
    </row>
    <row r="16" spans="1:5">
      <c r="A16" s="4" t="s">
        <v>449</v>
      </c>
      <c r="B16" s="5" t="n">
        <v>19974</v>
      </c>
    </row>
    <row r="17" spans="1:5">
      <c r="A17" s="4" t="s">
        <v>450</v>
      </c>
      <c r="B17" s="6" t="n">
        <v>-559</v>
      </c>
    </row>
    <row r="18" spans="1:5">
      <c r="A18" s="4" t="s">
        <v>451</v>
      </c>
    </row>
    <row r="19" spans="1:5">
      <c r="A19" s="3" t="s">
        <v>442</v>
      </c>
    </row>
    <row r="20" spans="1:5">
      <c r="A20" s="4" t="s">
        <v>452</v>
      </c>
      <c r="B20" s="4" t="s">
        <v>453</v>
      </c>
    </row>
    <row r="21" spans="1:5">
      <c r="A21" s="4" t="s">
        <v>454</v>
      </c>
    </row>
    <row r="22" spans="1:5">
      <c r="A22" s="3" t="s">
        <v>442</v>
      </c>
    </row>
    <row r="23" spans="1:5">
      <c r="A23" s="4" t="s">
        <v>452</v>
      </c>
      <c r="B23" s="4" t="s">
        <v>4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58</v>
      </c>
      <c r="B4" s="6" t="n">
        <v>191254</v>
      </c>
      <c r="C4" s="6" t="n">
        <v>187686</v>
      </c>
      <c r="D4" s="6" t="n">
        <v>181857</v>
      </c>
    </row>
    <row r="5" spans="1:4">
      <c r="A5" s="4" t="s">
        <v>94</v>
      </c>
      <c r="B5" s="5" t="n">
        <v>1546</v>
      </c>
      <c r="C5" s="5" t="n">
        <v>1599</v>
      </c>
      <c r="D5" s="5" t="n">
        <v>1557</v>
      </c>
    </row>
    <row r="6" spans="1:4">
      <c r="A6" s="4" t="s">
        <v>95</v>
      </c>
      <c r="B6" s="5" t="n">
        <v>5076</v>
      </c>
      <c r="C6" s="5" t="n">
        <v>5195</v>
      </c>
      <c r="D6" s="5" t="n">
        <v>5118</v>
      </c>
    </row>
    <row r="7" spans="1:4">
      <c r="A7" s="4" t="s">
        <v>96</v>
      </c>
      <c r="B7" s="5" t="n">
        <v>48560</v>
      </c>
      <c r="C7" s="5" t="n">
        <v>45782</v>
      </c>
      <c r="D7" s="5" t="n">
        <v>41062</v>
      </c>
    </row>
    <row r="8" spans="1:4">
      <c r="A8" s="4" t="s">
        <v>97</v>
      </c>
      <c r="B8" s="5" t="n">
        <v>-1985</v>
      </c>
      <c r="C8" s="5" t="n">
        <v>-5459</v>
      </c>
      <c r="D8" s="5" t="n">
        <v>-19</v>
      </c>
    </row>
    <row r="9" spans="1:4">
      <c r="A9" s="4" t="s">
        <v>98</v>
      </c>
      <c r="B9" s="5" t="n">
        <v>955</v>
      </c>
      <c r="C9" s="5" t="n">
        <v>1465</v>
      </c>
      <c r="D9" s="5" t="n">
        <v>650</v>
      </c>
    </row>
    <row r="10" spans="1:4">
      <c r="A10" s="4" t="s">
        <v>99</v>
      </c>
      <c r="B10" s="5" t="n">
        <v>245406</v>
      </c>
      <c r="C10" s="5" t="n">
        <v>236268</v>
      </c>
      <c r="D10" s="5" t="n">
        <v>230225</v>
      </c>
    </row>
    <row r="11" spans="1:4">
      <c r="A11" s="3" t="s">
        <v>100</v>
      </c>
    </row>
    <row r="12" spans="1:4">
      <c r="A12" s="4" t="s">
        <v>101</v>
      </c>
      <c r="B12" s="5" t="n">
        <v>81367</v>
      </c>
      <c r="C12" s="5" t="n">
        <v>78879</v>
      </c>
      <c r="D12" s="5" t="n">
        <v>68269</v>
      </c>
    </row>
    <row r="13" spans="1:4">
      <c r="A13" s="4" t="s">
        <v>102</v>
      </c>
      <c r="B13" s="5" t="n">
        <v>75881</v>
      </c>
      <c r="C13" s="5" t="n">
        <v>77060</v>
      </c>
      <c r="D13" s="5" t="n">
        <v>81998</v>
      </c>
    </row>
    <row r="14" spans="1:4">
      <c r="A14" s="4" t="s">
        <v>103</v>
      </c>
      <c r="B14" s="5" t="n">
        <v>6832</v>
      </c>
      <c r="C14" s="5" t="n">
        <v>10747</v>
      </c>
      <c r="D14" s="5" t="n">
        <v>10102</v>
      </c>
    </row>
    <row r="15" spans="1:4">
      <c r="A15" s="4" t="s">
        <v>104</v>
      </c>
      <c r="B15" s="5" t="n">
        <v>164080</v>
      </c>
      <c r="C15" s="5" t="n">
        <v>166686</v>
      </c>
      <c r="D15" s="5" t="n">
        <v>160369</v>
      </c>
    </row>
    <row r="16" spans="1:4">
      <c r="A16" s="4" t="s">
        <v>105</v>
      </c>
      <c r="B16" s="5" t="n">
        <v>44641</v>
      </c>
      <c r="C16" s="5" t="n">
        <v>43625</v>
      </c>
      <c r="D16" s="5" t="n">
        <v>44021</v>
      </c>
    </row>
    <row r="17" spans="1:4">
      <c r="A17" s="4" t="s">
        <v>106</v>
      </c>
      <c r="B17" s="5" t="n">
        <v>33356</v>
      </c>
      <c r="C17" s="5" t="n">
        <v>33287</v>
      </c>
      <c r="D17" s="5" t="n">
        <v>36591</v>
      </c>
    </row>
    <row r="18" spans="1:4">
      <c r="A18" s="4" t="s">
        <v>107</v>
      </c>
      <c r="B18" s="5" t="n">
        <v>-32732</v>
      </c>
      <c r="C18" s="5" t="n">
        <v>-31104</v>
      </c>
      <c r="D18" s="5" t="n">
        <v>-32071</v>
      </c>
    </row>
    <row r="19" spans="1:4">
      <c r="A19" s="4" t="s">
        <v>108</v>
      </c>
      <c r="B19" s="5" t="n">
        <v>28515</v>
      </c>
      <c r="C19" s="5" t="n">
        <v>23400</v>
      </c>
      <c r="D19" s="5" t="n">
        <v>21083</v>
      </c>
    </row>
    <row r="20" spans="1:4">
      <c r="A20" s="4" t="s">
        <v>109</v>
      </c>
      <c r="B20" s="5" t="n">
        <v>2063</v>
      </c>
      <c r="C20" s="5" t="n">
        <v>2317</v>
      </c>
      <c r="D20" s="5" t="n">
        <v>2182</v>
      </c>
    </row>
    <row r="21" spans="1:4">
      <c r="A21" s="4" t="s">
        <v>110</v>
      </c>
      <c r="B21" s="5" t="n">
        <v>239923</v>
      </c>
      <c r="C21" s="5" t="n">
        <v>238211</v>
      </c>
      <c r="D21" s="5" t="n">
        <v>232175</v>
      </c>
    </row>
    <row r="22" spans="1:4">
      <c r="A22" s="4" t="s">
        <v>111</v>
      </c>
      <c r="B22" s="5" t="n">
        <v>5483</v>
      </c>
      <c r="C22" s="5" t="n">
        <v>-1943</v>
      </c>
      <c r="D22" s="5" t="n">
        <v>-1950</v>
      </c>
    </row>
    <row r="23" spans="1:4">
      <c r="A23" s="4" t="s">
        <v>112</v>
      </c>
      <c r="B23" s="5" t="n">
        <v>3514</v>
      </c>
      <c r="C23" s="5" t="n">
        <v>1200</v>
      </c>
      <c r="D23" s="5" t="n">
        <v>4020</v>
      </c>
    </row>
    <row r="24" spans="1:4">
      <c r="A24" s="4" t="s">
        <v>113</v>
      </c>
      <c r="B24" s="5" t="n">
        <v>1969</v>
      </c>
      <c r="C24" s="5" t="n">
        <v>-3143</v>
      </c>
      <c r="D24" s="5" t="n">
        <v>-5970</v>
      </c>
    </row>
    <row r="25" spans="1:4">
      <c r="A25" s="3" t="s">
        <v>114</v>
      </c>
    </row>
    <row r="26" spans="1:4">
      <c r="A26" s="4" t="s">
        <v>115</v>
      </c>
      <c r="B26" s="5" t="n">
        <v>-1659</v>
      </c>
      <c r="C26" s="5" t="n">
        <v>-24217</v>
      </c>
      <c r="D26" s="5" t="n">
        <v>29328</v>
      </c>
    </row>
    <row r="27" spans="1:4">
      <c r="A27" s="4" t="s">
        <v>116</v>
      </c>
      <c r="B27" s="5" t="n">
        <v>1974</v>
      </c>
      <c r="C27" s="5" t="n">
        <v>5415</v>
      </c>
      <c r="D27" s="5" t="n">
        <v>20</v>
      </c>
    </row>
    <row r="28" spans="1:4">
      <c r="A28" s="4" t="s">
        <v>117</v>
      </c>
      <c r="B28" s="5" t="n">
        <v>315</v>
      </c>
      <c r="C28" s="5" t="n">
        <v>-18802</v>
      </c>
      <c r="D28" s="5" t="n">
        <v>29348</v>
      </c>
    </row>
    <row r="29" spans="1:4">
      <c r="A29" s="4" t="s">
        <v>118</v>
      </c>
      <c r="B29" s="5" t="n">
        <v>110</v>
      </c>
      <c r="C29" s="5" t="n">
        <v>-6539</v>
      </c>
      <c r="D29" s="5" t="n">
        <v>10293</v>
      </c>
    </row>
    <row r="30" spans="1:4">
      <c r="A30" s="4" t="s">
        <v>119</v>
      </c>
      <c r="B30" s="5" t="n">
        <v>205</v>
      </c>
      <c r="C30" s="5" t="n">
        <v>-12263</v>
      </c>
      <c r="D30" s="5" t="n">
        <v>19055</v>
      </c>
    </row>
    <row r="31" spans="1:4">
      <c r="A31" s="4" t="s">
        <v>120</v>
      </c>
      <c r="B31" s="6" t="n">
        <v>2174</v>
      </c>
      <c r="C31" s="6" t="n">
        <v>-15406</v>
      </c>
      <c r="D31" s="6" t="n">
        <v>13085</v>
      </c>
    </row>
    <row r="32" spans="1:4">
      <c r="A32" s="4" t="s">
        <v>28</v>
      </c>
    </row>
    <row r="33" spans="1:4">
      <c r="A33" s="3" t="s">
        <v>121</v>
      </c>
    </row>
    <row r="34" spans="1:4">
      <c r="A34" s="4" t="s">
        <v>122</v>
      </c>
      <c r="B34" s="7" t="n">
        <v>0.04</v>
      </c>
      <c r="C34" s="7" t="n">
        <v>-0.06</v>
      </c>
      <c r="D34" s="7" t="n">
        <v>-0.12</v>
      </c>
    </row>
    <row r="35" spans="1:4">
      <c r="A35" s="4" t="s">
        <v>30</v>
      </c>
    </row>
    <row r="36" spans="1:4">
      <c r="A36" s="3" t="s">
        <v>121</v>
      </c>
    </row>
    <row r="37" spans="1:4">
      <c r="A37" s="4" t="s">
        <v>122</v>
      </c>
      <c r="B37" s="7" t="n">
        <v>0.02</v>
      </c>
      <c r="C37" s="7" t="n">
        <v>-0.03</v>
      </c>
      <c r="D37" s="7"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92</v>
      </c>
    </row>
    <row r="3" spans="1:4">
      <c r="A3" s="3" t="s">
        <v>457</v>
      </c>
    </row>
    <row r="4" spans="1:4">
      <c r="A4" s="4" t="s">
        <v>458</v>
      </c>
      <c r="B4" s="6" t="n">
        <v>17255</v>
      </c>
      <c r="C4" s="6" t="n">
        <v>17255</v>
      </c>
    </row>
    <row r="5" spans="1:4">
      <c r="A5" s="4" t="s">
        <v>459</v>
      </c>
      <c r="B5" s="5" t="n">
        <v>0</v>
      </c>
      <c r="C5" s="5" t="n">
        <v>0</v>
      </c>
    </row>
    <row r="6" spans="1:4">
      <c r="A6" s="4" t="s">
        <v>460</v>
      </c>
      <c r="B6" s="5" t="n">
        <v>0</v>
      </c>
      <c r="C6" s="5" t="n">
        <v>0</v>
      </c>
    </row>
    <row r="7" spans="1:4">
      <c r="A7" s="4" t="s">
        <v>461</v>
      </c>
      <c r="B7" s="5" t="n">
        <v>17255</v>
      </c>
      <c r="C7" s="5" t="n">
        <v>17255</v>
      </c>
      <c r="D7" s="6" t="n">
        <v>17255</v>
      </c>
    </row>
    <row r="8" spans="1:4">
      <c r="A8" s="4" t="s">
        <v>387</v>
      </c>
      <c r="B8" s="5" t="n">
        <v>0</v>
      </c>
      <c r="C8" s="6" t="n">
        <v>0</v>
      </c>
      <c r="D8" s="6" t="n">
        <v>0</v>
      </c>
    </row>
    <row r="9" spans="1:4">
      <c r="A9" s="4" t="s">
        <v>462</v>
      </c>
    </row>
    <row r="10" spans="1:4">
      <c r="A10" s="3" t="s">
        <v>457</v>
      </c>
    </row>
    <row r="11" spans="1:4">
      <c r="A11" s="4" t="s">
        <v>461</v>
      </c>
      <c r="B11" s="5" t="n">
        <v>12600</v>
      </c>
    </row>
    <row r="12" spans="1:4">
      <c r="A12" s="4" t="s">
        <v>463</v>
      </c>
    </row>
    <row r="13" spans="1:4">
      <c r="A13" s="3" t="s">
        <v>457</v>
      </c>
    </row>
    <row r="14" spans="1:4">
      <c r="A14" s="4" t="s">
        <v>461</v>
      </c>
      <c r="B14" s="6" t="n">
        <v>4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4</v>
      </c>
      <c r="B1" s="2" t="s">
        <v>1</v>
      </c>
    </row>
    <row r="2" spans="1:3">
      <c r="B2" s="2" t="s">
        <v>2</v>
      </c>
      <c r="C2" s="2" t="s">
        <v>32</v>
      </c>
    </row>
    <row r="3" spans="1:3">
      <c r="A3" s="3" t="s">
        <v>465</v>
      </c>
    </row>
    <row r="4" spans="1:3">
      <c r="A4" s="4" t="s">
        <v>390</v>
      </c>
      <c r="B4" s="4" t="s">
        <v>391</v>
      </c>
      <c r="C4" s="4" t="s">
        <v>392</v>
      </c>
    </row>
    <row r="5" spans="1:3">
      <c r="A5" s="4" t="s">
        <v>393</v>
      </c>
    </row>
    <row r="6" spans="1:3">
      <c r="A6" s="3" t="s">
        <v>465</v>
      </c>
    </row>
    <row r="7" spans="1:3">
      <c r="A7" s="4" t="s">
        <v>466</v>
      </c>
      <c r="B7" s="5" t="n">
        <v>1</v>
      </c>
    </row>
    <row r="8" spans="1:3">
      <c r="A8" s="4" t="s">
        <v>467</v>
      </c>
      <c r="B8" s="4" t="s">
        <v>395</v>
      </c>
    </row>
    <row r="9" spans="1:3">
      <c r="A9" s="4" t="s">
        <v>468</v>
      </c>
    </row>
    <row r="10" spans="1:3">
      <c r="A10" s="3" t="s">
        <v>465</v>
      </c>
    </row>
    <row r="11" spans="1:3">
      <c r="A11" s="4" t="s">
        <v>469</v>
      </c>
      <c r="B11" s="4" t="s">
        <v>470</v>
      </c>
    </row>
    <row r="12" spans="1:3">
      <c r="A12" s="4" t="s">
        <v>397</v>
      </c>
    </row>
    <row r="13" spans="1:3">
      <c r="A13" s="3" t="s">
        <v>465</v>
      </c>
    </row>
    <row r="14" spans="1:3">
      <c r="A14" s="4" t="s">
        <v>466</v>
      </c>
      <c r="B14" s="5" t="n">
        <v>20</v>
      </c>
    </row>
    <row r="15" spans="1:3">
      <c r="A15" s="4" t="s">
        <v>467</v>
      </c>
      <c r="B15" s="4" t="s">
        <v>471</v>
      </c>
    </row>
    <row r="16" spans="1:3">
      <c r="A16" s="4" t="s">
        <v>472</v>
      </c>
    </row>
    <row r="17" spans="1:3">
      <c r="A17" s="3" t="s">
        <v>465</v>
      </c>
    </row>
    <row r="18" spans="1:3">
      <c r="A18" s="4" t="s">
        <v>469</v>
      </c>
      <c r="B18" s="4" t="s">
        <v>4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4</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92</v>
      </c>
    </row>
    <row r="3" spans="1:13">
      <c r="A3" s="3" t="s">
        <v>475</v>
      </c>
    </row>
    <row r="4" spans="1:13">
      <c r="A4" s="4" t="s">
        <v>113</v>
      </c>
      <c r="B4" s="6" t="n">
        <v>116</v>
      </c>
      <c r="C4" s="6" t="n">
        <v>2762</v>
      </c>
      <c r="D4" s="6" t="n">
        <v>1482</v>
      </c>
      <c r="E4" s="6" t="n">
        <v>-2391</v>
      </c>
      <c r="F4" s="6" t="n">
        <v>-2197</v>
      </c>
      <c r="G4" s="6" t="n">
        <v>250</v>
      </c>
      <c r="H4" s="6" t="n">
        <v>-1767</v>
      </c>
      <c r="I4" s="6" t="n">
        <v>572</v>
      </c>
      <c r="J4" s="6" t="n">
        <v>1969</v>
      </c>
      <c r="K4" s="6" t="n">
        <v>-3143</v>
      </c>
      <c r="L4" s="6" t="n">
        <v>-5970</v>
      </c>
      <c r="M4" s="6" t="n">
        <v>-5970</v>
      </c>
    </row>
    <row r="5" spans="1:13">
      <c r="A5" s="4" t="s">
        <v>476</v>
      </c>
      <c r="J5" s="5" t="n">
        <v>1949</v>
      </c>
      <c r="K5" s="5" t="n">
        <v>-3112</v>
      </c>
      <c r="M5" s="5" t="n">
        <v>-5910</v>
      </c>
    </row>
    <row r="6" spans="1:13">
      <c r="A6" s="4" t="s">
        <v>477</v>
      </c>
      <c r="J6" s="6" t="n">
        <v>20</v>
      </c>
      <c r="K6" s="6" t="n">
        <v>-31</v>
      </c>
      <c r="M6" s="6" t="n">
        <v>-60</v>
      </c>
    </row>
    <row r="7" spans="1:13">
      <c r="A7" s="4" t="s">
        <v>478</v>
      </c>
      <c r="J7" s="5" t="n">
        <v>50082</v>
      </c>
      <c r="K7" s="5" t="n">
        <v>50082</v>
      </c>
      <c r="M7" s="5" t="n">
        <v>50082</v>
      </c>
    </row>
    <row r="8" spans="1:13">
      <c r="A8" s="4" t="s">
        <v>128</v>
      </c>
    </row>
    <row r="9" spans="1:13">
      <c r="A9" s="3" t="s">
        <v>475</v>
      </c>
    </row>
    <row r="10" spans="1:13">
      <c r="A10" s="4" t="s">
        <v>478</v>
      </c>
      <c r="J10" s="5" t="n">
        <v>49080</v>
      </c>
      <c r="K10" s="5" t="n">
        <v>49080</v>
      </c>
      <c r="M10" s="5" t="n">
        <v>49080</v>
      </c>
    </row>
    <row r="11" spans="1:13">
      <c r="A11" s="4" t="s">
        <v>122</v>
      </c>
      <c r="J11" s="7" t="n">
        <v>0.04</v>
      </c>
      <c r="K11" s="7" t="n">
        <v>-0.06</v>
      </c>
      <c r="M11" s="7" t="n">
        <v>-0.12</v>
      </c>
    </row>
    <row r="12" spans="1:13">
      <c r="A12" s="4" t="s">
        <v>130</v>
      </c>
    </row>
    <row r="13" spans="1:13">
      <c r="A13" s="3" t="s">
        <v>475</v>
      </c>
    </row>
    <row r="14" spans="1:13">
      <c r="A14" s="4" t="s">
        <v>479</v>
      </c>
      <c r="J14" s="5" t="n">
        <v>1002</v>
      </c>
      <c r="K14" s="5" t="n">
        <v>1002</v>
      </c>
      <c r="M14" s="5" t="n">
        <v>1002</v>
      </c>
    </row>
    <row r="15" spans="1:13">
      <c r="A15" s="4" t="s">
        <v>122</v>
      </c>
      <c r="J15" s="7" t="n">
        <v>0.02</v>
      </c>
      <c r="K15" s="7" t="n">
        <v>-0.03</v>
      </c>
      <c r="M15" s="7" t="n">
        <v>-0.06</v>
      </c>
    </row>
  </sheetData>
  <mergeCells count="3">
    <mergeCell ref="A1:A2"/>
    <mergeCell ref="B1:I1"/>
    <mergeCell ref="J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0</v>
      </c>
    </row>
    <row r="5" spans="1:3">
      <c r="A5" s="4" t="s">
        <v>483</v>
      </c>
      <c r="B5" s="5" t="n">
        <v>23490000</v>
      </c>
      <c r="C5" s="6" t="n">
        <v>21394000</v>
      </c>
    </row>
    <row r="6" spans="1:3">
      <c r="A6" s="4" t="s">
        <v>484</v>
      </c>
      <c r="B6" s="5" t="n">
        <v>-15600000</v>
      </c>
      <c r="C6" s="5" t="n">
        <v>-15056000</v>
      </c>
    </row>
    <row r="7" spans="1:3">
      <c r="A7" s="4" t="s">
        <v>485</v>
      </c>
      <c r="B7" s="6" t="n">
        <v>7890000</v>
      </c>
      <c r="C7" s="5" t="n">
        <v>6338000</v>
      </c>
    </row>
    <row r="8" spans="1:3">
      <c r="A8" s="4" t="s">
        <v>393</v>
      </c>
    </row>
    <row r="9" spans="1:3">
      <c r="A9" s="3" t="s">
        <v>481</v>
      </c>
    </row>
    <row r="10" spans="1:3">
      <c r="A10" s="4" t="s">
        <v>486</v>
      </c>
      <c r="B10" s="4" t="s">
        <v>487</v>
      </c>
    </row>
    <row r="11" spans="1:3">
      <c r="A11" s="4" t="s">
        <v>397</v>
      </c>
    </row>
    <row r="12" spans="1:3">
      <c r="A12" s="3" t="s">
        <v>481</v>
      </c>
    </row>
    <row r="13" spans="1:3">
      <c r="A13" s="4" t="s">
        <v>486</v>
      </c>
      <c r="B13" s="4" t="s">
        <v>488</v>
      </c>
    </row>
    <row r="14" spans="1:3">
      <c r="A14" s="4" t="s">
        <v>489</v>
      </c>
    </row>
    <row r="15" spans="1:3">
      <c r="A15" s="3" t="s">
        <v>481</v>
      </c>
    </row>
    <row r="16" spans="1:3">
      <c r="A16" s="4" t="s">
        <v>483</v>
      </c>
      <c r="B16" s="6" t="n">
        <v>10051000</v>
      </c>
      <c r="C16" s="5" t="n">
        <v>9970000</v>
      </c>
    </row>
    <row r="17" spans="1:3">
      <c r="A17" s="4" t="s">
        <v>490</v>
      </c>
    </row>
    <row r="18" spans="1:3">
      <c r="A18" s="3" t="s">
        <v>481</v>
      </c>
    </row>
    <row r="19" spans="1:3">
      <c r="A19" s="4" t="s">
        <v>483</v>
      </c>
      <c r="B19" s="5" t="n">
        <v>2994000</v>
      </c>
      <c r="C19" s="5" t="n">
        <v>2531000</v>
      </c>
    </row>
    <row r="20" spans="1:3">
      <c r="A20" s="4" t="s">
        <v>491</v>
      </c>
    </row>
    <row r="21" spans="1:3">
      <c r="A21" s="3" t="s">
        <v>481</v>
      </c>
    </row>
    <row r="22" spans="1:3">
      <c r="A22" s="4" t="s">
        <v>483</v>
      </c>
      <c r="B22" s="5" t="n">
        <v>6914000</v>
      </c>
      <c r="C22" s="5" t="n">
        <v>5244000</v>
      </c>
    </row>
    <row r="23" spans="1:3">
      <c r="A23" s="4" t="s">
        <v>492</v>
      </c>
    </row>
    <row r="24" spans="1:3">
      <c r="A24" s="3" t="s">
        <v>481</v>
      </c>
    </row>
    <row r="25" spans="1:3">
      <c r="A25" s="4" t="s">
        <v>483</v>
      </c>
      <c r="B25" s="5" t="n">
        <v>175000</v>
      </c>
      <c r="C25" s="5" t="n">
        <v>293000</v>
      </c>
    </row>
    <row r="26" spans="1:3">
      <c r="A26" s="4" t="s">
        <v>493</v>
      </c>
    </row>
    <row r="27" spans="1:3">
      <c r="A27" s="3" t="s">
        <v>481</v>
      </c>
    </row>
    <row r="28" spans="1:3">
      <c r="A28" s="4" t="s">
        <v>483</v>
      </c>
      <c r="B28" s="6" t="n">
        <v>3356000</v>
      </c>
      <c r="C28" s="6" t="n">
        <v>335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32</v>
      </c>
      <c r="D1" s="2" t="s">
        <v>92</v>
      </c>
      <c r="E1" s="2" t="s">
        <v>384</v>
      </c>
    </row>
    <row r="2" spans="1:5">
      <c r="A2" s="3" t="s">
        <v>200</v>
      </c>
    </row>
    <row r="3" spans="1:5">
      <c r="A3" s="4" t="s">
        <v>495</v>
      </c>
      <c r="B3" s="6" t="n">
        <v>1128672</v>
      </c>
      <c r="C3" s="6" t="n">
        <v>995601</v>
      </c>
    </row>
    <row r="4" spans="1:5">
      <c r="A4" s="4" t="s">
        <v>496</v>
      </c>
      <c r="B4" s="4" t="s">
        <v>497</v>
      </c>
      <c r="C4" s="4" t="s">
        <v>498</v>
      </c>
    </row>
    <row r="5" spans="1:5">
      <c r="A5" s="4" t="s">
        <v>499</v>
      </c>
      <c r="B5" s="6" t="n">
        <v>18159</v>
      </c>
      <c r="C5" s="6" t="n">
        <v>23438</v>
      </c>
    </row>
    <row r="6" spans="1:5">
      <c r="A6" s="4" t="s">
        <v>500</v>
      </c>
      <c r="B6" s="4" t="s">
        <v>501</v>
      </c>
      <c r="C6" s="4" t="s">
        <v>502</v>
      </c>
    </row>
    <row r="7" spans="1:5">
      <c r="A7" s="4" t="s">
        <v>503</v>
      </c>
      <c r="B7" s="6" t="n">
        <v>232</v>
      </c>
      <c r="C7" s="6" t="n">
        <v>594</v>
      </c>
    </row>
    <row r="8" spans="1:5">
      <c r="A8" s="4" t="s">
        <v>504</v>
      </c>
      <c r="B8" s="4" t="s">
        <v>505</v>
      </c>
      <c r="C8" s="4" t="s">
        <v>506</v>
      </c>
    </row>
    <row r="9" spans="1:5">
      <c r="A9" s="4" t="s">
        <v>38</v>
      </c>
      <c r="B9" s="6" t="n">
        <v>66672</v>
      </c>
      <c r="C9" s="6" t="n">
        <v>60166</v>
      </c>
    </row>
    <row r="10" spans="1:5">
      <c r="A10" s="4" t="s">
        <v>507</v>
      </c>
      <c r="B10" s="4" t="s">
        <v>508</v>
      </c>
      <c r="C10" s="4" t="s">
        <v>509</v>
      </c>
    </row>
    <row r="11" spans="1:5">
      <c r="A11" s="4" t="s">
        <v>510</v>
      </c>
      <c r="B11" s="6" t="n">
        <v>7896</v>
      </c>
      <c r="C11" s="6" t="n">
        <v>8031</v>
      </c>
    </row>
    <row r="12" spans="1:5">
      <c r="A12" s="4" t="s">
        <v>511</v>
      </c>
      <c r="B12" s="4" t="s">
        <v>512</v>
      </c>
      <c r="C12" s="4" t="s">
        <v>513</v>
      </c>
    </row>
    <row r="13" spans="1:5">
      <c r="A13" s="4" t="s">
        <v>42</v>
      </c>
      <c r="B13" s="6" t="n">
        <v>508</v>
      </c>
      <c r="C13" s="6" t="n">
        <v>251</v>
      </c>
    </row>
    <row r="14" spans="1:5">
      <c r="A14" s="4" t="s">
        <v>514</v>
      </c>
      <c r="B14" s="4" t="s">
        <v>505</v>
      </c>
      <c r="C14" s="4" t="s">
        <v>505</v>
      </c>
    </row>
    <row r="15" spans="1:5">
      <c r="A15" s="4" t="s">
        <v>44</v>
      </c>
      <c r="B15" s="6" t="n">
        <v>35510</v>
      </c>
      <c r="C15" s="6" t="n">
        <v>82827</v>
      </c>
      <c r="D15" s="6" t="n">
        <v>50708</v>
      </c>
      <c r="E15" s="6" t="n">
        <v>54593</v>
      </c>
    </row>
    <row r="16" spans="1:5">
      <c r="A16" s="4" t="s">
        <v>515</v>
      </c>
      <c r="B16" s="4" t="s">
        <v>516</v>
      </c>
      <c r="C16" s="4" t="s">
        <v>517</v>
      </c>
    </row>
    <row r="17" spans="1:5">
      <c r="A17" s="4" t="s">
        <v>518</v>
      </c>
      <c r="B17" s="6" t="n">
        <v>1257649</v>
      </c>
      <c r="C17" s="6" t="n">
        <v>1170908</v>
      </c>
    </row>
    <row r="18" spans="1:5">
      <c r="A18" s="4" t="s">
        <v>519</v>
      </c>
      <c r="B18" s="4" t="s">
        <v>520</v>
      </c>
      <c r="C18" s="4" t="s">
        <v>520</v>
      </c>
    </row>
    <row r="19" spans="1:5">
      <c r="A19" s="4" t="s">
        <v>521</v>
      </c>
      <c r="B19" s="4" t="s">
        <v>5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6" t="n">
        <v>860473</v>
      </c>
      <c r="C3" s="6" t="n">
        <v>714137</v>
      </c>
    </row>
    <row r="4" spans="1:3">
      <c r="A4" s="4" t="s">
        <v>526</v>
      </c>
      <c r="B4" s="5" t="n">
        <v>30441</v>
      </c>
      <c r="C4" s="5" t="n">
        <v>29445</v>
      </c>
    </row>
    <row r="5" spans="1:3">
      <c r="A5" s="4" t="s">
        <v>527</v>
      </c>
      <c r="B5" s="5" t="n">
        <v>9246</v>
      </c>
      <c r="C5" s="5" t="n">
        <v>7934</v>
      </c>
    </row>
    <row r="6" spans="1:3">
      <c r="A6" s="4" t="s">
        <v>528</v>
      </c>
      <c r="B6" s="5" t="n">
        <v>899827</v>
      </c>
      <c r="C6" s="5" t="n">
        <v>759086</v>
      </c>
    </row>
    <row r="7" spans="1:3">
      <c r="A7" s="3" t="s">
        <v>529</v>
      </c>
    </row>
    <row r="8" spans="1:3">
      <c r="A8" s="4" t="s">
        <v>530</v>
      </c>
      <c r="B8" s="5" t="n">
        <v>247004</v>
      </c>
      <c r="C8" s="5" t="n">
        <v>259953</v>
      </c>
    </row>
    <row r="9" spans="1:3">
      <c r="A9" s="4" t="s">
        <v>531</v>
      </c>
      <c r="B9" s="5" t="n">
        <v>7832</v>
      </c>
      <c r="C9" s="5" t="n">
        <v>7396</v>
      </c>
    </row>
    <row r="10" spans="1:3">
      <c r="A10" s="4" t="s">
        <v>532</v>
      </c>
      <c r="B10" s="5" t="n">
        <v>2291</v>
      </c>
      <c r="C10" s="5" t="n">
        <v>2383</v>
      </c>
    </row>
    <row r="11" spans="1:3">
      <c r="A11" s="4" t="s">
        <v>81</v>
      </c>
      <c r="B11" s="5" t="n">
        <v>252545</v>
      </c>
      <c r="C11" s="5" t="n">
        <v>264966</v>
      </c>
    </row>
    <row r="12" spans="1:3">
      <c r="A12" s="4" t="s">
        <v>533</v>
      </c>
      <c r="B12" s="5" t="n">
        <v>1107477</v>
      </c>
    </row>
    <row r="13" spans="1:3">
      <c r="A13" s="4" t="s">
        <v>534</v>
      </c>
      <c r="B13" s="5" t="n">
        <v>1134213</v>
      </c>
    </row>
    <row r="14" spans="1:3">
      <c r="A14" s="3" t="s">
        <v>535</v>
      </c>
    </row>
    <row r="15" spans="1:3">
      <c r="A15" s="4" t="s">
        <v>82</v>
      </c>
      <c r="B15" s="5" t="n">
        <v>17765</v>
      </c>
      <c r="C15" s="5" t="n">
        <v>23727</v>
      </c>
    </row>
    <row r="16" spans="1:3">
      <c r="A16" s="4" t="s">
        <v>536</v>
      </c>
      <c r="B16" s="5" t="n">
        <v>881668</v>
      </c>
      <c r="C16" s="5" t="n">
        <v>735648</v>
      </c>
    </row>
    <row r="17" spans="1:3">
      <c r="A17" s="4" t="s">
        <v>537</v>
      </c>
    </row>
    <row r="18" spans="1:3">
      <c r="A18" s="3" t="s">
        <v>524</v>
      </c>
    </row>
    <row r="19" spans="1:3">
      <c r="A19" s="4" t="s">
        <v>525</v>
      </c>
      <c r="B19" s="5" t="n">
        <v>9929</v>
      </c>
      <c r="C19" s="5" t="n">
        <v>9995</v>
      </c>
    </row>
    <row r="20" spans="1:3">
      <c r="A20" s="4" t="s">
        <v>526</v>
      </c>
      <c r="B20" s="5" t="n">
        <v>2261</v>
      </c>
      <c r="C20" s="5" t="n">
        <v>2597</v>
      </c>
    </row>
    <row r="21" spans="1:3">
      <c r="A21" s="4" t="s">
        <v>527</v>
      </c>
      <c r="B21" s="5" t="n">
        <v>0</v>
      </c>
      <c r="C21" s="5" t="n">
        <v>0</v>
      </c>
    </row>
    <row r="22" spans="1:3">
      <c r="A22" s="4" t="s">
        <v>528</v>
      </c>
      <c r="B22" s="5" t="n">
        <v>12190</v>
      </c>
      <c r="C22" s="5" t="n">
        <v>12592</v>
      </c>
    </row>
    <row r="23" spans="1:3">
      <c r="A23" s="4" t="s">
        <v>538</v>
      </c>
    </row>
    <row r="24" spans="1:3">
      <c r="A24" s="3" t="s">
        <v>524</v>
      </c>
    </row>
    <row r="25" spans="1:3">
      <c r="A25" s="4" t="s">
        <v>525</v>
      </c>
      <c r="B25" s="5" t="n">
        <v>7639</v>
      </c>
      <c r="C25" s="5" t="n">
        <v>19676</v>
      </c>
    </row>
    <row r="26" spans="1:3">
      <c r="A26" s="4" t="s">
        <v>526</v>
      </c>
      <c r="B26" s="5" t="n">
        <v>863</v>
      </c>
      <c r="C26" s="5" t="n">
        <v>1104</v>
      </c>
    </row>
    <row r="27" spans="1:3">
      <c r="A27" s="4" t="s">
        <v>527</v>
      </c>
      <c r="B27" s="5" t="n">
        <v>0</v>
      </c>
      <c r="C27" s="5" t="n">
        <v>0</v>
      </c>
    </row>
    <row r="28" spans="1:3">
      <c r="A28" s="4" t="s">
        <v>528</v>
      </c>
      <c r="B28" s="5" t="n">
        <v>8502</v>
      </c>
      <c r="C28" s="5" t="n">
        <v>20780</v>
      </c>
    </row>
    <row r="29" spans="1:3">
      <c r="A29" s="3" t="s">
        <v>529</v>
      </c>
    </row>
    <row r="30" spans="1:3">
      <c r="A30" s="4" t="s">
        <v>530</v>
      </c>
      <c r="B30" s="5" t="n">
        <v>2003</v>
      </c>
      <c r="C30" s="5" t="n">
        <v>2010</v>
      </c>
    </row>
    <row r="31" spans="1:3">
      <c r="A31" s="4" t="s">
        <v>531</v>
      </c>
      <c r="B31" s="5" t="n">
        <v>28</v>
      </c>
      <c r="C31" s="5" t="n">
        <v>110</v>
      </c>
    </row>
    <row r="32" spans="1:3">
      <c r="A32" s="4" t="s">
        <v>532</v>
      </c>
      <c r="B32" s="5" t="n">
        <v>0</v>
      </c>
      <c r="C32" s="5" t="n">
        <v>0</v>
      </c>
    </row>
    <row r="33" spans="1:3">
      <c r="A33" s="4" t="s">
        <v>81</v>
      </c>
      <c r="B33" s="5" t="n">
        <v>2031</v>
      </c>
      <c r="C33" s="5" t="n">
        <v>2120</v>
      </c>
    </row>
    <row r="34" spans="1:3">
      <c r="A34" s="4" t="s">
        <v>539</v>
      </c>
    </row>
    <row r="35" spans="1:3">
      <c r="A35" s="3" t="s">
        <v>524</v>
      </c>
    </row>
    <row r="36" spans="1:3">
      <c r="A36" s="4" t="s">
        <v>525</v>
      </c>
      <c r="B36" s="5" t="n">
        <v>563279</v>
      </c>
      <c r="C36" s="5" t="n">
        <v>470319</v>
      </c>
    </row>
    <row r="37" spans="1:3">
      <c r="A37" s="4" t="s">
        <v>526</v>
      </c>
      <c r="B37" s="5" t="n">
        <v>15017</v>
      </c>
      <c r="C37" s="5" t="n">
        <v>15815</v>
      </c>
    </row>
    <row r="38" spans="1:3">
      <c r="A38" s="4" t="s">
        <v>527</v>
      </c>
      <c r="B38" s="5" t="n">
        <v>5022</v>
      </c>
      <c r="C38" s="5" t="n">
        <v>3085</v>
      </c>
    </row>
    <row r="39" spans="1:3">
      <c r="A39" s="4" t="s">
        <v>528</v>
      </c>
      <c r="B39" s="5" t="n">
        <v>573274</v>
      </c>
      <c r="C39" s="5" t="n">
        <v>483049</v>
      </c>
    </row>
    <row r="40" spans="1:3">
      <c r="A40" s="3" t="s">
        <v>529</v>
      </c>
    </row>
    <row r="41" spans="1:3">
      <c r="A41" s="4" t="s">
        <v>530</v>
      </c>
      <c r="B41" s="5" t="n">
        <v>223966</v>
      </c>
      <c r="C41" s="5" t="n">
        <v>236776</v>
      </c>
    </row>
    <row r="42" spans="1:3">
      <c r="A42" s="4" t="s">
        <v>531</v>
      </c>
      <c r="B42" s="5" t="n">
        <v>6916</v>
      </c>
      <c r="C42" s="5" t="n">
        <v>6756</v>
      </c>
    </row>
    <row r="43" spans="1:3">
      <c r="A43" s="4" t="s">
        <v>532</v>
      </c>
      <c r="B43" s="5" t="n">
        <v>1599</v>
      </c>
      <c r="C43" s="5" t="n">
        <v>883</v>
      </c>
    </row>
    <row r="44" spans="1:3">
      <c r="A44" s="4" t="s">
        <v>81</v>
      </c>
      <c r="B44" s="5" t="n">
        <v>229283</v>
      </c>
      <c r="C44" s="5" t="n">
        <v>242649</v>
      </c>
    </row>
    <row r="45" spans="1:3">
      <c r="A45" s="4" t="s">
        <v>540</v>
      </c>
    </row>
    <row r="46" spans="1:3">
      <c r="A46" s="3" t="s">
        <v>524</v>
      </c>
    </row>
    <row r="47" spans="1:3">
      <c r="A47" s="4" t="s">
        <v>525</v>
      </c>
      <c r="B47" s="5" t="n">
        <v>103</v>
      </c>
      <c r="C47" s="5" t="n">
        <v>104</v>
      </c>
    </row>
    <row r="48" spans="1:3">
      <c r="A48" s="4" t="s">
        <v>526</v>
      </c>
      <c r="B48" s="5" t="n">
        <v>23</v>
      </c>
      <c r="C48" s="5" t="n">
        <v>27</v>
      </c>
    </row>
    <row r="49" spans="1:3">
      <c r="A49" s="4" t="s">
        <v>527</v>
      </c>
      <c r="B49" s="5" t="n">
        <v>0</v>
      </c>
      <c r="C49" s="5" t="n">
        <v>0</v>
      </c>
    </row>
    <row r="50" spans="1:3">
      <c r="A50" s="4" t="s">
        <v>528</v>
      </c>
      <c r="B50" s="5" t="n">
        <v>126</v>
      </c>
      <c r="C50" s="5" t="n">
        <v>131</v>
      </c>
    </row>
    <row r="51" spans="1:3">
      <c r="A51" s="4" t="s">
        <v>541</v>
      </c>
    </row>
    <row r="52" spans="1:3">
      <c r="A52" s="3" t="s">
        <v>524</v>
      </c>
    </row>
    <row r="53" spans="1:3">
      <c r="A53" s="4" t="s">
        <v>525</v>
      </c>
      <c r="B53" s="5" t="n">
        <v>277226</v>
      </c>
      <c r="C53" s="5" t="n">
        <v>211245</v>
      </c>
    </row>
    <row r="54" spans="1:3">
      <c r="A54" s="4" t="s">
        <v>526</v>
      </c>
      <c r="B54" s="5" t="n">
        <v>12095</v>
      </c>
      <c r="C54" s="5" t="n">
        <v>9683</v>
      </c>
    </row>
    <row r="55" spans="1:3">
      <c r="A55" s="4" t="s">
        <v>527</v>
      </c>
      <c r="B55" s="5" t="n">
        <v>4222</v>
      </c>
      <c r="C55" s="5" t="n">
        <v>4847</v>
      </c>
    </row>
    <row r="56" spans="1:3">
      <c r="A56" s="4" t="s">
        <v>528</v>
      </c>
      <c r="B56" s="5" t="n">
        <v>285099</v>
      </c>
      <c r="C56" s="5" t="n">
        <v>216081</v>
      </c>
    </row>
    <row r="57" spans="1:3">
      <c r="A57" s="3" t="s">
        <v>529</v>
      </c>
    </row>
    <row r="58" spans="1:3">
      <c r="A58" s="4" t="s">
        <v>530</v>
      </c>
      <c r="B58" s="5" t="n">
        <v>21035</v>
      </c>
      <c r="C58" s="5" t="n">
        <v>21167</v>
      </c>
    </row>
    <row r="59" spans="1:3">
      <c r="A59" s="4" t="s">
        <v>531</v>
      </c>
      <c r="B59" s="5" t="n">
        <v>888</v>
      </c>
      <c r="C59" s="5" t="n">
        <v>530</v>
      </c>
    </row>
    <row r="60" spans="1:3">
      <c r="A60" s="4" t="s">
        <v>532</v>
      </c>
      <c r="B60" s="5" t="n">
        <v>692</v>
      </c>
      <c r="C60" s="5" t="n">
        <v>1500</v>
      </c>
    </row>
    <row r="61" spans="1:3">
      <c r="A61" s="4" t="s">
        <v>81</v>
      </c>
      <c r="B61" s="5" t="n">
        <v>21231</v>
      </c>
      <c r="C61" s="5" t="n">
        <v>20197</v>
      </c>
    </row>
    <row r="62" spans="1:3">
      <c r="A62" s="4" t="s">
        <v>542</v>
      </c>
    </row>
    <row r="63" spans="1:3">
      <c r="A63" s="3" t="s">
        <v>524</v>
      </c>
    </row>
    <row r="64" spans="1:3">
      <c r="A64" s="4" t="s">
        <v>525</v>
      </c>
      <c r="B64" s="5" t="n">
        <v>50</v>
      </c>
      <c r="C64" s="5" t="n">
        <v>140</v>
      </c>
    </row>
    <row r="65" spans="1:3">
      <c r="A65" s="4" t="s">
        <v>526</v>
      </c>
      <c r="B65" s="5" t="n">
        <v>1</v>
      </c>
      <c r="C65" s="5" t="n">
        <v>5</v>
      </c>
    </row>
    <row r="66" spans="1:3">
      <c r="A66" s="4" t="s">
        <v>527</v>
      </c>
      <c r="B66" s="5" t="n">
        <v>0</v>
      </c>
      <c r="C66" s="5" t="n">
        <v>0</v>
      </c>
    </row>
    <row r="67" spans="1:3">
      <c r="A67" s="4" t="s">
        <v>528</v>
      </c>
      <c r="B67" s="5" t="n">
        <v>51</v>
      </c>
      <c r="C67" s="5" t="n">
        <v>145</v>
      </c>
    </row>
    <row r="68" spans="1:3">
      <c r="A68" s="4" t="s">
        <v>543</v>
      </c>
    </row>
    <row r="69" spans="1:3">
      <c r="A69" s="3" t="s">
        <v>524</v>
      </c>
    </row>
    <row r="70" spans="1:3">
      <c r="A70" s="4" t="s">
        <v>525</v>
      </c>
      <c r="B70" s="5" t="n">
        <v>2247</v>
      </c>
      <c r="C70" s="5" t="n">
        <v>2658</v>
      </c>
    </row>
    <row r="71" spans="1:3">
      <c r="A71" s="4" t="s">
        <v>526</v>
      </c>
      <c r="B71" s="5" t="n">
        <v>181</v>
      </c>
      <c r="C71" s="5" t="n">
        <v>214</v>
      </c>
    </row>
    <row r="72" spans="1:3">
      <c r="A72" s="4" t="s">
        <v>527</v>
      </c>
      <c r="B72" s="5" t="n">
        <v>2</v>
      </c>
      <c r="C72" s="5" t="n">
        <v>2</v>
      </c>
    </row>
    <row r="73" spans="1:3">
      <c r="A73" s="4" t="s">
        <v>528</v>
      </c>
      <c r="B73" s="5" t="n">
        <v>2426</v>
      </c>
      <c r="C73" s="5" t="n">
        <v>2870</v>
      </c>
    </row>
    <row r="74" spans="1:3">
      <c r="A74" s="4" t="s">
        <v>544</v>
      </c>
    </row>
    <row r="75" spans="1:3">
      <c r="A75" s="3" t="s">
        <v>529</v>
      </c>
    </row>
    <row r="76" spans="1:3">
      <c r="A76" s="4" t="s">
        <v>533</v>
      </c>
      <c r="B76" s="5" t="n">
        <v>1107477</v>
      </c>
      <c r="C76" s="5" t="n">
        <v>974090</v>
      </c>
    </row>
    <row r="77" spans="1:3">
      <c r="A77" s="4" t="s">
        <v>545</v>
      </c>
      <c r="B77" s="5" t="n">
        <v>38273</v>
      </c>
      <c r="C77" s="5" t="n">
        <v>36841</v>
      </c>
    </row>
    <row r="78" spans="1:3">
      <c r="A78" s="4" t="s">
        <v>546</v>
      </c>
      <c r="B78" s="5" t="n">
        <v>11537</v>
      </c>
      <c r="C78" s="5" t="n">
        <v>10317</v>
      </c>
    </row>
    <row r="79" spans="1:3">
      <c r="A79" s="4" t="s">
        <v>534</v>
      </c>
      <c r="B79" s="5" t="n">
        <v>1134213</v>
      </c>
      <c r="C79" s="5" t="n">
        <v>1000614</v>
      </c>
    </row>
    <row r="80" spans="1:3">
      <c r="A80" s="4" t="s">
        <v>547</v>
      </c>
    </row>
    <row r="81" spans="1:3">
      <c r="A81" s="3" t="s">
        <v>524</v>
      </c>
    </row>
    <row r="82" spans="1:3">
      <c r="A82" s="4" t="s">
        <v>528</v>
      </c>
      <c r="B82" s="5" t="n">
        <v>2946</v>
      </c>
      <c r="C82" s="5" t="n">
        <v>3033</v>
      </c>
    </row>
    <row r="83" spans="1:3">
      <c r="A83" s="3" t="s">
        <v>535</v>
      </c>
    </row>
    <row r="84" spans="1:3">
      <c r="A84" s="4" t="s">
        <v>82</v>
      </c>
      <c r="B84" s="5" t="n">
        <v>2867</v>
      </c>
      <c r="C84" s="5" t="n">
        <v>3270</v>
      </c>
    </row>
    <row r="85" spans="1:3">
      <c r="A85" s="4" t="s">
        <v>548</v>
      </c>
      <c r="B85" s="5" t="n">
        <v>79</v>
      </c>
      <c r="C85" s="5" t="n">
        <v>0</v>
      </c>
    </row>
    <row r="86" spans="1:3">
      <c r="A86" s="4" t="s">
        <v>549</v>
      </c>
      <c r="B86" s="5" t="n">
        <v>0</v>
      </c>
      <c r="C86" s="5" t="n">
        <v>237</v>
      </c>
    </row>
    <row r="87" spans="1:3">
      <c r="A87" s="4" t="s">
        <v>550</v>
      </c>
    </row>
    <row r="88" spans="1:3">
      <c r="A88" s="3" t="s">
        <v>524</v>
      </c>
    </row>
    <row r="89" spans="1:3">
      <c r="A89" s="4" t="s">
        <v>528</v>
      </c>
      <c r="B89" s="5" t="n">
        <v>14197</v>
      </c>
      <c r="C89" s="5" t="n">
        <v>18504</v>
      </c>
    </row>
    <row r="90" spans="1:3">
      <c r="A90" s="3" t="s">
        <v>535</v>
      </c>
    </row>
    <row r="91" spans="1:3">
      <c r="A91" s="4" t="s">
        <v>82</v>
      </c>
      <c r="B91" s="5" t="n">
        <v>14040</v>
      </c>
      <c r="C91" s="5" t="n">
        <v>18798</v>
      </c>
    </row>
    <row r="92" spans="1:3">
      <c r="A92" s="4" t="s">
        <v>548</v>
      </c>
      <c r="B92" s="5" t="n">
        <v>265</v>
      </c>
      <c r="C92" s="5" t="n">
        <v>55</v>
      </c>
    </row>
    <row r="93" spans="1:3">
      <c r="A93" s="4" t="s">
        <v>549</v>
      </c>
      <c r="B93" s="5" t="n">
        <v>108</v>
      </c>
      <c r="C93" s="5" t="n">
        <v>349</v>
      </c>
    </row>
    <row r="94" spans="1:3">
      <c r="A94" s="4" t="s">
        <v>551</v>
      </c>
    </row>
    <row r="95" spans="1:3">
      <c r="A95" s="3" t="s">
        <v>524</v>
      </c>
    </row>
    <row r="96" spans="1:3">
      <c r="A96" s="4" t="s">
        <v>528</v>
      </c>
      <c r="B96" s="5" t="n">
        <v>25</v>
      </c>
      <c r="C96" s="5" t="n">
        <v>43</v>
      </c>
    </row>
    <row r="97" spans="1:3">
      <c r="A97" s="3" t="s">
        <v>535</v>
      </c>
    </row>
    <row r="98" spans="1:3">
      <c r="A98" s="4" t="s">
        <v>82</v>
      </c>
      <c r="B98" s="5" t="n">
        <v>39</v>
      </c>
      <c r="C98" s="5" t="n">
        <v>65</v>
      </c>
    </row>
    <row r="99" spans="1:3">
      <c r="A99" s="4" t="s">
        <v>548</v>
      </c>
      <c r="B99" s="5" t="n">
        <v>3</v>
      </c>
      <c r="C99" s="5" t="n">
        <v>0</v>
      </c>
    </row>
    <row r="100" spans="1:3">
      <c r="A100" s="4" t="s">
        <v>549</v>
      </c>
      <c r="B100" s="5" t="n">
        <v>17</v>
      </c>
      <c r="C100" s="5" t="n">
        <v>22</v>
      </c>
    </row>
    <row r="101" spans="1:3">
      <c r="A101" s="4" t="s">
        <v>552</v>
      </c>
    </row>
    <row r="102" spans="1:3">
      <c r="A102" s="3" t="s">
        <v>524</v>
      </c>
    </row>
    <row r="103" spans="1:3">
      <c r="A103" s="4" t="s">
        <v>528</v>
      </c>
      <c r="B103" s="5" t="n">
        <v>991</v>
      </c>
      <c r="C103" s="5" t="n">
        <v>1858</v>
      </c>
    </row>
    <row r="104" spans="1:3">
      <c r="A104" s="3" t="s">
        <v>535</v>
      </c>
    </row>
    <row r="105" spans="1:3">
      <c r="A105" s="4" t="s">
        <v>82</v>
      </c>
      <c r="B105" s="5" t="n">
        <v>819</v>
      </c>
      <c r="C105" s="5" t="n">
        <v>1594</v>
      </c>
    </row>
    <row r="106" spans="1:3">
      <c r="A106" s="4" t="s">
        <v>548</v>
      </c>
      <c r="B106" s="5" t="n">
        <v>174</v>
      </c>
      <c r="C106" s="5" t="n">
        <v>266</v>
      </c>
    </row>
    <row r="107" spans="1:3">
      <c r="A107" s="4" t="s">
        <v>549</v>
      </c>
      <c r="B107" s="5" t="n">
        <v>2</v>
      </c>
      <c r="C107" s="5" t="n">
        <v>2</v>
      </c>
    </row>
    <row r="108" spans="1:3">
      <c r="A108" s="4" t="s">
        <v>553</v>
      </c>
    </row>
    <row r="109" spans="1:3">
      <c r="A109" s="3" t="s">
        <v>524</v>
      </c>
    </row>
    <row r="110" spans="1:3">
      <c r="A110" s="4" t="s">
        <v>528</v>
      </c>
      <c r="B110" s="5" t="n">
        <v>18159</v>
      </c>
      <c r="C110" s="5" t="n">
        <v>23438</v>
      </c>
    </row>
    <row r="111" spans="1:3">
      <c r="A111" s="3" t="s">
        <v>535</v>
      </c>
    </row>
    <row r="112" spans="1:3">
      <c r="A112" s="4" t="s">
        <v>82</v>
      </c>
      <c r="B112" s="5" t="n">
        <v>17765</v>
      </c>
      <c r="C112" s="5" t="n">
        <v>23727</v>
      </c>
    </row>
    <row r="113" spans="1:3">
      <c r="A113" s="4" t="s">
        <v>548</v>
      </c>
      <c r="B113" s="5" t="n">
        <v>521</v>
      </c>
      <c r="C113" s="5" t="n">
        <v>321</v>
      </c>
    </row>
    <row r="114" spans="1:3">
      <c r="A114" s="4" t="s">
        <v>549</v>
      </c>
      <c r="B114" s="6" t="n">
        <v>127</v>
      </c>
      <c r="C114" s="6" t="n">
        <v>6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4</v>
      </c>
      <c r="B1" s="2" t="s">
        <v>555</v>
      </c>
      <c r="C1" s="2" t="s">
        <v>556</v>
      </c>
    </row>
    <row r="2" spans="1:3">
      <c r="A2" s="3" t="s">
        <v>557</v>
      </c>
    </row>
    <row r="3" spans="1:3">
      <c r="A3" s="4" t="s">
        <v>558</v>
      </c>
      <c r="B3" s="6" t="n">
        <v>341677</v>
      </c>
      <c r="C3" s="6" t="n">
        <v>286213</v>
      </c>
    </row>
    <row r="4" spans="1:3">
      <c r="A4" s="4" t="s">
        <v>559</v>
      </c>
      <c r="B4" s="6" t="n">
        <v>8666</v>
      </c>
      <c r="C4" s="6" t="n">
        <v>7220</v>
      </c>
    </row>
    <row r="5" spans="1:3">
      <c r="A5" s="4" t="s">
        <v>560</v>
      </c>
      <c r="B5" s="5" t="n">
        <v>308</v>
      </c>
      <c r="C5" s="5" t="n">
        <v>263</v>
      </c>
    </row>
    <row r="6" spans="1:3">
      <c r="A6" s="4" t="s">
        <v>561</v>
      </c>
      <c r="B6" s="6" t="n">
        <v>16905</v>
      </c>
      <c r="C6" s="6" t="n">
        <v>20638</v>
      </c>
    </row>
    <row r="7" spans="1:3">
      <c r="A7" s="4" t="s">
        <v>562</v>
      </c>
      <c r="B7" s="6" t="n">
        <v>2871</v>
      </c>
      <c r="C7" s="6" t="n">
        <v>3097</v>
      </c>
    </row>
    <row r="8" spans="1:3">
      <c r="A8" s="4" t="s">
        <v>563</v>
      </c>
      <c r="B8" s="5" t="n">
        <v>21</v>
      </c>
      <c r="C8" s="5" t="n">
        <v>25</v>
      </c>
    </row>
    <row r="9" spans="1:3">
      <c r="A9" s="4" t="s">
        <v>564</v>
      </c>
      <c r="B9" s="6" t="n">
        <v>358582</v>
      </c>
      <c r="C9" s="6" t="n">
        <v>306851</v>
      </c>
    </row>
    <row r="10" spans="1:3">
      <c r="A10" s="4" t="s">
        <v>565</v>
      </c>
      <c r="B10" s="6" t="n">
        <v>11537</v>
      </c>
      <c r="C10" s="6" t="n">
        <v>10317</v>
      </c>
    </row>
    <row r="11" spans="1:3">
      <c r="A11" s="4" t="s">
        <v>566</v>
      </c>
      <c r="B11" s="5" t="n">
        <v>329</v>
      </c>
      <c r="C11" s="5" t="n">
        <v>288</v>
      </c>
    </row>
    <row r="12" spans="1:3">
      <c r="A12" s="4" t="s">
        <v>539</v>
      </c>
    </row>
    <row r="13" spans="1:3">
      <c r="A13" s="3" t="s">
        <v>557</v>
      </c>
    </row>
    <row r="14" spans="1:3">
      <c r="A14" s="4" t="s">
        <v>567</v>
      </c>
      <c r="B14" s="6" t="n">
        <v>210806</v>
      </c>
      <c r="C14" s="6" t="n">
        <v>149495</v>
      </c>
    </row>
    <row r="15" spans="1:3">
      <c r="A15" s="4" t="s">
        <v>568</v>
      </c>
      <c r="B15" s="5" t="n">
        <v>5022</v>
      </c>
      <c r="C15" s="5" t="n">
        <v>3085</v>
      </c>
    </row>
    <row r="16" spans="1:3">
      <c r="A16" s="4" t="s">
        <v>569</v>
      </c>
      <c r="B16" s="5" t="n">
        <v>202788</v>
      </c>
      <c r="C16" s="5" t="n">
        <v>136862</v>
      </c>
    </row>
    <row r="17" spans="1:3">
      <c r="A17" s="4" t="s">
        <v>570</v>
      </c>
      <c r="B17" s="6" t="n">
        <v>3513</v>
      </c>
      <c r="C17" s="6" t="n">
        <v>1474</v>
      </c>
    </row>
    <row r="18" spans="1:3">
      <c r="A18" s="4" t="s">
        <v>571</v>
      </c>
      <c r="B18" s="5" t="n">
        <v>184</v>
      </c>
      <c r="C18" s="5" t="n">
        <v>129</v>
      </c>
    </row>
    <row r="19" spans="1:3">
      <c r="A19" s="4" t="s">
        <v>572</v>
      </c>
      <c r="B19" s="6" t="n">
        <v>8018</v>
      </c>
      <c r="C19" s="6" t="n">
        <v>12633</v>
      </c>
    </row>
    <row r="20" spans="1:3">
      <c r="A20" s="4" t="s">
        <v>573</v>
      </c>
      <c r="B20" s="6" t="n">
        <v>1509</v>
      </c>
      <c r="C20" s="6" t="n">
        <v>1611</v>
      </c>
    </row>
    <row r="21" spans="1:3">
      <c r="A21" s="4" t="s">
        <v>574</v>
      </c>
      <c r="B21" s="5" t="n">
        <v>8</v>
      </c>
      <c r="C21" s="5" t="n">
        <v>12</v>
      </c>
    </row>
    <row r="22" spans="1:3">
      <c r="A22" s="4" t="s">
        <v>575</v>
      </c>
      <c r="B22" s="5" t="n">
        <v>192</v>
      </c>
      <c r="C22" s="5" t="n">
        <v>141</v>
      </c>
    </row>
    <row r="23" spans="1:3">
      <c r="A23" s="4" t="s">
        <v>576</v>
      </c>
      <c r="B23" s="6" t="n">
        <v>43659</v>
      </c>
      <c r="C23" s="6" t="n">
        <v>74628</v>
      </c>
    </row>
    <row r="24" spans="1:3">
      <c r="A24" s="4" t="s">
        <v>577</v>
      </c>
      <c r="B24" s="6" t="n">
        <v>1562</v>
      </c>
      <c r="C24" s="6" t="n">
        <v>774</v>
      </c>
    </row>
    <row r="25" spans="1:3">
      <c r="A25" s="4" t="s">
        <v>578</v>
      </c>
      <c r="B25" s="5" t="n">
        <v>47</v>
      </c>
      <c r="C25" s="5" t="n">
        <v>59</v>
      </c>
    </row>
    <row r="26" spans="1:3">
      <c r="A26" s="4" t="s">
        <v>579</v>
      </c>
      <c r="B26" s="6" t="n">
        <v>509</v>
      </c>
      <c r="C26" s="6" t="n">
        <v>2404</v>
      </c>
    </row>
    <row r="27" spans="1:3">
      <c r="A27" s="4" t="s">
        <v>580</v>
      </c>
      <c r="B27" s="6" t="n">
        <v>37</v>
      </c>
      <c r="C27" s="6" t="n">
        <v>109</v>
      </c>
    </row>
    <row r="28" spans="1:3">
      <c r="A28" s="4" t="s">
        <v>581</v>
      </c>
      <c r="B28" s="5" t="n">
        <v>1</v>
      </c>
      <c r="C28" s="5" t="n">
        <v>5</v>
      </c>
    </row>
    <row r="29" spans="1:3">
      <c r="A29" s="4" t="s">
        <v>582</v>
      </c>
      <c r="B29" s="6" t="n">
        <v>44168</v>
      </c>
      <c r="C29" s="6" t="n">
        <v>77032</v>
      </c>
    </row>
    <row r="30" spans="1:3">
      <c r="A30" s="4" t="s">
        <v>583</v>
      </c>
      <c r="B30" s="6" t="n">
        <v>1599</v>
      </c>
      <c r="C30" s="6" t="n">
        <v>883</v>
      </c>
    </row>
    <row r="31" spans="1:3">
      <c r="A31" s="4" t="s">
        <v>584</v>
      </c>
      <c r="B31" s="5" t="n">
        <v>48</v>
      </c>
      <c r="C31" s="5" t="n">
        <v>64</v>
      </c>
    </row>
    <row r="32" spans="1:3">
      <c r="A32" s="4" t="s">
        <v>541</v>
      </c>
    </row>
    <row r="33" spans="1:3">
      <c r="A33" s="3" t="s">
        <v>557</v>
      </c>
    </row>
    <row r="34" spans="1:3">
      <c r="A34" s="4" t="s">
        <v>567</v>
      </c>
      <c r="B34" s="6" t="n">
        <v>97629</v>
      </c>
      <c r="C34" s="6" t="n">
        <v>73389</v>
      </c>
    </row>
    <row r="35" spans="1:3">
      <c r="A35" s="4" t="s">
        <v>568</v>
      </c>
      <c r="B35" s="5" t="n">
        <v>4222</v>
      </c>
      <c r="C35" s="5" t="n">
        <v>4847</v>
      </c>
    </row>
    <row r="36" spans="1:3">
      <c r="A36" s="4" t="s">
        <v>569</v>
      </c>
      <c r="B36" s="5" t="n">
        <v>91527</v>
      </c>
      <c r="C36" s="5" t="n">
        <v>70081</v>
      </c>
    </row>
    <row r="37" spans="1:3">
      <c r="A37" s="4" t="s">
        <v>570</v>
      </c>
      <c r="B37" s="6" t="n">
        <v>3578</v>
      </c>
      <c r="C37" s="6" t="n">
        <v>4330</v>
      </c>
    </row>
    <row r="38" spans="1:3">
      <c r="A38" s="4" t="s">
        <v>571</v>
      </c>
      <c r="B38" s="5" t="n">
        <v>70</v>
      </c>
      <c r="C38" s="5" t="n">
        <v>69</v>
      </c>
    </row>
    <row r="39" spans="1:3">
      <c r="A39" s="4" t="s">
        <v>572</v>
      </c>
      <c r="B39" s="6" t="n">
        <v>6102</v>
      </c>
      <c r="C39" s="6" t="n">
        <v>3308</v>
      </c>
    </row>
    <row r="40" spans="1:3">
      <c r="A40" s="4" t="s">
        <v>573</v>
      </c>
      <c r="B40" s="6" t="n">
        <v>644</v>
      </c>
      <c r="C40" s="6" t="n">
        <v>517</v>
      </c>
    </row>
    <row r="41" spans="1:3">
      <c r="A41" s="4" t="s">
        <v>574</v>
      </c>
      <c r="B41" s="5" t="n">
        <v>8</v>
      </c>
      <c r="C41" s="5" t="n">
        <v>3</v>
      </c>
    </row>
    <row r="42" spans="1:3">
      <c r="A42" s="4" t="s">
        <v>575</v>
      </c>
      <c r="B42" s="5" t="n">
        <v>78</v>
      </c>
      <c r="C42" s="5" t="n">
        <v>72</v>
      </c>
    </row>
    <row r="43" spans="1:3">
      <c r="A43" s="4" t="s">
        <v>576</v>
      </c>
      <c r="B43" s="6" t="n">
        <v>3587</v>
      </c>
      <c r="C43" s="6" t="n">
        <v>4585</v>
      </c>
    </row>
    <row r="44" spans="1:3">
      <c r="A44" s="4" t="s">
        <v>577</v>
      </c>
      <c r="B44" s="6" t="n">
        <v>12</v>
      </c>
      <c r="C44" s="6" t="n">
        <v>641</v>
      </c>
    </row>
    <row r="45" spans="1:3">
      <c r="A45" s="4" t="s">
        <v>578</v>
      </c>
      <c r="B45" s="5" t="n">
        <v>3</v>
      </c>
      <c r="C45" s="5" t="n">
        <v>4</v>
      </c>
    </row>
    <row r="46" spans="1:3">
      <c r="A46" s="4" t="s">
        <v>579</v>
      </c>
      <c r="B46" s="6" t="n">
        <v>2171</v>
      </c>
      <c r="C46" s="6" t="n">
        <v>2160</v>
      </c>
    </row>
    <row r="47" spans="1:3">
      <c r="A47" s="4" t="s">
        <v>580</v>
      </c>
      <c r="B47" s="6" t="n">
        <v>680</v>
      </c>
      <c r="C47" s="6" t="n">
        <v>859</v>
      </c>
    </row>
    <row r="48" spans="1:3">
      <c r="A48" s="4" t="s">
        <v>581</v>
      </c>
      <c r="B48" s="5" t="n">
        <v>2</v>
      </c>
      <c r="C48" s="5" t="n">
        <v>2</v>
      </c>
    </row>
    <row r="49" spans="1:3">
      <c r="A49" s="4" t="s">
        <v>582</v>
      </c>
      <c r="B49" s="6" t="n">
        <v>5758</v>
      </c>
      <c r="C49" s="6" t="n">
        <v>6745</v>
      </c>
    </row>
    <row r="50" spans="1:3">
      <c r="A50" s="4" t="s">
        <v>583</v>
      </c>
      <c r="B50" s="6" t="n">
        <v>692</v>
      </c>
      <c r="C50" s="6" t="n">
        <v>1500</v>
      </c>
    </row>
    <row r="51" spans="1:3">
      <c r="A51" s="4" t="s">
        <v>584</v>
      </c>
      <c r="B51" s="5" t="n">
        <v>5</v>
      </c>
      <c r="C51" s="5" t="n">
        <v>6</v>
      </c>
    </row>
    <row r="52" spans="1:3">
      <c r="A52" s="4" t="s">
        <v>543</v>
      </c>
    </row>
    <row r="53" spans="1:3">
      <c r="A53" s="3" t="s">
        <v>557</v>
      </c>
    </row>
    <row r="54" spans="1:3">
      <c r="A54" s="4" t="s">
        <v>567</v>
      </c>
      <c r="B54" s="6" t="n">
        <v>221</v>
      </c>
      <c r="C54" s="6" t="n">
        <v>190</v>
      </c>
    </row>
    <row r="55" spans="1:3">
      <c r="A55" s="4" t="s">
        <v>568</v>
      </c>
      <c r="B55" s="5" t="n">
        <v>2</v>
      </c>
      <c r="C55" s="5" t="n">
        <v>2</v>
      </c>
    </row>
    <row r="56" spans="1:3">
      <c r="A56" s="4" t="s">
        <v>569</v>
      </c>
      <c r="B56" s="5" t="n">
        <v>116</v>
      </c>
      <c r="C56" s="5" t="n">
        <v>57</v>
      </c>
    </row>
    <row r="57" spans="1:3">
      <c r="A57" s="4" t="s">
        <v>570</v>
      </c>
      <c r="B57" s="6" t="n">
        <v>1</v>
      </c>
      <c r="C57" s="6" t="n">
        <v>1</v>
      </c>
    </row>
    <row r="58" spans="1:3">
      <c r="A58" s="4" t="s">
        <v>571</v>
      </c>
      <c r="B58" s="5" t="n">
        <v>4</v>
      </c>
      <c r="C58" s="5" t="n">
        <v>2</v>
      </c>
    </row>
    <row r="59" spans="1:3">
      <c r="A59" s="4" t="s">
        <v>572</v>
      </c>
      <c r="B59" s="6" t="n">
        <v>105</v>
      </c>
      <c r="C59" s="6" t="n">
        <v>133</v>
      </c>
    </row>
    <row r="60" spans="1:3">
      <c r="A60" s="4" t="s">
        <v>573</v>
      </c>
      <c r="B60" s="6" t="n">
        <v>1</v>
      </c>
      <c r="C60" s="6" t="n">
        <v>1</v>
      </c>
    </row>
    <row r="61" spans="1:3">
      <c r="A61" s="4" t="s">
        <v>574</v>
      </c>
      <c r="B61" s="5" t="n">
        <v>2</v>
      </c>
      <c r="C61" s="5" t="n">
        <v>3</v>
      </c>
    </row>
    <row r="62" spans="1:3">
      <c r="A62" s="4" t="s">
        <v>575</v>
      </c>
      <c r="B62" s="5" t="n">
        <v>6</v>
      </c>
      <c r="C62" s="5" t="n">
        <v>5</v>
      </c>
    </row>
    <row r="63" spans="1:3">
      <c r="A63" s="4" t="s">
        <v>544</v>
      </c>
    </row>
    <row r="64" spans="1:3">
      <c r="A64" s="3" t="s">
        <v>557</v>
      </c>
    </row>
    <row r="65" spans="1:3">
      <c r="A65" s="4" t="s">
        <v>567</v>
      </c>
      <c r="B65" s="6" t="n">
        <v>308656</v>
      </c>
      <c r="C65" s="6" t="n">
        <v>223074</v>
      </c>
    </row>
    <row r="66" spans="1:3">
      <c r="A66" s="4" t="s">
        <v>568</v>
      </c>
      <c r="B66" s="5" t="n">
        <v>9246</v>
      </c>
      <c r="C66" s="5" t="n">
        <v>7934</v>
      </c>
    </row>
    <row r="67" spans="1:3">
      <c r="A67" s="4" t="s">
        <v>569</v>
      </c>
      <c r="B67" s="5" t="n">
        <v>294431</v>
      </c>
      <c r="C67" s="5" t="n">
        <v>207000</v>
      </c>
    </row>
    <row r="68" spans="1:3">
      <c r="A68" s="4" t="s">
        <v>570</v>
      </c>
      <c r="B68" s="6" t="n">
        <v>7092</v>
      </c>
      <c r="C68" s="6" t="n">
        <v>5805</v>
      </c>
    </row>
    <row r="69" spans="1:3">
      <c r="A69" s="4" t="s">
        <v>571</v>
      </c>
      <c r="B69" s="5" t="n">
        <v>258</v>
      </c>
      <c r="C69" s="5" t="n">
        <v>200</v>
      </c>
    </row>
    <row r="70" spans="1:3">
      <c r="A70" s="4" t="s">
        <v>572</v>
      </c>
      <c r="B70" s="6" t="n">
        <v>14225</v>
      </c>
      <c r="C70" s="6" t="n">
        <v>16074</v>
      </c>
    </row>
    <row r="71" spans="1:3">
      <c r="A71" s="4" t="s">
        <v>573</v>
      </c>
      <c r="B71" s="6" t="n">
        <v>2154</v>
      </c>
      <c r="C71" s="6" t="n">
        <v>2129</v>
      </c>
    </row>
    <row r="72" spans="1:3">
      <c r="A72" s="4" t="s">
        <v>574</v>
      </c>
      <c r="B72" s="5" t="n">
        <v>18</v>
      </c>
      <c r="C72" s="5" t="n">
        <v>18</v>
      </c>
    </row>
    <row r="73" spans="1:3">
      <c r="A73" s="4" t="s">
        <v>575</v>
      </c>
      <c r="B73" s="5" t="n">
        <v>276</v>
      </c>
      <c r="C73" s="5" t="n">
        <v>218</v>
      </c>
    </row>
    <row r="74" spans="1:3">
      <c r="A74" s="4" t="s">
        <v>576</v>
      </c>
      <c r="B74" s="6" t="n">
        <v>47246</v>
      </c>
      <c r="C74" s="6" t="n">
        <v>79213</v>
      </c>
    </row>
    <row r="75" spans="1:3">
      <c r="A75" s="4" t="s">
        <v>577</v>
      </c>
      <c r="B75" s="6" t="n">
        <v>1574</v>
      </c>
      <c r="C75" s="6" t="n">
        <v>1415</v>
      </c>
    </row>
    <row r="76" spans="1:3">
      <c r="A76" s="4" t="s">
        <v>578</v>
      </c>
      <c r="B76" s="5" t="n">
        <v>50</v>
      </c>
      <c r="C76" s="5" t="n">
        <v>63</v>
      </c>
    </row>
    <row r="77" spans="1:3">
      <c r="A77" s="4" t="s">
        <v>579</v>
      </c>
      <c r="B77" s="6" t="n">
        <v>2680</v>
      </c>
      <c r="C77" s="6" t="n">
        <v>4564</v>
      </c>
    </row>
    <row r="78" spans="1:3">
      <c r="A78" s="4" t="s">
        <v>580</v>
      </c>
      <c r="B78" s="6" t="n">
        <v>717</v>
      </c>
      <c r="C78" s="6" t="n">
        <v>968</v>
      </c>
    </row>
    <row r="79" spans="1:3">
      <c r="A79" s="4" t="s">
        <v>581</v>
      </c>
      <c r="B79" s="5" t="n">
        <v>3</v>
      </c>
      <c r="C79" s="5" t="n">
        <v>7</v>
      </c>
    </row>
    <row r="80" spans="1:3">
      <c r="A80" s="4" t="s">
        <v>582</v>
      </c>
      <c r="B80" s="6" t="n">
        <v>49926</v>
      </c>
      <c r="C80" s="6" t="n">
        <v>83777</v>
      </c>
    </row>
    <row r="81" spans="1:3">
      <c r="A81" s="4" t="s">
        <v>583</v>
      </c>
      <c r="B81" s="6" t="n">
        <v>2291</v>
      </c>
      <c r="C81" s="6" t="n">
        <v>2383</v>
      </c>
    </row>
    <row r="82" spans="1:3">
      <c r="A82" s="4" t="s">
        <v>584</v>
      </c>
      <c r="B82" s="5" t="n">
        <v>53</v>
      </c>
      <c r="C82" s="5" t="n">
        <v>70</v>
      </c>
    </row>
    <row r="83" spans="1:3">
      <c r="A83" s="4" t="s">
        <v>547</v>
      </c>
    </row>
    <row r="84" spans="1:3">
      <c r="A84" s="3" t="s">
        <v>557</v>
      </c>
    </row>
    <row r="85" spans="1:3">
      <c r="A85" s="4" t="s">
        <v>567</v>
      </c>
      <c r="B85" s="6" t="n">
        <v>0</v>
      </c>
      <c r="C85" s="6" t="n">
        <v>3032</v>
      </c>
    </row>
    <row r="86" spans="1:3">
      <c r="A86" s="4" t="s">
        <v>568</v>
      </c>
      <c r="B86" s="5" t="n">
        <v>0</v>
      </c>
      <c r="C86" s="5" t="n">
        <v>237</v>
      </c>
    </row>
    <row r="87" spans="1:3">
      <c r="A87" s="4" t="s">
        <v>569</v>
      </c>
      <c r="B87" s="5" t="n">
        <v>0</v>
      </c>
      <c r="C87" s="5" t="n">
        <v>3030</v>
      </c>
    </row>
    <row r="88" spans="1:3">
      <c r="A88" s="4" t="s">
        <v>570</v>
      </c>
      <c r="B88" s="6" t="n">
        <v>0</v>
      </c>
      <c r="C88" s="6" t="n">
        <v>237</v>
      </c>
    </row>
    <row r="89" spans="1:3">
      <c r="A89" s="4" t="s">
        <v>571</v>
      </c>
      <c r="B89" s="5" t="n">
        <v>0</v>
      </c>
      <c r="C89" s="5" t="n">
        <v>4</v>
      </c>
    </row>
    <row r="90" spans="1:3">
      <c r="A90" s="4" t="s">
        <v>572</v>
      </c>
      <c r="B90" s="6" t="n">
        <v>0</v>
      </c>
      <c r="C90" s="6" t="n">
        <v>2</v>
      </c>
    </row>
    <row r="91" spans="1:3">
      <c r="A91" s="4" t="s">
        <v>573</v>
      </c>
      <c r="B91" s="6" t="n">
        <v>0</v>
      </c>
      <c r="C91" s="6" t="n">
        <v>0</v>
      </c>
    </row>
    <row r="92" spans="1:3">
      <c r="A92" s="4" t="s">
        <v>574</v>
      </c>
      <c r="B92" s="5" t="n">
        <v>0</v>
      </c>
      <c r="C92" s="5" t="n">
        <v>1</v>
      </c>
    </row>
    <row r="93" spans="1:3">
      <c r="A93" s="4" t="s">
        <v>575</v>
      </c>
      <c r="B93" s="5" t="n">
        <v>0</v>
      </c>
      <c r="C93" s="5" t="n">
        <v>5</v>
      </c>
    </row>
    <row r="94" spans="1:3">
      <c r="A94" s="4" t="s">
        <v>550</v>
      </c>
    </row>
    <row r="95" spans="1:3">
      <c r="A95" s="3" t="s">
        <v>557</v>
      </c>
    </row>
    <row r="96" spans="1:3">
      <c r="A96" s="4" t="s">
        <v>567</v>
      </c>
      <c r="B96" s="6" t="n">
        <v>10160</v>
      </c>
      <c r="C96" s="6" t="n">
        <v>10266</v>
      </c>
    </row>
    <row r="97" spans="1:3">
      <c r="A97" s="4" t="s">
        <v>568</v>
      </c>
      <c r="B97" s="5" t="n">
        <v>108</v>
      </c>
      <c r="C97" s="5" t="n">
        <v>349</v>
      </c>
    </row>
    <row r="98" spans="1:3">
      <c r="A98" s="4" t="s">
        <v>569</v>
      </c>
      <c r="B98" s="5" t="n">
        <v>10160</v>
      </c>
      <c r="C98" s="5" t="n">
        <v>10158</v>
      </c>
    </row>
    <row r="99" spans="1:3">
      <c r="A99" s="4" t="s">
        <v>570</v>
      </c>
      <c r="B99" s="6" t="n">
        <v>108</v>
      </c>
      <c r="C99" s="6" t="n">
        <v>318</v>
      </c>
    </row>
    <row r="100" spans="1:3">
      <c r="A100" s="4" t="s">
        <v>571</v>
      </c>
      <c r="B100" s="5" t="n">
        <v>2</v>
      </c>
      <c r="C100" s="5" t="n">
        <v>2</v>
      </c>
    </row>
    <row r="101" spans="1:3">
      <c r="A101" s="4" t="s">
        <v>572</v>
      </c>
      <c r="B101" s="6" t="n">
        <v>0</v>
      </c>
      <c r="C101" s="6" t="n">
        <v>108</v>
      </c>
    </row>
    <row r="102" spans="1:3">
      <c r="A102" s="4" t="s">
        <v>573</v>
      </c>
      <c r="B102" s="6" t="n">
        <v>0</v>
      </c>
      <c r="C102" s="6" t="n">
        <v>31</v>
      </c>
    </row>
    <row r="103" spans="1:3">
      <c r="A103" s="4" t="s">
        <v>574</v>
      </c>
      <c r="B103" s="5" t="n">
        <v>0</v>
      </c>
      <c r="C103" s="5" t="n">
        <v>1</v>
      </c>
    </row>
    <row r="104" spans="1:3">
      <c r="A104" s="4" t="s">
        <v>575</v>
      </c>
      <c r="B104" s="5" t="n">
        <v>2</v>
      </c>
      <c r="C104" s="5" t="n">
        <v>3</v>
      </c>
    </row>
    <row r="105" spans="1:3">
      <c r="A105" s="4" t="s">
        <v>552</v>
      </c>
    </row>
    <row r="106" spans="1:3">
      <c r="A106" s="3" t="s">
        <v>557</v>
      </c>
    </row>
    <row r="107" spans="1:3">
      <c r="A107" s="4" t="s">
        <v>567</v>
      </c>
      <c r="B107" s="6" t="n">
        <v>201</v>
      </c>
      <c r="C107" s="6" t="n">
        <v>102</v>
      </c>
    </row>
    <row r="108" spans="1:3">
      <c r="A108" s="4" t="s">
        <v>568</v>
      </c>
      <c r="B108" s="5" t="n">
        <v>2</v>
      </c>
      <c r="C108" s="5" t="n">
        <v>2</v>
      </c>
    </row>
    <row r="109" spans="1:3">
      <c r="A109" s="4" t="s">
        <v>569</v>
      </c>
      <c r="B109" s="5" t="n">
        <v>201</v>
      </c>
      <c r="C109" s="5" t="n">
        <v>101</v>
      </c>
    </row>
    <row r="110" spans="1:3">
      <c r="A110" s="4" t="s">
        <v>570</v>
      </c>
      <c r="B110" s="6" t="n">
        <v>2</v>
      </c>
      <c r="C110" s="6" t="n">
        <v>1</v>
      </c>
    </row>
    <row r="111" spans="1:3">
      <c r="A111" s="4" t="s">
        <v>571</v>
      </c>
      <c r="B111" s="5" t="n">
        <v>2</v>
      </c>
      <c r="C111" s="5" t="n">
        <v>1</v>
      </c>
    </row>
    <row r="112" spans="1:3">
      <c r="A112" s="4" t="s">
        <v>572</v>
      </c>
      <c r="B112" s="6" t="n">
        <v>0</v>
      </c>
      <c r="C112" s="6" t="n">
        <v>1</v>
      </c>
    </row>
    <row r="113" spans="1:3">
      <c r="A113" s="4" t="s">
        <v>573</v>
      </c>
      <c r="B113" s="6" t="n">
        <v>0</v>
      </c>
      <c r="C113" s="6" t="n">
        <v>1</v>
      </c>
    </row>
    <row r="114" spans="1:3">
      <c r="A114" s="4" t="s">
        <v>574</v>
      </c>
      <c r="B114" s="5" t="n">
        <v>0</v>
      </c>
      <c r="C114" s="5" t="n">
        <v>1</v>
      </c>
    </row>
    <row r="115" spans="1:3">
      <c r="A115" s="4" t="s">
        <v>575</v>
      </c>
      <c r="B115" s="5" t="n">
        <v>2</v>
      </c>
      <c r="C115" s="5" t="n">
        <v>2</v>
      </c>
    </row>
    <row r="116" spans="1:3">
      <c r="A116" s="4" t="s">
        <v>551</v>
      </c>
    </row>
    <row r="117" spans="1:3">
      <c r="A117" s="3" t="s">
        <v>557</v>
      </c>
    </row>
    <row r="118" spans="1:3">
      <c r="A118" s="4" t="s">
        <v>567</v>
      </c>
      <c r="B118" s="6" t="n">
        <v>0</v>
      </c>
      <c r="C118" s="6" t="n">
        <v>43</v>
      </c>
    </row>
    <row r="119" spans="1:3">
      <c r="A119" s="4" t="s">
        <v>568</v>
      </c>
      <c r="B119" s="5" t="n">
        <v>17</v>
      </c>
      <c r="C119" s="5" t="n">
        <v>22</v>
      </c>
    </row>
    <row r="120" spans="1:3">
      <c r="A120" s="4" t="s">
        <v>569</v>
      </c>
      <c r="B120" s="5" t="n">
        <v>0</v>
      </c>
      <c r="C120" s="5" t="n">
        <v>22</v>
      </c>
    </row>
    <row r="121" spans="1:3">
      <c r="A121" s="4" t="s">
        <v>570</v>
      </c>
      <c r="B121" s="6" t="n">
        <v>0</v>
      </c>
      <c r="C121" s="6" t="n">
        <v>1</v>
      </c>
    </row>
    <row r="122" spans="1:3">
      <c r="A122" s="4" t="s">
        <v>571</v>
      </c>
      <c r="B122" s="5" t="n">
        <v>0</v>
      </c>
      <c r="C122" s="5" t="n">
        <v>2</v>
      </c>
    </row>
    <row r="123" spans="1:3">
      <c r="A123" s="4" t="s">
        <v>572</v>
      </c>
      <c r="B123" s="6" t="n">
        <v>0</v>
      </c>
      <c r="C123" s="6" t="n">
        <v>21</v>
      </c>
    </row>
    <row r="124" spans="1:3">
      <c r="A124" s="4" t="s">
        <v>573</v>
      </c>
      <c r="B124" s="6" t="n">
        <v>17</v>
      </c>
      <c r="C124" s="6" t="n">
        <v>21</v>
      </c>
    </row>
    <row r="125" spans="1:3">
      <c r="A125" s="4" t="s">
        <v>574</v>
      </c>
      <c r="B125" s="5" t="n">
        <v>1</v>
      </c>
      <c r="C125" s="5" t="n">
        <v>2</v>
      </c>
    </row>
    <row r="126" spans="1:3">
      <c r="A126" s="4" t="s">
        <v>575</v>
      </c>
      <c r="B126" s="5" t="n">
        <v>1</v>
      </c>
      <c r="C126" s="5" t="n">
        <v>4</v>
      </c>
    </row>
    <row r="127" spans="1:3">
      <c r="A127" s="4" t="s">
        <v>553</v>
      </c>
    </row>
    <row r="128" spans="1:3">
      <c r="A128" s="3" t="s">
        <v>557</v>
      </c>
    </row>
    <row r="129" spans="1:3">
      <c r="A129" s="4" t="s">
        <v>567</v>
      </c>
      <c r="B129" s="6" t="n">
        <v>10361</v>
      </c>
      <c r="C129" s="6" t="n">
        <v>13443</v>
      </c>
    </row>
    <row r="130" spans="1:3">
      <c r="A130" s="4" t="s">
        <v>568</v>
      </c>
      <c r="B130" s="5" t="n">
        <v>127</v>
      </c>
      <c r="C130" s="5" t="n">
        <v>610</v>
      </c>
    </row>
    <row r="131" spans="1:3">
      <c r="A131" s="4" t="s">
        <v>569</v>
      </c>
      <c r="B131" s="5" t="n">
        <v>10361</v>
      </c>
      <c r="C131" s="5" t="n">
        <v>13311</v>
      </c>
    </row>
    <row r="132" spans="1:3">
      <c r="A132" s="4" t="s">
        <v>570</v>
      </c>
      <c r="B132" s="6" t="n">
        <v>110</v>
      </c>
      <c r="C132" s="6" t="n">
        <v>557</v>
      </c>
    </row>
    <row r="133" spans="1:3">
      <c r="A133" s="4" t="s">
        <v>571</v>
      </c>
      <c r="B133" s="5" t="n">
        <v>4</v>
      </c>
      <c r="C133" s="5" t="n">
        <v>9</v>
      </c>
    </row>
    <row r="134" spans="1:3">
      <c r="A134" s="4" t="s">
        <v>572</v>
      </c>
      <c r="B134" s="6" t="n">
        <v>0</v>
      </c>
      <c r="C134" s="6" t="n">
        <v>132</v>
      </c>
    </row>
    <row r="135" spans="1:3">
      <c r="A135" s="4" t="s">
        <v>573</v>
      </c>
      <c r="B135" s="6" t="n">
        <v>17</v>
      </c>
      <c r="C135" s="6" t="n">
        <v>53</v>
      </c>
    </row>
    <row r="136" spans="1:3">
      <c r="A136" s="4" t="s">
        <v>574</v>
      </c>
      <c r="B136" s="5" t="n">
        <v>1</v>
      </c>
      <c r="C136" s="5" t="n">
        <v>5</v>
      </c>
    </row>
    <row r="137" spans="1:3">
      <c r="A137" s="4" t="s">
        <v>575</v>
      </c>
      <c r="B137" s="5" t="n">
        <v>5</v>
      </c>
      <c r="C137" s="5"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5</v>
      </c>
      <c r="B1" s="2" t="s">
        <v>1</v>
      </c>
    </row>
    <row r="2" spans="1:3">
      <c r="B2" s="2" t="s">
        <v>555</v>
      </c>
      <c r="C2" s="2" t="s">
        <v>556</v>
      </c>
    </row>
    <row r="3" spans="1:3">
      <c r="A3" s="3" t="s">
        <v>586</v>
      </c>
    </row>
    <row r="4" spans="1:3">
      <c r="A4" s="4" t="s">
        <v>587</v>
      </c>
      <c r="B4" s="6" t="n">
        <v>46129</v>
      </c>
    </row>
    <row r="5" spans="1:3">
      <c r="A5" s="4" t="s">
        <v>588</v>
      </c>
      <c r="B5" s="5" t="n">
        <v>103680</v>
      </c>
    </row>
    <row r="6" spans="1:3">
      <c r="A6" s="4" t="s">
        <v>589</v>
      </c>
      <c r="B6" s="5" t="n">
        <v>120915</v>
      </c>
    </row>
    <row r="7" spans="1:3">
      <c r="A7" s="4" t="s">
        <v>590</v>
      </c>
      <c r="B7" s="5" t="n">
        <v>589749</v>
      </c>
    </row>
    <row r="8" spans="1:3">
      <c r="A8" s="4" t="s">
        <v>525</v>
      </c>
      <c r="B8" s="5" t="n">
        <v>860473</v>
      </c>
      <c r="C8" s="6" t="n">
        <v>714137</v>
      </c>
    </row>
    <row r="9" spans="1:3">
      <c r="A9" s="3" t="s">
        <v>591</v>
      </c>
    </row>
    <row r="10" spans="1:3">
      <c r="A10" s="4" t="s">
        <v>592</v>
      </c>
      <c r="B10" s="5" t="n">
        <v>46698</v>
      </c>
    </row>
    <row r="11" spans="1:3">
      <c r="A11" s="4" t="s">
        <v>593</v>
      </c>
      <c r="B11" s="5" t="n">
        <v>106407</v>
      </c>
    </row>
    <row r="12" spans="1:3">
      <c r="A12" s="4" t="s">
        <v>594</v>
      </c>
      <c r="B12" s="5" t="n">
        <v>127697</v>
      </c>
    </row>
    <row r="13" spans="1:3">
      <c r="A13" s="4" t="s">
        <v>595</v>
      </c>
      <c r="B13" s="5" t="n">
        <v>600866</v>
      </c>
    </row>
    <row r="14" spans="1:3">
      <c r="A14" s="4" t="s">
        <v>536</v>
      </c>
      <c r="B14" s="5" t="n">
        <v>881668</v>
      </c>
      <c r="C14" s="5" t="n">
        <v>735648</v>
      </c>
    </row>
    <row r="15" spans="1:3">
      <c r="A15" s="3" t="s">
        <v>596</v>
      </c>
    </row>
    <row r="16" spans="1:3">
      <c r="A16" s="4" t="s">
        <v>597</v>
      </c>
      <c r="B16" s="5" t="n">
        <v>2972</v>
      </c>
    </row>
    <row r="17" spans="1:3">
      <c r="A17" s="4" t="s">
        <v>598</v>
      </c>
      <c r="B17" s="5" t="n">
        <v>58138</v>
      </c>
    </row>
    <row r="18" spans="1:3">
      <c r="A18" s="4" t="s">
        <v>599</v>
      </c>
      <c r="B18" s="5" t="n">
        <v>43320</v>
      </c>
    </row>
    <row r="19" spans="1:3">
      <c r="A19" s="4" t="s">
        <v>600</v>
      </c>
      <c r="B19" s="5" t="n">
        <v>142574</v>
      </c>
    </row>
    <row r="20" spans="1:3">
      <c r="A20" s="4" t="s">
        <v>530</v>
      </c>
      <c r="B20" s="5" t="n">
        <v>247004</v>
      </c>
      <c r="C20" s="5" t="n">
        <v>259953</v>
      </c>
    </row>
    <row r="21" spans="1:3">
      <c r="A21" s="3" t="s">
        <v>601</v>
      </c>
    </row>
    <row r="22" spans="1:3">
      <c r="A22" s="4" t="s">
        <v>602</v>
      </c>
      <c r="B22" s="5" t="n">
        <v>2991</v>
      </c>
    </row>
    <row r="23" spans="1:3">
      <c r="A23" s="4" t="s">
        <v>603</v>
      </c>
      <c r="B23" s="5" t="n">
        <v>59873</v>
      </c>
    </row>
    <row r="24" spans="1:3">
      <c r="A24" s="4" t="s">
        <v>604</v>
      </c>
      <c r="B24" s="5" t="n">
        <v>44568</v>
      </c>
    </row>
    <row r="25" spans="1:3">
      <c r="A25" s="4" t="s">
        <v>605</v>
      </c>
      <c r="B25" s="5" t="n">
        <v>145113</v>
      </c>
    </row>
    <row r="26" spans="1:3">
      <c r="A26" s="4" t="s">
        <v>606</v>
      </c>
      <c r="B26" s="5" t="n">
        <v>252545</v>
      </c>
      <c r="C26" s="6" t="n">
        <v>264966</v>
      </c>
    </row>
    <row r="27" spans="1:3">
      <c r="A27" s="4" t="s">
        <v>533</v>
      </c>
      <c r="B27" s="5" t="n">
        <v>1107477</v>
      </c>
    </row>
    <row r="28" spans="1:3">
      <c r="A28" s="4" t="s">
        <v>534</v>
      </c>
      <c r="B28" s="6" t="n">
        <v>1134213</v>
      </c>
    </row>
    <row r="29" spans="1:3">
      <c r="A29" s="4" t="s">
        <v>607</v>
      </c>
      <c r="B29" s="5" t="n">
        <v>0</v>
      </c>
    </row>
    <row r="30" spans="1:3">
      <c r="A30" s="4" t="s">
        <v>608</v>
      </c>
      <c r="B30"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9</v>
      </c>
      <c r="B1" s="2" t="s">
        <v>1</v>
      </c>
    </row>
    <row r="2" spans="1:4">
      <c r="B2" s="2" t="s">
        <v>2</v>
      </c>
      <c r="C2" s="2" t="s">
        <v>32</v>
      </c>
      <c r="D2" s="2" t="s">
        <v>92</v>
      </c>
    </row>
    <row r="3" spans="1:4">
      <c r="A3" s="3" t="s">
        <v>610</v>
      </c>
    </row>
    <row r="4" spans="1:4">
      <c r="A4" s="4" t="s">
        <v>611</v>
      </c>
      <c r="B4" s="6" t="n">
        <v>48560</v>
      </c>
      <c r="C4" s="6" t="n">
        <v>45782</v>
      </c>
      <c r="D4" s="6" t="n">
        <v>41062</v>
      </c>
    </row>
    <row r="5" spans="1:4">
      <c r="A5" s="4" t="s">
        <v>612</v>
      </c>
      <c r="B5" s="5" t="n">
        <v>50183</v>
      </c>
      <c r="C5" s="5" t="n">
        <v>47429</v>
      </c>
      <c r="D5" s="5" t="n">
        <v>43202</v>
      </c>
    </row>
    <row r="6" spans="1:4">
      <c r="A6" s="4" t="s">
        <v>613</v>
      </c>
      <c r="B6" s="5" t="n">
        <v>-1623</v>
      </c>
      <c r="C6" s="5" t="n">
        <v>-1647</v>
      </c>
      <c r="D6" s="5" t="n">
        <v>-2140</v>
      </c>
    </row>
    <row r="7" spans="1:4">
      <c r="A7" s="4" t="s">
        <v>544</v>
      </c>
    </row>
    <row r="8" spans="1:4">
      <c r="A8" s="3" t="s">
        <v>610</v>
      </c>
    </row>
    <row r="9" spans="1:4">
      <c r="A9" s="4" t="s">
        <v>611</v>
      </c>
      <c r="B9" s="5" t="n">
        <v>43637</v>
      </c>
      <c r="C9" s="5" t="n">
        <v>39570</v>
      </c>
      <c r="D9" s="5" t="n">
        <v>36670</v>
      </c>
    </row>
    <row r="10" spans="1:4">
      <c r="A10" s="4" t="s">
        <v>553</v>
      </c>
    </row>
    <row r="11" spans="1:4">
      <c r="A11" s="3" t="s">
        <v>610</v>
      </c>
    </row>
    <row r="12" spans="1:4">
      <c r="A12" s="4" t="s">
        <v>611</v>
      </c>
      <c r="B12" s="5" t="n">
        <v>851</v>
      </c>
      <c r="C12" s="5" t="n">
        <v>2909</v>
      </c>
      <c r="D12" s="5" t="n">
        <v>1986</v>
      </c>
    </row>
    <row r="13" spans="1:4">
      <c r="A13" s="4" t="s">
        <v>614</v>
      </c>
    </row>
    <row r="14" spans="1:4">
      <c r="A14" s="3" t="s">
        <v>610</v>
      </c>
    </row>
    <row r="15" spans="1:4">
      <c r="A15" s="4" t="s">
        <v>611</v>
      </c>
      <c r="B15" s="5" t="n">
        <v>24</v>
      </c>
      <c r="C15" s="5" t="n">
        <v>36</v>
      </c>
      <c r="D15" s="5" t="n">
        <v>42</v>
      </c>
    </row>
    <row r="16" spans="1:4">
      <c r="A16" s="4" t="s">
        <v>615</v>
      </c>
    </row>
    <row r="17" spans="1:4">
      <c r="A17" s="3" t="s">
        <v>610</v>
      </c>
    </row>
    <row r="18" spans="1:4">
      <c r="A18" s="4" t="s">
        <v>611</v>
      </c>
      <c r="B18" s="5" t="n">
        <v>5277</v>
      </c>
      <c r="C18" s="5" t="n">
        <v>4614</v>
      </c>
      <c r="D18" s="5" t="n">
        <v>4172</v>
      </c>
    </row>
    <row r="19" spans="1:4">
      <c r="A19" s="4" t="s">
        <v>616</v>
      </c>
    </row>
    <row r="20" spans="1:4">
      <c r="A20" s="3" t="s">
        <v>610</v>
      </c>
    </row>
    <row r="21" spans="1:4">
      <c r="A21" s="4" t="s">
        <v>611</v>
      </c>
      <c r="B21" s="5" t="n">
        <v>305</v>
      </c>
      <c r="C21" s="5" t="n">
        <v>247</v>
      </c>
      <c r="D21" s="5" t="n">
        <v>287</v>
      </c>
    </row>
    <row r="22" spans="1:4">
      <c r="A22" s="4" t="s">
        <v>617</v>
      </c>
    </row>
    <row r="23" spans="1:4">
      <c r="A23" s="3" t="s">
        <v>610</v>
      </c>
    </row>
    <row r="24" spans="1:4">
      <c r="A24" s="4" t="s">
        <v>611</v>
      </c>
      <c r="B24" s="6" t="n">
        <v>89</v>
      </c>
      <c r="C24" s="6" t="n">
        <v>53</v>
      </c>
      <c r="D24" s="6" t="n">
        <v>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8</v>
      </c>
      <c r="B1" s="2" t="s">
        <v>1</v>
      </c>
    </row>
    <row r="2" spans="1:4">
      <c r="B2" s="2" t="s">
        <v>555</v>
      </c>
      <c r="C2" s="2" t="s">
        <v>556</v>
      </c>
      <c r="D2" s="2" t="s">
        <v>619</v>
      </c>
    </row>
    <row r="3" spans="1:4">
      <c r="A3" s="3" t="s">
        <v>620</v>
      </c>
    </row>
    <row r="4" spans="1:4">
      <c r="A4" s="4" t="s">
        <v>621</v>
      </c>
      <c r="B4" s="6" t="n">
        <v>256000</v>
      </c>
    </row>
    <row r="5" spans="1:4">
      <c r="A5" s="4" t="s">
        <v>622</v>
      </c>
      <c r="C5" s="6" t="n">
        <v>0</v>
      </c>
      <c r="D5" s="6" t="n">
        <v>51000</v>
      </c>
    </row>
    <row r="6" spans="1:4">
      <c r="A6" s="4" t="s">
        <v>623</v>
      </c>
      <c r="B6" s="5" t="n">
        <v>20638000</v>
      </c>
      <c r="C6" s="5" t="n">
        <v>0</v>
      </c>
      <c r="D6" s="5" t="n">
        <v>3074000</v>
      </c>
    </row>
    <row r="7" spans="1:4">
      <c r="A7" s="4" t="s">
        <v>624</v>
      </c>
      <c r="B7" s="5" t="n">
        <v>5100000</v>
      </c>
      <c r="C7" s="5" t="n">
        <v>43163000</v>
      </c>
      <c r="D7" s="5" t="n">
        <v>15029000</v>
      </c>
    </row>
    <row r="8" spans="1:4">
      <c r="A8" s="4" t="s">
        <v>625</v>
      </c>
      <c r="B8" s="5" t="n">
        <v>2024000</v>
      </c>
      <c r="C8" s="5" t="n">
        <v>-111000</v>
      </c>
      <c r="D8" s="5" t="n">
        <v>359000</v>
      </c>
    </row>
    <row r="9" spans="1:4">
      <c r="A9" s="4" t="s">
        <v>626</v>
      </c>
      <c r="B9" s="5" t="n">
        <v>303000</v>
      </c>
      <c r="C9" s="5" t="n">
        <v>37000</v>
      </c>
      <c r="D9" s="5" t="n">
        <v>49000</v>
      </c>
    </row>
    <row r="10" spans="1:4">
      <c r="A10" s="4" t="s">
        <v>627</v>
      </c>
      <c r="B10" s="5" t="n">
        <v>-2327000</v>
      </c>
      <c r="C10" s="5" t="n">
        <v>74000</v>
      </c>
      <c r="D10" s="5" t="n">
        <v>-408000</v>
      </c>
    </row>
    <row r="11" spans="1:4">
      <c r="A11" s="4" t="s">
        <v>628</v>
      </c>
      <c r="B11" s="6" t="n">
        <v>-4300000</v>
      </c>
    </row>
    <row r="12" spans="1:4">
      <c r="A12" s="4" t="s">
        <v>629</v>
      </c>
      <c r="B12" s="5" t="n">
        <v>4</v>
      </c>
    </row>
    <row r="13" spans="1:4">
      <c r="A13" s="4" t="s">
        <v>630</v>
      </c>
      <c r="B13" s="5" t="n">
        <v>2</v>
      </c>
    </row>
    <row r="14" spans="1:4">
      <c r="A14" s="4" t="s">
        <v>631</v>
      </c>
      <c r="B14" s="6" t="n">
        <v>-4312000</v>
      </c>
      <c r="C14" s="5" t="n">
        <v>-5385000</v>
      </c>
      <c r="D14" s="5" t="n">
        <v>-427000</v>
      </c>
    </row>
    <row r="15" spans="1:4">
      <c r="A15" s="4" t="s">
        <v>632</v>
      </c>
      <c r="B15" s="6" t="n">
        <v>-1985000</v>
      </c>
      <c r="C15" s="6" t="n">
        <v>-5459000</v>
      </c>
      <c r="D15" s="6" t="n">
        <v>-19000</v>
      </c>
    </row>
    <row r="16" spans="1:4">
      <c r="A16" s="4" t="s">
        <v>633</v>
      </c>
    </row>
    <row r="17" spans="1:4">
      <c r="A17" s="3" t="s">
        <v>620</v>
      </c>
    </row>
    <row r="18" spans="1:4">
      <c r="A18" s="4" t="s">
        <v>634</v>
      </c>
      <c r="B18" s="5" t="n">
        <v>11</v>
      </c>
      <c r="C18" s="5" t="n">
        <v>0</v>
      </c>
      <c r="D18" s="5" t="n">
        <v>2</v>
      </c>
    </row>
    <row r="19" spans="1:4">
      <c r="A19" s="4" t="s">
        <v>544</v>
      </c>
    </row>
    <row r="20" spans="1:4">
      <c r="A20" s="3" t="s">
        <v>620</v>
      </c>
    </row>
    <row r="21" spans="1:4">
      <c r="A21" s="4" t="s">
        <v>635</v>
      </c>
      <c r="B21" s="6" t="n">
        <v>1487000</v>
      </c>
      <c r="C21" s="6" t="n">
        <v>0</v>
      </c>
      <c r="D21" s="6" t="n">
        <v>235000</v>
      </c>
    </row>
    <row r="22" spans="1:4">
      <c r="A22" s="4" t="s">
        <v>636</v>
      </c>
      <c r="B22" s="5" t="n">
        <v>0</v>
      </c>
      <c r="C22" s="5" t="n">
        <v>0</v>
      </c>
      <c r="D22" s="5" t="n">
        <v>0</v>
      </c>
    </row>
    <row r="23" spans="1:4">
      <c r="A23" s="4" t="s">
        <v>628</v>
      </c>
      <c r="B23" s="5" t="n">
        <v>-3970000</v>
      </c>
      <c r="C23" s="5" t="n">
        <v>-2998000</v>
      </c>
      <c r="D23" s="5" t="n">
        <v>0</v>
      </c>
    </row>
    <row r="24" spans="1:4">
      <c r="A24" s="4" t="s">
        <v>553</v>
      </c>
    </row>
    <row r="25" spans="1:4">
      <c r="A25" s="3" t="s">
        <v>620</v>
      </c>
    </row>
    <row r="26" spans="1:4">
      <c r="A26" s="4" t="s">
        <v>635</v>
      </c>
      <c r="B26" s="5" t="n">
        <v>291000</v>
      </c>
      <c r="C26" s="5" t="n">
        <v>634000</v>
      </c>
      <c r="D26" s="5" t="n">
        <v>118000</v>
      </c>
    </row>
    <row r="27" spans="1:4">
      <c r="A27" s="4" t="s">
        <v>636</v>
      </c>
      <c r="B27" s="5" t="n">
        <v>-35000</v>
      </c>
      <c r="C27" s="5" t="n">
        <v>-599000</v>
      </c>
      <c r="D27" s="5" t="n">
        <v>-169000</v>
      </c>
    </row>
    <row r="28" spans="1:4">
      <c r="A28" s="4" t="s">
        <v>628</v>
      </c>
      <c r="B28" s="6" t="n">
        <v>-342000</v>
      </c>
      <c r="C28" s="6" t="n">
        <v>-2387000</v>
      </c>
      <c r="D28" s="6" t="n">
        <v>-427000</v>
      </c>
    </row>
    <row r="29" spans="1:4">
      <c r="A29" s="4" t="s">
        <v>547</v>
      </c>
    </row>
    <row r="30" spans="1:4">
      <c r="A30" s="3" t="s">
        <v>620</v>
      </c>
    </row>
    <row r="31" spans="1:4">
      <c r="A31" s="4" t="s">
        <v>637</v>
      </c>
      <c r="B31" s="5" t="n">
        <v>5</v>
      </c>
      <c r="C31" s="5" t="n">
        <v>6</v>
      </c>
      <c r="D31" s="5" t="n">
        <v>3</v>
      </c>
    </row>
    <row r="32" spans="1:4">
      <c r="A32" s="4" t="s">
        <v>638</v>
      </c>
    </row>
    <row r="33" spans="1:4">
      <c r="A33" s="3" t="s">
        <v>620</v>
      </c>
    </row>
    <row r="34" spans="1:4">
      <c r="A34" s="4" t="s">
        <v>634</v>
      </c>
      <c r="B34" s="5" t="n">
        <v>0</v>
      </c>
      <c r="C34" s="5" t="n">
        <v>0</v>
      </c>
      <c r="D34" s="5" t="n">
        <v>0</v>
      </c>
    </row>
    <row r="35" spans="1:4">
      <c r="A35" s="4" t="s">
        <v>627</v>
      </c>
      <c r="B35" s="6" t="n">
        <v>12000</v>
      </c>
      <c r="C35" s="6" t="n">
        <v>111000</v>
      </c>
      <c r="D35" s="6" t="n">
        <v>5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55"/>
    <col customWidth="1" max="5" min="5" width="24"/>
    <col customWidth="1" max="6" min="6" width="24"/>
    <col customWidth="1" max="7" min="7" width="45"/>
    <col customWidth="1" max="8" min="8" width="24"/>
    <col customWidth="1" max="9" min="9" width="45"/>
  </cols>
  <sheetData>
    <row r="1" spans="1:9">
      <c r="A1" s="1" t="s">
        <v>123</v>
      </c>
      <c r="B1" s="2" t="s">
        <v>124</v>
      </c>
      <c r="C1" s="2" t="s">
        <v>125</v>
      </c>
      <c r="D1" s="2" t="s">
        <v>126</v>
      </c>
      <c r="E1" s="2" t="s">
        <v>127</v>
      </c>
      <c r="F1" s="2" t="s">
        <v>128</v>
      </c>
      <c r="G1" s="2" t="s">
        <v>129</v>
      </c>
      <c r="H1" s="2" t="s">
        <v>130</v>
      </c>
      <c r="I1" s="2" t="s">
        <v>131</v>
      </c>
    </row>
    <row r="2" spans="1:9">
      <c r="A2" s="4" t="s">
        <v>132</v>
      </c>
      <c r="B2" s="6" t="n">
        <v>245809000</v>
      </c>
      <c r="C2" s="6" t="n">
        <v>-12542000</v>
      </c>
    </row>
    <row r="3" spans="1:9">
      <c r="A3" s="4" t="s">
        <v>133</v>
      </c>
      <c r="B3" s="5" t="n">
        <v>3438000</v>
      </c>
    </row>
    <row r="4" spans="1:9">
      <c r="A4" s="4" t="s">
        <v>134</v>
      </c>
      <c r="B4" s="5" t="n">
        <v>249247000</v>
      </c>
      <c r="D4" s="6" t="n">
        <v>6795000</v>
      </c>
      <c r="E4" s="6" t="n">
        <v>-11011000</v>
      </c>
      <c r="G4" s="6" t="n">
        <v>259383000</v>
      </c>
      <c r="I4" s="6" t="n">
        <v>3184000</v>
      </c>
    </row>
    <row r="5" spans="1:9">
      <c r="A5" s="4" t="s">
        <v>135</v>
      </c>
      <c r="B5" s="5" t="n">
        <v>3438000</v>
      </c>
      <c r="C5" s="5" t="n">
        <v>3438000</v>
      </c>
    </row>
    <row r="6" spans="1:9">
      <c r="A6" s="4" t="s">
        <v>136</v>
      </c>
      <c r="B6" s="5" t="n">
        <v>249247000</v>
      </c>
      <c r="C6" s="5" t="n">
        <v>-9104000</v>
      </c>
      <c r="D6" s="5" t="n">
        <v>6795000</v>
      </c>
      <c r="E6" s="5" t="n">
        <v>-11011000</v>
      </c>
      <c r="G6" s="5" t="n">
        <v>259383000</v>
      </c>
      <c r="I6" s="5" t="n">
        <v>3184000</v>
      </c>
    </row>
    <row r="7" spans="1:9">
      <c r="A7" s="4" t="s">
        <v>132</v>
      </c>
      <c r="B7" s="5" t="n">
        <v>245809000</v>
      </c>
      <c r="C7" s="5" t="n">
        <v>-12542000</v>
      </c>
    </row>
    <row r="8" spans="1:9">
      <c r="A8" s="4" t="s">
        <v>133</v>
      </c>
      <c r="B8" s="5" t="n">
        <v>3438000</v>
      </c>
    </row>
    <row r="9" spans="1:9">
      <c r="A9" s="4" t="s">
        <v>134</v>
      </c>
      <c r="B9" s="5" t="n">
        <v>249247000</v>
      </c>
      <c r="D9" s="5" t="n">
        <v>6795000</v>
      </c>
      <c r="E9" s="5" t="n">
        <v>-11011000</v>
      </c>
      <c r="G9" s="5" t="n">
        <v>259383000</v>
      </c>
      <c r="I9" s="5" t="n">
        <v>3184000</v>
      </c>
    </row>
    <row r="10" spans="1:9">
      <c r="A10" s="4" t="s">
        <v>137</v>
      </c>
      <c r="B10" s="5" t="n">
        <v>-6505000</v>
      </c>
    </row>
    <row r="11" spans="1:9">
      <c r="A11" s="4" t="s">
        <v>138</v>
      </c>
      <c r="B11" s="5" t="n">
        <v>535000</v>
      </c>
    </row>
    <row r="12" spans="1:9">
      <c r="A12" s="4" t="s">
        <v>113</v>
      </c>
      <c r="B12" s="5" t="n">
        <v>-5970000</v>
      </c>
    </row>
    <row r="13" spans="1:9">
      <c r="A13" s="4" t="s">
        <v>139</v>
      </c>
      <c r="B13" s="5" t="n">
        <v>19055000</v>
      </c>
    </row>
    <row r="14" spans="1:9">
      <c r="A14" s="4" t="s">
        <v>140</v>
      </c>
      <c r="B14" s="5" t="n">
        <v>12550000</v>
      </c>
    </row>
    <row r="15" spans="1:9">
      <c r="A15" s="4" t="s">
        <v>141</v>
      </c>
      <c r="B15" s="5" t="n">
        <v>535000</v>
      </c>
    </row>
    <row r="16" spans="1:9">
      <c r="A16" s="4" t="s">
        <v>142</v>
      </c>
      <c r="B16" s="5" t="n">
        <v>13085000</v>
      </c>
    </row>
    <row r="17" spans="1:9">
      <c r="A17" s="4" t="s">
        <v>143</v>
      </c>
      <c r="B17" s="5" t="n">
        <v>258359000</v>
      </c>
    </row>
    <row r="18" spans="1:9">
      <c r="A18" s="4" t="s">
        <v>133</v>
      </c>
      <c r="B18" s="5" t="n">
        <v>3973000</v>
      </c>
    </row>
    <row r="19" spans="1:9">
      <c r="A19" s="4" t="s">
        <v>144</v>
      </c>
      <c r="B19" s="5" t="n">
        <v>262332000</v>
      </c>
      <c r="C19" s="5" t="n">
        <v>-15074000</v>
      </c>
      <c r="D19" s="5" t="n">
        <v>25850000</v>
      </c>
      <c r="E19" s="6" t="n">
        <v>-11011000</v>
      </c>
      <c r="G19" s="5" t="n">
        <v>259383000</v>
      </c>
      <c r="I19" s="5" t="n">
        <v>3184000</v>
      </c>
    </row>
    <row r="20" spans="1:9">
      <c r="A20" s="4" t="s">
        <v>145</v>
      </c>
      <c r="E20" s="5" t="n">
        <v>-3136</v>
      </c>
      <c r="F20" s="5" t="n">
        <v>52216</v>
      </c>
      <c r="H20" s="5" t="n">
        <v>1002</v>
      </c>
    </row>
    <row r="21" spans="1:9">
      <c r="A21" s="4" t="s">
        <v>136</v>
      </c>
      <c r="B21" s="5" t="n">
        <v>249247000</v>
      </c>
      <c r="C21" s="5" t="n">
        <v>-9104000</v>
      </c>
      <c r="D21" s="5" t="n">
        <v>6795000</v>
      </c>
      <c r="E21" s="6" t="n">
        <v>-11011000</v>
      </c>
      <c r="G21" s="5" t="n">
        <v>259383000</v>
      </c>
      <c r="I21" s="5" t="n">
        <v>3184000</v>
      </c>
    </row>
    <row r="22" spans="1:9">
      <c r="A22" s="4" t="s">
        <v>113</v>
      </c>
      <c r="B22" s="5" t="n">
        <v>-5970000</v>
      </c>
      <c r="C22" s="5" t="n">
        <v>-5970000</v>
      </c>
    </row>
    <row r="23" spans="1:9">
      <c r="A23" s="4" t="s">
        <v>139</v>
      </c>
      <c r="B23" s="5" t="n">
        <v>19055000</v>
      </c>
      <c r="D23" s="5" t="n">
        <v>19055000</v>
      </c>
    </row>
    <row r="24" spans="1:9">
      <c r="A24" s="4" t="s">
        <v>142</v>
      </c>
      <c r="B24" s="5" t="n">
        <v>13085000</v>
      </c>
      <c r="C24" s="5" t="n">
        <v>-5970000</v>
      </c>
      <c r="D24" s="5" t="n">
        <v>19055000</v>
      </c>
    </row>
    <row r="25" spans="1:9">
      <c r="A25" s="4" t="s">
        <v>143</v>
      </c>
      <c r="B25" s="5" t="n">
        <v>258359000</v>
      </c>
    </row>
    <row r="26" spans="1:9">
      <c r="A26" s="4" t="s">
        <v>133</v>
      </c>
      <c r="B26" s="5" t="n">
        <v>3973000</v>
      </c>
    </row>
    <row r="27" spans="1:9">
      <c r="A27" s="4" t="s">
        <v>144</v>
      </c>
      <c r="B27" s="5" t="n">
        <v>262332000</v>
      </c>
      <c r="C27" s="5" t="n">
        <v>-15074000</v>
      </c>
      <c r="D27" s="5" t="n">
        <v>25850000</v>
      </c>
      <c r="E27" s="6" t="n">
        <v>-11011000</v>
      </c>
      <c r="G27" s="5" t="n">
        <v>259383000</v>
      </c>
      <c r="I27" s="5" t="n">
        <v>3184000</v>
      </c>
    </row>
    <row r="28" spans="1:9">
      <c r="A28" s="4" t="s">
        <v>145</v>
      </c>
      <c r="E28" s="5" t="n">
        <v>-3136</v>
      </c>
      <c r="F28" s="5" t="n">
        <v>52216</v>
      </c>
      <c r="H28" s="5" t="n">
        <v>1002</v>
      </c>
    </row>
    <row r="29" spans="1:9">
      <c r="A29" s="4" t="s">
        <v>137</v>
      </c>
      <c r="B29" s="5" t="n">
        <v>-3579000</v>
      </c>
    </row>
    <row r="30" spans="1:9">
      <c r="A30" s="4" t="s">
        <v>138</v>
      </c>
      <c r="B30" s="5" t="n">
        <v>436000</v>
      </c>
    </row>
    <row r="31" spans="1:9">
      <c r="A31" s="4" t="s">
        <v>113</v>
      </c>
      <c r="B31" s="5" t="n">
        <v>-3143000</v>
      </c>
      <c r="C31" s="5" t="n">
        <v>-3143000</v>
      </c>
    </row>
    <row r="32" spans="1:9">
      <c r="A32" s="4" t="s">
        <v>139</v>
      </c>
      <c r="B32" s="5" t="n">
        <v>-12263000</v>
      </c>
      <c r="D32" s="5" t="n">
        <v>-12263000</v>
      </c>
    </row>
    <row r="33" spans="1:9">
      <c r="A33" s="4" t="s">
        <v>140</v>
      </c>
      <c r="B33" s="5" t="n">
        <v>-15842000</v>
      </c>
    </row>
    <row r="34" spans="1:9">
      <c r="A34" s="4" t="s">
        <v>141</v>
      </c>
      <c r="B34" s="5" t="n">
        <v>436000</v>
      </c>
    </row>
    <row r="35" spans="1:9">
      <c r="A35" s="4" t="s">
        <v>142</v>
      </c>
      <c r="B35" s="5" t="n">
        <v>-15406000</v>
      </c>
      <c r="C35" s="5" t="n">
        <v>-3143000</v>
      </c>
      <c r="D35" s="5" t="n">
        <v>-12263000</v>
      </c>
    </row>
    <row r="36" spans="1:9">
      <c r="A36" s="4" t="s">
        <v>146</v>
      </c>
      <c r="B36" s="5" t="n">
        <v>242517000</v>
      </c>
    </row>
    <row r="37" spans="1:9">
      <c r="A37" s="4" t="s">
        <v>133</v>
      </c>
      <c r="B37" s="5" t="n">
        <v>4409000</v>
      </c>
    </row>
    <row r="38" spans="1:9">
      <c r="A38" s="4" t="s">
        <v>147</v>
      </c>
      <c r="B38" s="5" t="n">
        <v>246926000</v>
      </c>
      <c r="C38" s="5" t="n">
        <v>-18217000</v>
      </c>
      <c r="D38" s="5" t="n">
        <v>13587000</v>
      </c>
      <c r="E38" s="6" t="n">
        <v>-11011000</v>
      </c>
      <c r="G38" s="5" t="n">
        <v>259383000</v>
      </c>
      <c r="I38" s="5" t="n">
        <v>3184000</v>
      </c>
    </row>
    <row r="39" spans="1:9">
      <c r="A39" s="4" t="s">
        <v>148</v>
      </c>
      <c r="E39" s="5" t="n">
        <v>-3136</v>
      </c>
      <c r="F39" s="5" t="n">
        <v>52216</v>
      </c>
      <c r="H39" s="5" t="n">
        <v>1002</v>
      </c>
    </row>
    <row r="40" spans="1:9">
      <c r="A40" s="4" t="s">
        <v>113</v>
      </c>
      <c r="B40" s="5" t="n">
        <v>1969000</v>
      </c>
      <c r="C40" s="5" t="n">
        <v>1969000</v>
      </c>
    </row>
    <row r="41" spans="1:9">
      <c r="A41" s="4" t="s">
        <v>139</v>
      </c>
      <c r="B41" s="5" t="n">
        <v>205000</v>
      </c>
      <c r="D41" s="5" t="n">
        <v>205000</v>
      </c>
    </row>
    <row r="42" spans="1:9">
      <c r="A42" s="4" t="s">
        <v>142</v>
      </c>
      <c r="B42" s="5" t="n">
        <v>2174000</v>
      </c>
      <c r="C42" s="5" t="n">
        <v>1969000</v>
      </c>
      <c r="D42" s="5" t="n">
        <v>205000</v>
      </c>
    </row>
    <row r="43" spans="1:9">
      <c r="A43" s="4" t="s">
        <v>149</v>
      </c>
      <c r="B43" s="6" t="n">
        <v>249100000</v>
      </c>
      <c r="C43" s="6" t="n">
        <v>-16248000</v>
      </c>
      <c r="D43" s="6" t="n">
        <v>13792000</v>
      </c>
      <c r="E43" s="6" t="n">
        <v>-11011000</v>
      </c>
      <c r="G43" s="6" t="n">
        <v>259383000</v>
      </c>
      <c r="I43" s="6" t="n">
        <v>3184000</v>
      </c>
    </row>
    <row r="44" spans="1:9">
      <c r="A44" s="4" t="s">
        <v>150</v>
      </c>
      <c r="E44" s="5" t="n">
        <v>-3136</v>
      </c>
      <c r="F44" s="5" t="n">
        <v>52216</v>
      </c>
      <c r="H44" s="5" t="n">
        <v>1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9</v>
      </c>
      <c r="B1" s="2" t="s">
        <v>1</v>
      </c>
    </row>
    <row r="2" spans="1:3">
      <c r="B2" s="2" t="s">
        <v>555</v>
      </c>
      <c r="C2" s="2" t="s">
        <v>556</v>
      </c>
    </row>
    <row r="3" spans="1:3">
      <c r="A3" s="3" t="s">
        <v>640</v>
      </c>
    </row>
    <row r="4" spans="1:3">
      <c r="A4" s="4" t="s">
        <v>641</v>
      </c>
      <c r="B4" s="5" t="n">
        <v>2</v>
      </c>
    </row>
    <row r="5" spans="1:3">
      <c r="A5" s="4" t="s">
        <v>642</v>
      </c>
      <c r="B5" s="6" t="n">
        <v>899827000</v>
      </c>
      <c r="C5" s="6" t="n">
        <v>759086000</v>
      </c>
    </row>
    <row r="6" spans="1:3">
      <c r="A6" s="4" t="s">
        <v>643</v>
      </c>
      <c r="B6" s="4" t="s">
        <v>644</v>
      </c>
    </row>
    <row r="7" spans="1:3">
      <c r="A7" s="4" t="s">
        <v>645</v>
      </c>
      <c r="B7" s="5" t="n">
        <v>0</v>
      </c>
    </row>
    <row r="8" spans="1:3">
      <c r="A8" s="4" t="s">
        <v>646</v>
      </c>
      <c r="B8" s="5" t="n">
        <v>0</v>
      </c>
    </row>
    <row r="9" spans="1:3">
      <c r="A9" s="4" t="s">
        <v>647</v>
      </c>
      <c r="B9" s="6" t="n">
        <v>0</v>
      </c>
      <c r="C9" s="5" t="n">
        <v>0</v>
      </c>
    </row>
    <row r="10" spans="1:3">
      <c r="A10" s="4" t="s">
        <v>648</v>
      </c>
    </row>
    <row r="11" spans="1:3">
      <c r="A11" s="3" t="s">
        <v>640</v>
      </c>
    </row>
    <row r="12" spans="1:3">
      <c r="A12" s="4" t="s">
        <v>642</v>
      </c>
      <c r="B12" s="5" t="n">
        <v>30349000</v>
      </c>
      <c r="C12" s="5" t="n">
        <v>36030000</v>
      </c>
    </row>
    <row r="13" spans="1:3">
      <c r="A13" s="4" t="s">
        <v>649</v>
      </c>
    </row>
    <row r="14" spans="1:3">
      <c r="A14" s="3" t="s">
        <v>640</v>
      </c>
    </row>
    <row r="15" spans="1:3">
      <c r="A15" s="4" t="s">
        <v>642</v>
      </c>
      <c r="B15" s="5" t="n">
        <v>869427000</v>
      </c>
      <c r="C15" s="5" t="n">
        <v>722911000</v>
      </c>
    </row>
    <row r="16" spans="1:3">
      <c r="A16" s="4" t="s">
        <v>650</v>
      </c>
    </row>
    <row r="17" spans="1:3">
      <c r="A17" s="3" t="s">
        <v>640</v>
      </c>
    </row>
    <row r="18" spans="1:3">
      <c r="A18" s="4" t="s">
        <v>642</v>
      </c>
      <c r="B18" s="5" t="n">
        <v>51000</v>
      </c>
      <c r="C18" s="5" t="n">
        <v>145000</v>
      </c>
    </row>
    <row r="19" spans="1:3">
      <c r="A19" s="4" t="s">
        <v>651</v>
      </c>
    </row>
    <row r="20" spans="1:3">
      <c r="A20" s="3" t="s">
        <v>640</v>
      </c>
    </row>
    <row r="21" spans="1:3">
      <c r="A21" s="4" t="s">
        <v>642</v>
      </c>
      <c r="B21" s="5" t="n">
        <v>20692000</v>
      </c>
      <c r="C21" s="5" t="n">
        <v>33372000</v>
      </c>
    </row>
    <row r="22" spans="1:3">
      <c r="A22" s="4" t="s">
        <v>652</v>
      </c>
    </row>
    <row r="23" spans="1:3">
      <c r="A23" s="3" t="s">
        <v>640</v>
      </c>
    </row>
    <row r="24" spans="1:3">
      <c r="A24" s="4" t="s">
        <v>642</v>
      </c>
      <c r="B24" s="5" t="n">
        <v>12190000</v>
      </c>
      <c r="C24" s="5" t="n">
        <v>12592000</v>
      </c>
    </row>
    <row r="25" spans="1:3">
      <c r="A25" s="4" t="s">
        <v>653</v>
      </c>
    </row>
    <row r="26" spans="1:3">
      <c r="A26" s="3" t="s">
        <v>640</v>
      </c>
    </row>
    <row r="27" spans="1:3">
      <c r="A27" s="4" t="s">
        <v>642</v>
      </c>
      <c r="B27" s="5" t="n">
        <v>8502000</v>
      </c>
      <c r="C27" s="5" t="n">
        <v>20780000</v>
      </c>
    </row>
    <row r="28" spans="1:3">
      <c r="A28" s="4" t="s">
        <v>654</v>
      </c>
    </row>
    <row r="29" spans="1:3">
      <c r="A29" s="3" t="s">
        <v>640</v>
      </c>
    </row>
    <row r="30" spans="1:3">
      <c r="A30" s="4" t="s">
        <v>642</v>
      </c>
      <c r="B30" s="5" t="n">
        <v>0</v>
      </c>
      <c r="C30" s="5" t="n">
        <v>0</v>
      </c>
    </row>
    <row r="31" spans="1:3">
      <c r="A31" s="4" t="s">
        <v>539</v>
      </c>
    </row>
    <row r="32" spans="1:3">
      <c r="A32" s="3" t="s">
        <v>640</v>
      </c>
    </row>
    <row r="33" spans="1:3">
      <c r="A33" s="4" t="s">
        <v>642</v>
      </c>
      <c r="B33" s="5" t="n">
        <v>573274000</v>
      </c>
      <c r="C33" s="5" t="n">
        <v>483049000</v>
      </c>
    </row>
    <row r="34" spans="1:3">
      <c r="A34" s="4" t="s">
        <v>655</v>
      </c>
    </row>
    <row r="35" spans="1:3">
      <c r="A35" s="3" t="s">
        <v>640</v>
      </c>
    </row>
    <row r="36" spans="1:3">
      <c r="A36" s="4" t="s">
        <v>642</v>
      </c>
      <c r="B36" s="5" t="n">
        <v>0</v>
      </c>
      <c r="C36" s="5" t="n">
        <v>0</v>
      </c>
    </row>
    <row r="37" spans="1:3">
      <c r="A37" s="4" t="s">
        <v>656</v>
      </c>
    </row>
    <row r="38" spans="1:3">
      <c r="A38" s="3" t="s">
        <v>640</v>
      </c>
    </row>
    <row r="39" spans="1:3">
      <c r="A39" s="4" t="s">
        <v>642</v>
      </c>
      <c r="B39" s="5" t="n">
        <v>573274000</v>
      </c>
      <c r="C39" s="5" t="n">
        <v>483049000</v>
      </c>
    </row>
    <row r="40" spans="1:3">
      <c r="A40" s="4" t="s">
        <v>657</v>
      </c>
    </row>
    <row r="41" spans="1:3">
      <c r="A41" s="3" t="s">
        <v>640</v>
      </c>
    </row>
    <row r="42" spans="1:3">
      <c r="A42" s="4" t="s">
        <v>642</v>
      </c>
      <c r="B42" s="5" t="n">
        <v>0</v>
      </c>
      <c r="C42" s="5" t="n">
        <v>0</v>
      </c>
    </row>
    <row r="43" spans="1:3">
      <c r="A43" s="4" t="s">
        <v>541</v>
      </c>
    </row>
    <row r="44" spans="1:3">
      <c r="A44" s="3" t="s">
        <v>640</v>
      </c>
    </row>
    <row r="45" spans="1:3">
      <c r="A45" s="4" t="s">
        <v>642</v>
      </c>
      <c r="B45" s="5" t="n">
        <v>285099000</v>
      </c>
      <c r="C45" s="5" t="n">
        <v>216081000</v>
      </c>
    </row>
    <row r="46" spans="1:3">
      <c r="A46" s="4" t="s">
        <v>658</v>
      </c>
    </row>
    <row r="47" spans="1:3">
      <c r="A47" s="3" t="s">
        <v>640</v>
      </c>
    </row>
    <row r="48" spans="1:3">
      <c r="A48" s="4" t="s">
        <v>642</v>
      </c>
      <c r="B48" s="5" t="n">
        <v>0</v>
      </c>
      <c r="C48" s="5" t="n">
        <v>0</v>
      </c>
    </row>
    <row r="49" spans="1:3">
      <c r="A49" s="4" t="s">
        <v>659</v>
      </c>
    </row>
    <row r="50" spans="1:3">
      <c r="A50" s="3" t="s">
        <v>640</v>
      </c>
    </row>
    <row r="51" spans="1:3">
      <c r="A51" s="4" t="s">
        <v>642</v>
      </c>
      <c r="B51" s="5" t="n">
        <v>285099000</v>
      </c>
      <c r="C51" s="5" t="n">
        <v>216081000</v>
      </c>
    </row>
    <row r="52" spans="1:3">
      <c r="A52" s="4" t="s">
        <v>660</v>
      </c>
    </row>
    <row r="53" spans="1:3">
      <c r="A53" s="3" t="s">
        <v>640</v>
      </c>
    </row>
    <row r="54" spans="1:3">
      <c r="A54" s="4" t="s">
        <v>642</v>
      </c>
      <c r="B54" s="5" t="n">
        <v>0</v>
      </c>
      <c r="C54" s="5" t="n">
        <v>0</v>
      </c>
    </row>
    <row r="55" spans="1:3">
      <c r="A55" s="4" t="s">
        <v>542</v>
      </c>
    </row>
    <row r="56" spans="1:3">
      <c r="A56" s="3" t="s">
        <v>640</v>
      </c>
    </row>
    <row r="57" spans="1:3">
      <c r="A57" s="4" t="s">
        <v>642</v>
      </c>
      <c r="B57" s="5" t="n">
        <v>51000</v>
      </c>
      <c r="C57" s="5" t="n">
        <v>145000</v>
      </c>
    </row>
    <row r="58" spans="1:3">
      <c r="A58" s="4" t="s">
        <v>661</v>
      </c>
    </row>
    <row r="59" spans="1:3">
      <c r="A59" s="3" t="s">
        <v>640</v>
      </c>
    </row>
    <row r="60" spans="1:3">
      <c r="A60" s="4" t="s">
        <v>642</v>
      </c>
      <c r="B60" s="5" t="n">
        <v>0</v>
      </c>
      <c r="C60" s="5" t="n">
        <v>0</v>
      </c>
    </row>
    <row r="61" spans="1:3">
      <c r="A61" s="4" t="s">
        <v>662</v>
      </c>
    </row>
    <row r="62" spans="1:3">
      <c r="A62" s="3" t="s">
        <v>640</v>
      </c>
    </row>
    <row r="63" spans="1:3">
      <c r="A63" s="4" t="s">
        <v>642</v>
      </c>
      <c r="B63" s="5" t="n">
        <v>0</v>
      </c>
      <c r="C63" s="5" t="n">
        <v>0</v>
      </c>
    </row>
    <row r="64" spans="1:3">
      <c r="A64" s="4" t="s">
        <v>663</v>
      </c>
    </row>
    <row r="65" spans="1:3">
      <c r="A65" s="3" t="s">
        <v>640</v>
      </c>
    </row>
    <row r="66" spans="1:3">
      <c r="A66" s="4" t="s">
        <v>642</v>
      </c>
      <c r="B66" s="5" t="n">
        <v>51000</v>
      </c>
      <c r="C66" s="5" t="n">
        <v>145000</v>
      </c>
    </row>
    <row r="67" spans="1:3">
      <c r="A67" s="4" t="s">
        <v>543</v>
      </c>
    </row>
    <row r="68" spans="1:3">
      <c r="A68" s="3" t="s">
        <v>640</v>
      </c>
    </row>
    <row r="69" spans="1:3">
      <c r="A69" s="4" t="s">
        <v>642</v>
      </c>
      <c r="B69" s="5" t="n">
        <v>2426000</v>
      </c>
      <c r="C69" s="5" t="n">
        <v>2870000</v>
      </c>
    </row>
    <row r="70" spans="1:3">
      <c r="A70" s="4" t="s">
        <v>664</v>
      </c>
    </row>
    <row r="71" spans="1:3">
      <c r="A71" s="3" t="s">
        <v>640</v>
      </c>
    </row>
    <row r="72" spans="1:3">
      <c r="A72" s="4" t="s">
        <v>642</v>
      </c>
      <c r="B72" s="5" t="n">
        <v>0</v>
      </c>
      <c r="C72" s="5" t="n">
        <v>0</v>
      </c>
    </row>
    <row r="73" spans="1:3">
      <c r="A73" s="4" t="s">
        <v>665</v>
      </c>
    </row>
    <row r="74" spans="1:3">
      <c r="A74" s="3" t="s">
        <v>640</v>
      </c>
    </row>
    <row r="75" spans="1:3">
      <c r="A75" s="4" t="s">
        <v>642</v>
      </c>
      <c r="B75" s="5" t="n">
        <v>2426000</v>
      </c>
      <c r="C75" s="5" t="n">
        <v>2870000</v>
      </c>
    </row>
    <row r="76" spans="1:3">
      <c r="A76" s="4" t="s">
        <v>666</v>
      </c>
    </row>
    <row r="77" spans="1:3">
      <c r="A77" s="3" t="s">
        <v>640</v>
      </c>
    </row>
    <row r="78" spans="1:3">
      <c r="A78" s="4" t="s">
        <v>642</v>
      </c>
      <c r="B78" s="5" t="n">
        <v>0</v>
      </c>
      <c r="C78" s="5" t="n">
        <v>0</v>
      </c>
    </row>
    <row r="79" spans="1:3">
      <c r="A79" s="4" t="s">
        <v>540</v>
      </c>
    </row>
    <row r="80" spans="1:3">
      <c r="A80" s="3" t="s">
        <v>640</v>
      </c>
    </row>
    <row r="81" spans="1:3">
      <c r="A81" s="4" t="s">
        <v>642</v>
      </c>
      <c r="B81" s="5" t="n">
        <v>126000</v>
      </c>
      <c r="C81" s="5" t="n">
        <v>131000</v>
      </c>
    </row>
    <row r="82" spans="1:3">
      <c r="A82" s="4" t="s">
        <v>667</v>
      </c>
    </row>
    <row r="83" spans="1:3">
      <c r="A83" s="3" t="s">
        <v>640</v>
      </c>
    </row>
    <row r="84" spans="1:3">
      <c r="A84" s="4" t="s">
        <v>642</v>
      </c>
      <c r="B84" s="5" t="n">
        <v>0</v>
      </c>
      <c r="C84" s="5" t="n">
        <v>0</v>
      </c>
    </row>
    <row r="85" spans="1:3">
      <c r="A85" s="4" t="s">
        <v>668</v>
      </c>
    </row>
    <row r="86" spans="1:3">
      <c r="A86" s="3" t="s">
        <v>640</v>
      </c>
    </row>
    <row r="87" spans="1:3">
      <c r="A87" s="4" t="s">
        <v>642</v>
      </c>
      <c r="B87" s="5" t="n">
        <v>126000</v>
      </c>
      <c r="C87" s="5" t="n">
        <v>131000</v>
      </c>
    </row>
    <row r="88" spans="1:3">
      <c r="A88" s="4" t="s">
        <v>669</v>
      </c>
    </row>
    <row r="89" spans="1:3">
      <c r="A89" s="3" t="s">
        <v>640</v>
      </c>
    </row>
    <row r="90" spans="1:3">
      <c r="A90" s="4" t="s">
        <v>642</v>
      </c>
      <c r="B90" s="5" t="n">
        <v>0</v>
      </c>
      <c r="C90" s="5" t="n">
        <v>0</v>
      </c>
    </row>
    <row r="91" spans="1:3">
      <c r="A91" s="4" t="s">
        <v>544</v>
      </c>
    </row>
    <row r="92" spans="1:3">
      <c r="A92" s="3" t="s">
        <v>640</v>
      </c>
    </row>
    <row r="93" spans="1:3">
      <c r="A93" s="4" t="s">
        <v>642</v>
      </c>
      <c r="B93" s="5" t="n">
        <v>881668000</v>
      </c>
      <c r="C93" s="5" t="n">
        <v>735648000</v>
      </c>
    </row>
    <row r="94" spans="1:3">
      <c r="A94" s="4" t="s">
        <v>670</v>
      </c>
    </row>
    <row r="95" spans="1:3">
      <c r="A95" s="3" t="s">
        <v>640</v>
      </c>
    </row>
    <row r="96" spans="1:3">
      <c r="A96" s="4" t="s">
        <v>642</v>
      </c>
      <c r="B96" s="5" t="n">
        <v>12190000</v>
      </c>
      <c r="C96" s="5" t="n">
        <v>12592000</v>
      </c>
    </row>
    <row r="97" spans="1:3">
      <c r="A97" s="4" t="s">
        <v>671</v>
      </c>
    </row>
    <row r="98" spans="1:3">
      <c r="A98" s="3" t="s">
        <v>640</v>
      </c>
    </row>
    <row r="99" spans="1:3">
      <c r="A99" s="4" t="s">
        <v>642</v>
      </c>
      <c r="B99" s="5" t="n">
        <v>869427000</v>
      </c>
      <c r="C99" s="5" t="n">
        <v>722911000</v>
      </c>
    </row>
    <row r="100" spans="1:3">
      <c r="A100" s="4" t="s">
        <v>672</v>
      </c>
    </row>
    <row r="101" spans="1:3">
      <c r="A101" s="3" t="s">
        <v>640</v>
      </c>
    </row>
    <row r="102" spans="1:3">
      <c r="A102" s="4" t="s">
        <v>642</v>
      </c>
      <c r="B102" s="5" t="n">
        <v>51000</v>
      </c>
      <c r="C102" s="5" t="n">
        <v>145000</v>
      </c>
    </row>
    <row r="103" spans="1:3">
      <c r="A103" s="4" t="s">
        <v>673</v>
      </c>
    </row>
    <row r="104" spans="1:3">
      <c r="A104" s="3" t="s">
        <v>640</v>
      </c>
    </row>
    <row r="105" spans="1:3">
      <c r="A105" s="4" t="s">
        <v>642</v>
      </c>
      <c r="B105" s="5" t="n">
        <v>2946000</v>
      </c>
      <c r="C105" s="5" t="n">
        <v>3033000</v>
      </c>
    </row>
    <row r="106" spans="1:3">
      <c r="A106" s="4" t="s">
        <v>674</v>
      </c>
    </row>
    <row r="107" spans="1:3">
      <c r="A107" s="3" t="s">
        <v>640</v>
      </c>
    </row>
    <row r="108" spans="1:3">
      <c r="A108" s="4" t="s">
        <v>642</v>
      </c>
      <c r="B108" s="5" t="n">
        <v>2946000</v>
      </c>
      <c r="C108" s="5" t="n">
        <v>3033000</v>
      </c>
    </row>
    <row r="109" spans="1:3">
      <c r="A109" s="4" t="s">
        <v>675</v>
      </c>
    </row>
    <row r="110" spans="1:3">
      <c r="A110" s="3" t="s">
        <v>640</v>
      </c>
    </row>
    <row r="111" spans="1:3">
      <c r="A111" s="4" t="s">
        <v>642</v>
      </c>
      <c r="B111" s="5" t="n">
        <v>0</v>
      </c>
      <c r="C111" s="5" t="n">
        <v>0</v>
      </c>
    </row>
    <row r="112" spans="1:3">
      <c r="A112" s="4" t="s">
        <v>676</v>
      </c>
    </row>
    <row r="113" spans="1:3">
      <c r="A113" s="3" t="s">
        <v>640</v>
      </c>
    </row>
    <row r="114" spans="1:3">
      <c r="A114" s="4" t="s">
        <v>642</v>
      </c>
      <c r="B114" s="5" t="n">
        <v>0</v>
      </c>
      <c r="C114" s="5" t="n">
        <v>0</v>
      </c>
    </row>
    <row r="115" spans="1:3">
      <c r="A115" s="4" t="s">
        <v>677</v>
      </c>
    </row>
    <row r="116" spans="1:3">
      <c r="A116" s="3" t="s">
        <v>640</v>
      </c>
    </row>
    <row r="117" spans="1:3">
      <c r="A117" s="4" t="s">
        <v>642</v>
      </c>
      <c r="B117" s="5" t="n">
        <v>14197000</v>
      </c>
      <c r="C117" s="5" t="n">
        <v>18504000</v>
      </c>
    </row>
    <row r="118" spans="1:3">
      <c r="A118" s="4" t="s">
        <v>678</v>
      </c>
    </row>
    <row r="119" spans="1:3">
      <c r="A119" s="3" t="s">
        <v>640</v>
      </c>
    </row>
    <row r="120" spans="1:3">
      <c r="A120" s="4" t="s">
        <v>642</v>
      </c>
      <c r="B120" s="5" t="n">
        <v>14197000</v>
      </c>
      <c r="C120" s="5" t="n">
        <v>18504000</v>
      </c>
    </row>
    <row r="121" spans="1:3">
      <c r="A121" s="4" t="s">
        <v>679</v>
      </c>
    </row>
    <row r="122" spans="1:3">
      <c r="A122" s="3" t="s">
        <v>640</v>
      </c>
    </row>
    <row r="123" spans="1:3">
      <c r="A123" s="4" t="s">
        <v>642</v>
      </c>
      <c r="B123" s="5" t="n">
        <v>0</v>
      </c>
      <c r="C123" s="5" t="n">
        <v>0</v>
      </c>
    </row>
    <row r="124" spans="1:3">
      <c r="A124" s="4" t="s">
        <v>680</v>
      </c>
    </row>
    <row r="125" spans="1:3">
      <c r="A125" s="3" t="s">
        <v>640</v>
      </c>
    </row>
    <row r="126" spans="1:3">
      <c r="A126" s="4" t="s">
        <v>642</v>
      </c>
      <c r="B126" s="5" t="n">
        <v>0</v>
      </c>
      <c r="C126" s="5" t="n">
        <v>0</v>
      </c>
    </row>
    <row r="127" spans="1:3">
      <c r="A127" s="4" t="s">
        <v>551</v>
      </c>
    </row>
    <row r="128" spans="1:3">
      <c r="A128" s="3" t="s">
        <v>640</v>
      </c>
    </row>
    <row r="129" spans="1:3">
      <c r="A129" s="4" t="s">
        <v>642</v>
      </c>
      <c r="B129" s="5" t="n">
        <v>25000</v>
      </c>
      <c r="C129" s="5" t="n">
        <v>43000</v>
      </c>
    </row>
    <row r="130" spans="1:3">
      <c r="A130" s="4" t="s">
        <v>681</v>
      </c>
    </row>
    <row r="131" spans="1:3">
      <c r="A131" s="3" t="s">
        <v>640</v>
      </c>
    </row>
    <row r="132" spans="1:3">
      <c r="A132" s="4" t="s">
        <v>642</v>
      </c>
      <c r="B132" s="5" t="n">
        <v>25000</v>
      </c>
      <c r="C132" s="5" t="n">
        <v>43000</v>
      </c>
    </row>
    <row r="133" spans="1:3">
      <c r="A133" s="4" t="s">
        <v>682</v>
      </c>
    </row>
    <row r="134" spans="1:3">
      <c r="A134" s="3" t="s">
        <v>640</v>
      </c>
    </row>
    <row r="135" spans="1:3">
      <c r="A135" s="4" t="s">
        <v>642</v>
      </c>
      <c r="B135" s="5" t="n">
        <v>0</v>
      </c>
      <c r="C135" s="5" t="n">
        <v>0</v>
      </c>
    </row>
    <row r="136" spans="1:3">
      <c r="A136" s="4" t="s">
        <v>683</v>
      </c>
    </row>
    <row r="137" spans="1:3">
      <c r="A137" s="3" t="s">
        <v>640</v>
      </c>
    </row>
    <row r="138" spans="1:3">
      <c r="A138" s="4" t="s">
        <v>642</v>
      </c>
      <c r="B138" s="5" t="n">
        <v>0</v>
      </c>
      <c r="C138" s="5" t="n">
        <v>0</v>
      </c>
    </row>
    <row r="139" spans="1:3">
      <c r="A139" s="4" t="s">
        <v>552</v>
      </c>
    </row>
    <row r="140" spans="1:3">
      <c r="A140" s="3" t="s">
        <v>640</v>
      </c>
    </row>
    <row r="141" spans="1:3">
      <c r="A141" s="4" t="s">
        <v>642</v>
      </c>
      <c r="B141" s="5" t="n">
        <v>991000</v>
      </c>
      <c r="C141" s="5" t="n">
        <v>1858000</v>
      </c>
    </row>
    <row r="142" spans="1:3">
      <c r="A142" s="4" t="s">
        <v>684</v>
      </c>
    </row>
    <row r="143" spans="1:3">
      <c r="A143" s="3" t="s">
        <v>640</v>
      </c>
    </row>
    <row r="144" spans="1:3">
      <c r="A144" s="4" t="s">
        <v>642</v>
      </c>
      <c r="B144" s="5" t="n">
        <v>991000</v>
      </c>
      <c r="C144" s="5" t="n">
        <v>1858000</v>
      </c>
    </row>
    <row r="145" spans="1:3">
      <c r="A145" s="4" t="s">
        <v>685</v>
      </c>
    </row>
    <row r="146" spans="1:3">
      <c r="A146" s="3" t="s">
        <v>640</v>
      </c>
    </row>
    <row r="147" spans="1:3">
      <c r="A147" s="4" t="s">
        <v>642</v>
      </c>
      <c r="B147" s="5" t="n">
        <v>0</v>
      </c>
      <c r="C147" s="5" t="n">
        <v>0</v>
      </c>
    </row>
    <row r="148" spans="1:3">
      <c r="A148" s="4" t="s">
        <v>686</v>
      </c>
    </row>
    <row r="149" spans="1:3">
      <c r="A149" s="3" t="s">
        <v>640</v>
      </c>
    </row>
    <row r="150" spans="1:3">
      <c r="A150" s="4" t="s">
        <v>642</v>
      </c>
      <c r="B150" s="5" t="n">
        <v>0</v>
      </c>
      <c r="C150" s="5" t="n">
        <v>0</v>
      </c>
    </row>
    <row r="151" spans="1:3">
      <c r="A151" s="4" t="s">
        <v>553</v>
      </c>
    </row>
    <row r="152" spans="1:3">
      <c r="A152" s="3" t="s">
        <v>640</v>
      </c>
    </row>
    <row r="153" spans="1:3">
      <c r="A153" s="4" t="s">
        <v>642</v>
      </c>
      <c r="B153" s="5" t="n">
        <v>18159000</v>
      </c>
      <c r="C153" s="5" t="n">
        <v>23438000</v>
      </c>
    </row>
    <row r="154" spans="1:3">
      <c r="A154" s="4" t="s">
        <v>687</v>
      </c>
    </row>
    <row r="155" spans="1:3">
      <c r="A155" s="3" t="s">
        <v>640</v>
      </c>
    </row>
    <row r="156" spans="1:3">
      <c r="A156" s="4" t="s">
        <v>642</v>
      </c>
      <c r="B156" s="5" t="n">
        <v>18159000</v>
      </c>
      <c r="C156" s="5" t="n">
        <v>23438000</v>
      </c>
    </row>
    <row r="157" spans="1:3">
      <c r="A157" s="4" t="s">
        <v>688</v>
      </c>
    </row>
    <row r="158" spans="1:3">
      <c r="A158" s="3" t="s">
        <v>640</v>
      </c>
    </row>
    <row r="159" spans="1:3">
      <c r="A159" s="4" t="s">
        <v>642</v>
      </c>
      <c r="B159" s="5" t="n">
        <v>0</v>
      </c>
      <c r="C159" s="5" t="n">
        <v>0</v>
      </c>
    </row>
    <row r="160" spans="1:3">
      <c r="A160" s="4" t="s">
        <v>689</v>
      </c>
    </row>
    <row r="161" spans="1:3">
      <c r="A161" s="3" t="s">
        <v>640</v>
      </c>
    </row>
    <row r="162" spans="1:3">
      <c r="A162" s="4" t="s">
        <v>642</v>
      </c>
      <c r="B162" s="6" t="n">
        <v>0</v>
      </c>
      <c r="C162"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438</v>
      </c>
      <c r="B4" s="6" t="n">
        <v>145</v>
      </c>
      <c r="C4" s="6" t="n">
        <v>231</v>
      </c>
    </row>
    <row r="5" spans="1:3">
      <c r="A5" s="4" t="s">
        <v>692</v>
      </c>
      <c r="B5" s="5" t="n">
        <v>0</v>
      </c>
      <c r="C5" s="5" t="n">
        <v>0</v>
      </c>
    </row>
    <row r="6" spans="1:3">
      <c r="A6" s="4" t="s">
        <v>693</v>
      </c>
      <c r="B6" s="5" t="n">
        <v>-4</v>
      </c>
      <c r="C6" s="5" t="n">
        <v>-2</v>
      </c>
    </row>
    <row r="7" spans="1:3">
      <c r="A7" s="4" t="s">
        <v>694</v>
      </c>
      <c r="B7" s="5" t="n">
        <v>-90</v>
      </c>
      <c r="C7" s="5" t="n">
        <v>-84</v>
      </c>
    </row>
    <row r="8" spans="1:3">
      <c r="A8" s="4" t="s">
        <v>695</v>
      </c>
      <c r="B8" s="5" t="n">
        <v>0</v>
      </c>
      <c r="C8" s="5" t="n">
        <v>0</v>
      </c>
    </row>
    <row r="9" spans="1:3">
      <c r="A9" s="4" t="s">
        <v>440</v>
      </c>
      <c r="B9" s="6" t="n">
        <v>51</v>
      </c>
      <c r="C9" s="6" t="n">
        <v>1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32</v>
      </c>
      <c r="D2" s="2" t="s">
        <v>92</v>
      </c>
      <c r="E2" s="2" t="s">
        <v>384</v>
      </c>
    </row>
    <row r="3" spans="1:5">
      <c r="A3" s="3" t="s">
        <v>697</v>
      </c>
    </row>
    <row r="4" spans="1:5">
      <c r="A4" s="4" t="s">
        <v>81</v>
      </c>
      <c r="B4" s="6" t="n">
        <v>252545</v>
      </c>
      <c r="C4" s="6" t="n">
        <v>264966</v>
      </c>
    </row>
    <row r="5" spans="1:5">
      <c r="A5" s="4" t="s">
        <v>503</v>
      </c>
      <c r="B5" s="5" t="n">
        <v>232</v>
      </c>
      <c r="C5" s="5" t="n">
        <v>594</v>
      </c>
    </row>
    <row r="6" spans="1:5">
      <c r="A6" s="4" t="s">
        <v>38</v>
      </c>
      <c r="B6" s="5" t="n">
        <v>66672</v>
      </c>
      <c r="C6" s="5" t="n">
        <v>60166</v>
      </c>
    </row>
    <row r="7" spans="1:5">
      <c r="A7" s="4" t="s">
        <v>42</v>
      </c>
      <c r="B7" s="5" t="n">
        <v>508</v>
      </c>
      <c r="C7" s="5" t="n">
        <v>251</v>
      </c>
    </row>
    <row r="8" spans="1:5">
      <c r="A8" s="4" t="s">
        <v>698</v>
      </c>
      <c r="B8" s="5" t="n">
        <v>35510</v>
      </c>
      <c r="C8" s="5" t="n">
        <v>82827</v>
      </c>
      <c r="D8" s="6" t="n">
        <v>50708</v>
      </c>
      <c r="E8" s="6" t="n">
        <v>54593</v>
      </c>
    </row>
    <row r="9" spans="1:5">
      <c r="A9" s="4" t="s">
        <v>699</v>
      </c>
      <c r="B9" s="6" t="n">
        <v>69578</v>
      </c>
      <c r="C9" s="6" t="n">
        <v>64933</v>
      </c>
    </row>
    <row r="10" spans="1:5">
      <c r="A10" s="4" t="s">
        <v>700</v>
      </c>
      <c r="B10" s="4" t="s">
        <v>701</v>
      </c>
      <c r="C10" s="4" t="s">
        <v>702</v>
      </c>
    </row>
    <row r="11" spans="1:5">
      <c r="A11" s="4" t="s">
        <v>703</v>
      </c>
      <c r="B11" s="4" t="s">
        <v>487</v>
      </c>
    </row>
    <row r="12" spans="1:5">
      <c r="A12" s="4" t="s">
        <v>704</v>
      </c>
      <c r="B12" s="4" t="s">
        <v>705</v>
      </c>
    </row>
    <row r="13" spans="1:5">
      <c r="A13" s="4" t="s">
        <v>706</v>
      </c>
      <c r="B13" s="4" t="s">
        <v>707</v>
      </c>
      <c r="C13" s="4" t="s">
        <v>707</v>
      </c>
    </row>
    <row r="14" spans="1:5">
      <c r="A14" s="4" t="s">
        <v>708</v>
      </c>
      <c r="B14" s="4" t="s">
        <v>709</v>
      </c>
      <c r="C14" s="4" t="s">
        <v>709</v>
      </c>
    </row>
    <row r="15" spans="1:5">
      <c r="A15" s="4" t="s">
        <v>710</v>
      </c>
      <c r="B15" s="4" t="s">
        <v>711</v>
      </c>
    </row>
    <row r="16" spans="1:5">
      <c r="A16" s="4" t="s">
        <v>712</v>
      </c>
      <c r="B16" s="4" t="s">
        <v>713</v>
      </c>
    </row>
    <row r="17" spans="1:5">
      <c r="A17" s="4" t="s">
        <v>714</v>
      </c>
    </row>
    <row r="18" spans="1:5">
      <c r="A18" s="3" t="s">
        <v>697</v>
      </c>
    </row>
    <row r="19" spans="1:5">
      <c r="A19" s="4" t="s">
        <v>81</v>
      </c>
      <c r="B19" s="6" t="n">
        <v>247004</v>
      </c>
      <c r="C19" s="6" t="n">
        <v>259953</v>
      </c>
    </row>
    <row r="20" spans="1:5">
      <c r="A20" s="4" t="s">
        <v>503</v>
      </c>
      <c r="B20" s="5" t="n">
        <v>232</v>
      </c>
      <c r="C20" s="5" t="n">
        <v>594</v>
      </c>
    </row>
    <row r="21" spans="1:5">
      <c r="A21" s="4" t="s">
        <v>38</v>
      </c>
      <c r="B21" s="5" t="n">
        <v>66672</v>
      </c>
      <c r="C21" s="5" t="n">
        <v>60166</v>
      </c>
    </row>
    <row r="22" spans="1:5">
      <c r="A22" s="4" t="s">
        <v>42</v>
      </c>
      <c r="B22" s="5" t="n">
        <v>508</v>
      </c>
      <c r="C22" s="5" t="n">
        <v>251</v>
      </c>
    </row>
    <row r="23" spans="1:5">
      <c r="A23" s="4" t="s">
        <v>698</v>
      </c>
      <c r="B23" s="5" t="n">
        <v>35510</v>
      </c>
      <c r="C23" s="5" t="n">
        <v>82827</v>
      </c>
    </row>
    <row r="24" spans="1:5">
      <c r="A24" s="4" t="s">
        <v>699</v>
      </c>
      <c r="B24" s="5" t="n">
        <v>50952</v>
      </c>
      <c r="C24" s="5" t="n">
        <v>47222</v>
      </c>
    </row>
    <row r="25" spans="1:5">
      <c r="A25" s="4" t="s">
        <v>715</v>
      </c>
    </row>
    <row r="26" spans="1:5">
      <c r="A26" s="3" t="s">
        <v>697</v>
      </c>
    </row>
    <row r="27" spans="1:5">
      <c r="A27" s="4" t="s">
        <v>81</v>
      </c>
      <c r="B27" s="5" t="n">
        <v>252545</v>
      </c>
      <c r="C27" s="5" t="n">
        <v>264966</v>
      </c>
    </row>
    <row r="28" spans="1:5">
      <c r="A28" s="4" t="s">
        <v>503</v>
      </c>
      <c r="B28" s="5" t="n">
        <v>269</v>
      </c>
      <c r="C28" s="5" t="n">
        <v>617</v>
      </c>
    </row>
    <row r="29" spans="1:5">
      <c r="A29" s="4" t="s">
        <v>38</v>
      </c>
      <c r="B29" s="5" t="n">
        <v>66672</v>
      </c>
      <c r="C29" s="5" t="n">
        <v>60166</v>
      </c>
    </row>
    <row r="30" spans="1:5">
      <c r="A30" s="4" t="s">
        <v>42</v>
      </c>
      <c r="B30" s="5" t="n">
        <v>508</v>
      </c>
      <c r="C30" s="5" t="n">
        <v>251</v>
      </c>
    </row>
    <row r="31" spans="1:5">
      <c r="A31" s="4" t="s">
        <v>716</v>
      </c>
      <c r="B31" s="5" t="n">
        <v>35510</v>
      </c>
      <c r="C31" s="5" t="n">
        <v>82827</v>
      </c>
    </row>
    <row r="32" spans="1:5">
      <c r="A32" s="4" t="s">
        <v>699</v>
      </c>
      <c r="B32" s="6" t="n">
        <v>52173</v>
      </c>
      <c r="C32" s="6" t="n">
        <v>469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92</v>
      </c>
    </row>
    <row r="3" spans="1:4">
      <c r="A3" s="3" t="s">
        <v>718</v>
      </c>
    </row>
    <row r="4" spans="1:4">
      <c r="A4" s="4" t="s">
        <v>719</v>
      </c>
      <c r="B4" s="6" t="n">
        <v>9653000</v>
      </c>
      <c r="C4" s="6" t="n">
        <v>9560000</v>
      </c>
      <c r="D4" s="6" t="n">
        <v>9488000</v>
      </c>
    </row>
    <row r="5" spans="1:4">
      <c r="A5" s="4" t="s">
        <v>46</v>
      </c>
      <c r="B5" s="5" t="n">
        <v>543000</v>
      </c>
      <c r="C5" s="5" t="n">
        <v>950000</v>
      </c>
      <c r="D5" s="5" t="n">
        <v>686000</v>
      </c>
    </row>
    <row r="6" spans="1:4">
      <c r="A6" s="4" t="s">
        <v>720</v>
      </c>
      <c r="B6" s="5" t="n">
        <v>9110000</v>
      </c>
      <c r="C6" s="5" t="n">
        <v>8610000</v>
      </c>
      <c r="D6" s="5" t="n">
        <v>8802000</v>
      </c>
    </row>
    <row r="7" spans="1:4">
      <c r="A7" s="4" t="s">
        <v>721</v>
      </c>
      <c r="B7" s="5" t="n">
        <v>0</v>
      </c>
      <c r="C7" s="5" t="n">
        <v>0</v>
      </c>
      <c r="D7" s="5" t="n">
        <v>40000</v>
      </c>
    </row>
    <row r="8" spans="1:4">
      <c r="A8" s="4" t="s">
        <v>722</v>
      </c>
      <c r="B8" s="5" t="n">
        <v>26000000</v>
      </c>
      <c r="C8" s="5" t="n">
        <v>26911000</v>
      </c>
      <c r="D8" s="5" t="n">
        <v>24541000</v>
      </c>
    </row>
    <row r="9" spans="1:4">
      <c r="A9" s="4" t="s">
        <v>723</v>
      </c>
      <c r="B9" s="5" t="n">
        <v>-493000</v>
      </c>
      <c r="C9" s="5" t="n">
        <v>-197000</v>
      </c>
      <c r="D9" s="5" t="n">
        <v>-33000</v>
      </c>
    </row>
    <row r="10" spans="1:4">
      <c r="A10" s="4" t="s">
        <v>724</v>
      </c>
      <c r="B10" s="5" t="n">
        <v>25507000</v>
      </c>
      <c r="C10" s="5" t="n">
        <v>26714000</v>
      </c>
      <c r="D10" s="5" t="n">
        <v>24508000</v>
      </c>
    </row>
    <row r="11" spans="1:4">
      <c r="A11" s="4" t="s">
        <v>725</v>
      </c>
      <c r="B11" s="5" t="n">
        <v>18681000</v>
      </c>
      <c r="C11" s="5" t="n">
        <v>19584000</v>
      </c>
      <c r="D11" s="5" t="n">
        <v>17691000</v>
      </c>
    </row>
    <row r="12" spans="1:4">
      <c r="A12" s="4" t="s">
        <v>726</v>
      </c>
      <c r="B12" s="5" t="n">
        <v>6805000</v>
      </c>
      <c r="C12" s="5" t="n">
        <v>6630000</v>
      </c>
      <c r="D12" s="5" t="n">
        <v>7049000</v>
      </c>
    </row>
    <row r="13" spans="1:4">
      <c r="A13" s="4" t="s">
        <v>727</v>
      </c>
      <c r="B13" s="5" t="n">
        <v>25486000</v>
      </c>
      <c r="C13" s="5" t="n">
        <v>26214000</v>
      </c>
      <c r="D13" s="5" t="n">
        <v>24740000</v>
      </c>
    </row>
    <row r="14" spans="1:4">
      <c r="A14" s="4" t="s">
        <v>728</v>
      </c>
      <c r="B14" s="5" t="n">
        <v>9538000</v>
      </c>
      <c r="C14" s="5" t="n">
        <v>9653000</v>
      </c>
      <c r="D14" s="5" t="n">
        <v>9560000</v>
      </c>
    </row>
    <row r="15" spans="1:4">
      <c r="A15" s="4" t="s">
        <v>46</v>
      </c>
      <c r="B15" s="5" t="n">
        <v>-407000</v>
      </c>
      <c r="C15" s="5" t="n">
        <v>-543000</v>
      </c>
      <c r="D15" s="5" t="n">
        <v>-950000</v>
      </c>
    </row>
    <row r="16" spans="1:4">
      <c r="A16" s="4" t="s">
        <v>729</v>
      </c>
      <c r="B16" s="5" t="n">
        <v>9131000</v>
      </c>
      <c r="C16" s="5" t="n">
        <v>9110000</v>
      </c>
      <c r="D16" s="6" t="n">
        <v>8610000</v>
      </c>
    </row>
    <row r="17" spans="1:4">
      <c r="A17" s="4" t="s">
        <v>730</v>
      </c>
    </row>
    <row r="18" spans="1:4">
      <c r="A18" s="3" t="s">
        <v>718</v>
      </c>
    </row>
    <row r="19" spans="1:4">
      <c r="A19" s="4" t="s">
        <v>723</v>
      </c>
      <c r="B19" s="6" t="n">
        <v>493000</v>
      </c>
      <c r="C19" s="6" t="n">
        <v>197000</v>
      </c>
    </row>
    <row r="20" spans="1:4">
      <c r="A20" s="4" t="s">
        <v>393</v>
      </c>
    </row>
    <row r="21" spans="1:4">
      <c r="A21" s="3" t="s">
        <v>718</v>
      </c>
    </row>
    <row r="22" spans="1:4">
      <c r="A22" s="4" t="s">
        <v>731</v>
      </c>
      <c r="B22" s="4" t="s">
        <v>732</v>
      </c>
    </row>
    <row r="23" spans="1:4">
      <c r="A23" s="4" t="s">
        <v>397</v>
      </c>
    </row>
    <row r="24" spans="1:4">
      <c r="A24" s="3" t="s">
        <v>718</v>
      </c>
    </row>
    <row r="25" spans="1:4">
      <c r="A25" s="4" t="s">
        <v>731</v>
      </c>
      <c r="B25" s="4" t="s">
        <v>7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34</v>
      </c>
      <c r="B1" s="2" t="s">
        <v>735</v>
      </c>
      <c r="C1" s="2" t="s">
        <v>556</v>
      </c>
      <c r="D1" s="2" t="s">
        <v>619</v>
      </c>
      <c r="E1" s="2" t="s">
        <v>736</v>
      </c>
      <c r="F1" s="2" t="s">
        <v>737</v>
      </c>
    </row>
    <row r="2" spans="1:6">
      <c r="A2" s="3" t="s">
        <v>738</v>
      </c>
    </row>
    <row r="3" spans="1:6">
      <c r="A3" s="4" t="s">
        <v>739</v>
      </c>
      <c r="B3" s="6" t="n">
        <v>543</v>
      </c>
    </row>
    <row r="4" spans="1:6">
      <c r="A4" s="4" t="s">
        <v>740</v>
      </c>
    </row>
    <row r="5" spans="1:6">
      <c r="A5" s="3" t="s">
        <v>738</v>
      </c>
    </row>
    <row r="6" spans="1:6">
      <c r="A6" s="4" t="s">
        <v>741</v>
      </c>
      <c r="B6" s="5" t="n">
        <v>9781</v>
      </c>
    </row>
    <row r="7" spans="1:6">
      <c r="A7" s="4" t="s">
        <v>742</v>
      </c>
      <c r="B7" s="5" t="n">
        <v>9281</v>
      </c>
    </row>
    <row r="8" spans="1:6">
      <c r="A8" s="4" t="s">
        <v>743</v>
      </c>
      <c r="B8" s="5" t="n">
        <v>0</v>
      </c>
    </row>
    <row r="9" spans="1:6">
      <c r="A9" s="4" t="s">
        <v>739</v>
      </c>
      <c r="B9" s="5" t="n">
        <v>500</v>
      </c>
    </row>
    <row r="10" spans="1:6">
      <c r="A10" s="4" t="s">
        <v>744</v>
      </c>
    </row>
    <row r="11" spans="1:6">
      <c r="A11" s="3" t="s">
        <v>738</v>
      </c>
    </row>
    <row r="12" spans="1:6">
      <c r="A12" s="4" t="s">
        <v>741</v>
      </c>
      <c r="B12" s="5" t="n">
        <v>2440</v>
      </c>
      <c r="C12" s="6" t="n">
        <v>2440</v>
      </c>
      <c r="D12" s="6" t="n">
        <v>2448</v>
      </c>
      <c r="E12" s="6" t="n">
        <v>2445</v>
      </c>
      <c r="F12" s="6" t="n">
        <v>2511</v>
      </c>
    </row>
    <row r="13" spans="1:6">
      <c r="A13" s="4" t="s">
        <v>745</v>
      </c>
      <c r="B13" s="6" t="n">
        <v>0</v>
      </c>
    </row>
    <row r="14" spans="1:6">
      <c r="A14" s="4" t="s">
        <v>746</v>
      </c>
      <c r="B14" s="5" t="n">
        <v>898</v>
      </c>
    </row>
    <row r="15" spans="1:6">
      <c r="A15" s="4" t="s">
        <v>742</v>
      </c>
      <c r="B15" s="6" t="n">
        <v>2440</v>
      </c>
      <c r="C15" s="5" t="n">
        <v>2440</v>
      </c>
      <c r="D15" s="5" t="n">
        <v>2440</v>
      </c>
      <c r="E15" s="5" t="n">
        <v>2428</v>
      </c>
      <c r="F15" s="6" t="n">
        <v>2144</v>
      </c>
    </row>
    <row r="16" spans="1:6">
      <c r="A16" s="4" t="s">
        <v>747</v>
      </c>
    </row>
    <row r="17" spans="1:6">
      <c r="A17" s="3" t="s">
        <v>738</v>
      </c>
    </row>
    <row r="18" spans="1:6">
      <c r="A18" s="4" t="s">
        <v>741</v>
      </c>
      <c r="B18" s="5" t="n">
        <v>1964</v>
      </c>
      <c r="C18" s="5" t="n">
        <v>1970</v>
      </c>
      <c r="D18" s="5" t="n">
        <v>1977</v>
      </c>
      <c r="E18" s="5" t="n">
        <v>2058</v>
      </c>
    </row>
    <row r="19" spans="1:6">
      <c r="A19" s="4" t="s">
        <v>745</v>
      </c>
      <c r="B19" s="6" t="n">
        <v>0</v>
      </c>
    </row>
    <row r="20" spans="1:6">
      <c r="A20" s="4" t="s">
        <v>746</v>
      </c>
      <c r="B20" s="5" t="n">
        <v>328</v>
      </c>
    </row>
    <row r="21" spans="1:6">
      <c r="A21" s="4" t="s">
        <v>742</v>
      </c>
      <c r="B21" s="6" t="n">
        <v>1964</v>
      </c>
      <c r="C21" s="5" t="n">
        <v>1964</v>
      </c>
      <c r="D21" s="5" t="n">
        <v>1964</v>
      </c>
      <c r="E21" s="6" t="n">
        <v>1751</v>
      </c>
    </row>
    <row r="22" spans="1:6">
      <c r="A22" s="4" t="s">
        <v>748</v>
      </c>
    </row>
    <row r="23" spans="1:6">
      <c r="A23" s="3" t="s">
        <v>738</v>
      </c>
    </row>
    <row r="24" spans="1:6">
      <c r="A24" s="4" t="s">
        <v>741</v>
      </c>
      <c r="B24" s="5" t="n">
        <v>1575</v>
      </c>
      <c r="C24" s="5" t="n">
        <v>1650</v>
      </c>
      <c r="D24" s="5" t="n">
        <v>1744</v>
      </c>
    </row>
    <row r="25" spans="1:6">
      <c r="A25" s="4" t="s">
        <v>745</v>
      </c>
      <c r="B25" s="6" t="n">
        <v>0</v>
      </c>
    </row>
    <row r="26" spans="1:6">
      <c r="A26" s="4" t="s">
        <v>746</v>
      </c>
      <c r="B26" s="5" t="n">
        <v>254</v>
      </c>
    </row>
    <row r="27" spans="1:6">
      <c r="A27" s="4" t="s">
        <v>742</v>
      </c>
      <c r="B27" s="6" t="n">
        <v>1560</v>
      </c>
      <c r="C27" s="5" t="n">
        <v>1556</v>
      </c>
      <c r="D27" s="6" t="n">
        <v>1361</v>
      </c>
    </row>
    <row r="28" spans="1:6">
      <c r="A28" s="4" t="s">
        <v>749</v>
      </c>
    </row>
    <row r="29" spans="1:6">
      <c r="A29" s="3" t="s">
        <v>738</v>
      </c>
    </row>
    <row r="30" spans="1:6">
      <c r="A30" s="4" t="s">
        <v>741</v>
      </c>
      <c r="B30" s="5" t="n">
        <v>1731</v>
      </c>
      <c r="C30" s="5" t="n">
        <v>1777</v>
      </c>
    </row>
    <row r="31" spans="1:6">
      <c r="A31" s="4" t="s">
        <v>745</v>
      </c>
      <c r="B31" s="6" t="n">
        <v>10</v>
      </c>
    </row>
    <row r="32" spans="1:6">
      <c r="A32" s="4" t="s">
        <v>746</v>
      </c>
      <c r="B32" s="5" t="n">
        <v>356</v>
      </c>
    </row>
    <row r="33" spans="1:6">
      <c r="A33" s="4" t="s">
        <v>742</v>
      </c>
      <c r="B33" s="6" t="n">
        <v>1637</v>
      </c>
      <c r="C33" s="6" t="n">
        <v>1410</v>
      </c>
    </row>
    <row r="34" spans="1:6">
      <c r="A34" s="4" t="s">
        <v>750</v>
      </c>
    </row>
    <row r="35" spans="1:6">
      <c r="A35" s="3" t="s">
        <v>738</v>
      </c>
    </row>
    <row r="36" spans="1:6">
      <c r="A36" s="4" t="s">
        <v>741</v>
      </c>
      <c r="B36" s="5" t="n">
        <v>2071</v>
      </c>
    </row>
    <row r="37" spans="1:6">
      <c r="A37" s="4" t="s">
        <v>745</v>
      </c>
      <c r="B37" s="6" t="n">
        <v>175</v>
      </c>
    </row>
    <row r="38" spans="1:6">
      <c r="A38" s="4" t="s">
        <v>746</v>
      </c>
      <c r="B38" s="5" t="n">
        <v>463</v>
      </c>
    </row>
    <row r="39" spans="1:6">
      <c r="A39" s="4" t="s">
        <v>742</v>
      </c>
      <c r="B39" s="6" t="n">
        <v>1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32</v>
      </c>
      <c r="D1" s="2" t="s">
        <v>92</v>
      </c>
      <c r="E1" s="2" t="s">
        <v>384</v>
      </c>
    </row>
    <row r="2" spans="1:5">
      <c r="A2" s="3" t="s">
        <v>738</v>
      </c>
    </row>
    <row r="3" spans="1:5">
      <c r="A3" s="4" t="s">
        <v>752</v>
      </c>
      <c r="B3" s="6" t="n">
        <v>543</v>
      </c>
    </row>
    <row r="4" spans="1:5">
      <c r="A4" s="4" t="s">
        <v>753</v>
      </c>
      <c r="B4" s="5" t="n">
        <v>340</v>
      </c>
    </row>
    <row r="5" spans="1:5">
      <c r="A5" s="4" t="s">
        <v>754</v>
      </c>
      <c r="B5" s="5" t="n">
        <v>8655</v>
      </c>
    </row>
    <row r="6" spans="1:5">
      <c r="A6" s="4" t="s">
        <v>755</v>
      </c>
      <c r="B6" s="5" t="n">
        <v>9538</v>
      </c>
      <c r="C6" s="6" t="n">
        <v>9653</v>
      </c>
      <c r="D6" s="6" t="n">
        <v>9560</v>
      </c>
      <c r="E6" s="6" t="n">
        <v>9488</v>
      </c>
    </row>
    <row r="7" spans="1:5">
      <c r="A7" s="4" t="s">
        <v>756</v>
      </c>
    </row>
    <row r="8" spans="1:5">
      <c r="A8" s="3" t="s">
        <v>738</v>
      </c>
    </row>
    <row r="9" spans="1:5">
      <c r="A9" s="4" t="s">
        <v>752</v>
      </c>
      <c r="B9" s="5" t="n">
        <v>500</v>
      </c>
    </row>
    <row r="10" spans="1:5">
      <c r="A10" s="4" t="s">
        <v>753</v>
      </c>
      <c r="B10" s="5" t="n">
        <v>0</v>
      </c>
    </row>
    <row r="11" spans="1:5">
      <c r="A11" s="4" t="s">
        <v>757</v>
      </c>
    </row>
    <row r="12" spans="1:5">
      <c r="A12" s="3" t="s">
        <v>738</v>
      </c>
    </row>
    <row r="13" spans="1:5">
      <c r="A13" s="4" t="s">
        <v>752</v>
      </c>
      <c r="B13" s="5" t="n">
        <v>43</v>
      </c>
    </row>
    <row r="14" spans="1:5">
      <c r="A14" s="4" t="s">
        <v>753</v>
      </c>
      <c r="B14" s="6" t="n">
        <v>3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58</v>
      </c>
      <c r="B1" s="2" t="s">
        <v>2</v>
      </c>
    </row>
    <row r="2" spans="1:2">
      <c r="A2" s="3" t="s">
        <v>759</v>
      </c>
    </row>
    <row r="3" spans="1:2">
      <c r="A3" s="4" t="s">
        <v>760</v>
      </c>
      <c r="B3" s="4" t="s">
        <v>761</v>
      </c>
    </row>
    <row r="4" spans="1:2">
      <c r="A4" s="4" t="s">
        <v>762</v>
      </c>
      <c r="B4" s="4" t="s">
        <v>763</v>
      </c>
    </row>
    <row r="5" spans="1:2">
      <c r="A5" s="4" t="s">
        <v>764</v>
      </c>
      <c r="B5" s="4" t="s">
        <v>765</v>
      </c>
    </row>
    <row r="6" spans="1:2">
      <c r="A6" s="4" t="s">
        <v>766</v>
      </c>
      <c r="B6" s="4" t="s">
        <v>505</v>
      </c>
    </row>
    <row r="7" spans="1:2">
      <c r="A7" s="4" t="s">
        <v>767</v>
      </c>
      <c r="B7"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92</v>
      </c>
    </row>
    <row r="3" spans="1:4">
      <c r="A3" s="3" t="s">
        <v>340</v>
      </c>
    </row>
    <row r="4" spans="1:4">
      <c r="A4" s="4" t="s">
        <v>769</v>
      </c>
      <c r="B4" s="6" t="n">
        <v>100000</v>
      </c>
      <c r="C4" s="6" t="n">
        <v>100000</v>
      </c>
    </row>
    <row r="5" spans="1:4">
      <c r="A5" s="4" t="s">
        <v>770</v>
      </c>
      <c r="B5" s="4" t="s">
        <v>520</v>
      </c>
    </row>
    <row r="6" spans="1:4">
      <c r="A6" s="4" t="s">
        <v>771</v>
      </c>
      <c r="B6" s="4" t="s">
        <v>520</v>
      </c>
    </row>
    <row r="7" spans="1:4">
      <c r="A7" s="4" t="s">
        <v>772</v>
      </c>
      <c r="B7" s="6" t="n">
        <v>51000</v>
      </c>
    </row>
    <row r="8" spans="1:4">
      <c r="A8" s="4" t="s">
        <v>773</v>
      </c>
      <c r="B8" s="5" t="n">
        <v>3862000</v>
      </c>
      <c r="C8" s="5" t="n">
        <v>4166000</v>
      </c>
    </row>
    <row r="9" spans="1:4">
      <c r="A9" s="4" t="s">
        <v>774</v>
      </c>
      <c r="B9" s="5" t="n">
        <v>10000000</v>
      </c>
      <c r="C9" s="5" t="n">
        <v>10000000</v>
      </c>
    </row>
    <row r="10" spans="1:4">
      <c r="A10" s="4" t="s">
        <v>775</v>
      </c>
      <c r="B10" s="5" t="n">
        <v>10000000</v>
      </c>
    </row>
    <row r="11" spans="1:4">
      <c r="A11" s="4" t="s">
        <v>776</v>
      </c>
      <c r="B11" s="5" t="n">
        <v>500000</v>
      </c>
    </row>
    <row r="12" spans="1:4">
      <c r="A12" s="4" t="s">
        <v>777</v>
      </c>
      <c r="B12" s="5" t="n">
        <v>500000</v>
      </c>
    </row>
    <row r="13" spans="1:4">
      <c r="A13" s="4" t="s">
        <v>778</v>
      </c>
      <c r="B13" s="5" t="n">
        <v>22915000</v>
      </c>
      <c r="C13" s="5" t="n">
        <v>36766000</v>
      </c>
      <c r="D13" s="6" t="n">
        <v>268641000</v>
      </c>
    </row>
    <row r="14" spans="1:4">
      <c r="A14" s="4" t="s">
        <v>779</v>
      </c>
      <c r="B14" s="5" t="n">
        <v>-522821000</v>
      </c>
      <c r="C14" s="5" t="n">
        <v>-516933000</v>
      </c>
      <c r="D14" s="5" t="n">
        <v>-516643000</v>
      </c>
    </row>
    <row r="15" spans="1:4">
      <c r="A15" s="4" t="s">
        <v>780</v>
      </c>
      <c r="B15" s="5" t="n">
        <v>4497735000</v>
      </c>
      <c r="C15" s="5" t="n">
        <v>4478202000</v>
      </c>
      <c r="D15" s="5" t="n">
        <v>4662660000</v>
      </c>
    </row>
    <row r="16" spans="1:4">
      <c r="A16" s="4" t="s">
        <v>781</v>
      </c>
      <c r="B16" s="5" t="n">
        <v>201074000</v>
      </c>
      <c r="C16" s="5" t="n">
        <v>197337000</v>
      </c>
      <c r="D16" s="5" t="n">
        <v>191438000</v>
      </c>
    </row>
    <row r="17" spans="1:4">
      <c r="A17" s="4" t="s">
        <v>782</v>
      </c>
      <c r="B17" s="5" t="n">
        <v>151000</v>
      </c>
      <c r="C17" s="5" t="n">
        <v>353000</v>
      </c>
      <c r="D17" s="5" t="n">
        <v>421000</v>
      </c>
    </row>
    <row r="18" spans="1:4">
      <c r="A18" s="4" t="s">
        <v>783</v>
      </c>
      <c r="B18" s="5" t="n">
        <v>-3349000</v>
      </c>
      <c r="C18" s="5" t="n">
        <v>-3210000</v>
      </c>
      <c r="D18" s="5" t="n">
        <v>-3327000</v>
      </c>
    </row>
    <row r="19" spans="1:4">
      <c r="A19" s="4" t="s">
        <v>784</v>
      </c>
      <c r="B19" s="5" t="n">
        <v>191254000</v>
      </c>
      <c r="C19" s="5" t="n">
        <v>187686000</v>
      </c>
      <c r="D19" s="5" t="n">
        <v>181857000</v>
      </c>
    </row>
    <row r="20" spans="1:4">
      <c r="A20" s="4" t="s">
        <v>785</v>
      </c>
      <c r="B20" s="5" t="n">
        <v>197876000</v>
      </c>
      <c r="C20" s="5" t="n">
        <v>194480000</v>
      </c>
      <c r="D20" s="5" t="n">
        <v>188532000</v>
      </c>
    </row>
    <row r="21" spans="1:4">
      <c r="A21" s="4" t="s">
        <v>786</v>
      </c>
      <c r="B21" s="5" t="n">
        <v>237000</v>
      </c>
      <c r="C21" s="5" t="n">
        <v>414000</v>
      </c>
      <c r="D21" s="5" t="n">
        <v>466000</v>
      </c>
    </row>
    <row r="22" spans="1:4">
      <c r="A22" s="4" t="s">
        <v>787</v>
      </c>
      <c r="B22" s="5" t="n">
        <v>-877000</v>
      </c>
      <c r="C22" s="5" t="n">
        <v>-1013000</v>
      </c>
      <c r="D22" s="5" t="n">
        <v>-1108000</v>
      </c>
    </row>
    <row r="23" spans="1:4">
      <c r="A23" s="4" t="s">
        <v>788</v>
      </c>
      <c r="B23" s="5" t="n">
        <v>800000</v>
      </c>
      <c r="C23" s="5" t="n">
        <v>900000</v>
      </c>
      <c r="D23" s="5" t="n">
        <v>1000000</v>
      </c>
    </row>
    <row r="24" spans="1:4">
      <c r="A24" s="4" t="s">
        <v>789</v>
      </c>
    </row>
    <row r="25" spans="1:4">
      <c r="A25" s="3" t="s">
        <v>340</v>
      </c>
    </row>
    <row r="26" spans="1:4">
      <c r="A26" s="4" t="s">
        <v>781</v>
      </c>
      <c r="B26" s="5" t="n">
        <v>6927000</v>
      </c>
      <c r="C26" s="5" t="n">
        <v>7223000</v>
      </c>
      <c r="D26" s="5" t="n">
        <v>7209000</v>
      </c>
    </row>
    <row r="27" spans="1:4">
      <c r="A27" s="4" t="s">
        <v>782</v>
      </c>
      <c r="B27" s="5" t="n">
        <v>0</v>
      </c>
      <c r="C27" s="5" t="n">
        <v>0</v>
      </c>
      <c r="D27" s="5" t="n">
        <v>0</v>
      </c>
    </row>
    <row r="28" spans="1:4">
      <c r="A28" s="4" t="s">
        <v>783</v>
      </c>
      <c r="B28" s="5" t="n">
        <v>-828000</v>
      </c>
      <c r="C28" s="5" t="n">
        <v>-873000</v>
      </c>
      <c r="D28" s="5" t="n">
        <v>-967000</v>
      </c>
    </row>
    <row r="29" spans="1:4">
      <c r="A29" s="4" t="s">
        <v>784</v>
      </c>
      <c r="B29" s="5" t="n">
        <v>6099000</v>
      </c>
      <c r="C29" s="5" t="n">
        <v>6350000</v>
      </c>
      <c r="D29" s="5" t="n">
        <v>6242000</v>
      </c>
    </row>
    <row r="30" spans="1:4">
      <c r="A30" s="4" t="s">
        <v>790</v>
      </c>
    </row>
    <row r="31" spans="1:4">
      <c r="A31" s="3" t="s">
        <v>340</v>
      </c>
    </row>
    <row r="32" spans="1:4">
      <c r="A32" s="4" t="s">
        <v>781</v>
      </c>
      <c r="B32" s="5" t="n">
        <v>194147000</v>
      </c>
      <c r="C32" s="5" t="n">
        <v>190114000</v>
      </c>
      <c r="D32" s="5" t="n">
        <v>184229000</v>
      </c>
    </row>
    <row r="33" spans="1:4">
      <c r="A33" s="4" t="s">
        <v>782</v>
      </c>
      <c r="B33" s="5" t="n">
        <v>151000</v>
      </c>
      <c r="C33" s="5" t="n">
        <v>353000</v>
      </c>
      <c r="D33" s="5" t="n">
        <v>421000</v>
      </c>
    </row>
    <row r="34" spans="1:4">
      <c r="A34" s="4" t="s">
        <v>783</v>
      </c>
      <c r="B34" s="5" t="n">
        <v>-2521000</v>
      </c>
      <c r="C34" s="5" t="n">
        <v>-2337000</v>
      </c>
      <c r="D34" s="5" t="n">
        <v>-2360000</v>
      </c>
    </row>
    <row r="35" spans="1:4">
      <c r="A35" s="4" t="s">
        <v>784</v>
      </c>
      <c r="B35" s="6" t="n">
        <v>191777000</v>
      </c>
      <c r="C35" s="6" t="n">
        <v>188130000</v>
      </c>
      <c r="D35" s="6" t="n">
        <v>18229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91</v>
      </c>
      <c r="B1" s="2" t="s">
        <v>1</v>
      </c>
    </row>
    <row r="2" spans="1:4">
      <c r="B2" s="2" t="s">
        <v>555</v>
      </c>
      <c r="C2" s="2" t="s">
        <v>556</v>
      </c>
      <c r="D2" s="2" t="s">
        <v>619</v>
      </c>
    </row>
    <row r="3" spans="1:4">
      <c r="A3" s="3" t="s">
        <v>792</v>
      </c>
    </row>
    <row r="4" spans="1:4">
      <c r="A4" s="4" t="s">
        <v>793</v>
      </c>
      <c r="B4" s="5" t="n">
        <v>2</v>
      </c>
    </row>
    <row r="5" spans="1:4">
      <c r="A5" s="4" t="s">
        <v>794</v>
      </c>
      <c r="B5" s="6" t="n">
        <v>34872</v>
      </c>
      <c r="C5" s="6" t="n">
        <v>35086</v>
      </c>
    </row>
    <row r="6" spans="1:4">
      <c r="A6" s="4" t="s">
        <v>795</v>
      </c>
      <c r="B6" s="6" t="n">
        <v>12388</v>
      </c>
      <c r="C6" s="5" t="n">
        <v>-7365</v>
      </c>
      <c r="D6" s="6" t="n">
        <v>-5072</v>
      </c>
    </row>
    <row r="7" spans="1:4">
      <c r="A7" s="4" t="s">
        <v>796</v>
      </c>
      <c r="B7" s="4" t="s">
        <v>797</v>
      </c>
    </row>
    <row r="8" spans="1:4">
      <c r="A8" s="4" t="s">
        <v>798</v>
      </c>
      <c r="B8" s="6" t="n">
        <v>3200</v>
      </c>
    </row>
    <row r="9" spans="1:4">
      <c r="A9" s="4" t="s">
        <v>799</v>
      </c>
    </row>
    <row r="10" spans="1:4">
      <c r="A10" s="3" t="s">
        <v>792</v>
      </c>
    </row>
    <row r="11" spans="1:4">
      <c r="A11" s="4" t="s">
        <v>794</v>
      </c>
      <c r="B11" s="5" t="n">
        <v>28009</v>
      </c>
      <c r="C11" s="5" t="n">
        <v>28624</v>
      </c>
    </row>
    <row r="12" spans="1:4">
      <c r="A12" s="4" t="s">
        <v>795</v>
      </c>
      <c r="B12" s="5" t="n">
        <v>11987</v>
      </c>
      <c r="C12" s="5" t="n">
        <v>-7972</v>
      </c>
      <c r="D12" s="5" t="n">
        <v>-5821</v>
      </c>
    </row>
    <row r="13" spans="1:4">
      <c r="A13" s="4" t="s">
        <v>800</v>
      </c>
    </row>
    <row r="14" spans="1:4">
      <c r="A14" s="3" t="s">
        <v>792</v>
      </c>
    </row>
    <row r="15" spans="1:4">
      <c r="A15" s="4" t="s">
        <v>794</v>
      </c>
      <c r="B15" s="5" t="n">
        <v>6863</v>
      </c>
      <c r="C15" s="5" t="n">
        <v>6462</v>
      </c>
    </row>
    <row r="16" spans="1:4">
      <c r="A16" s="4" t="s">
        <v>795</v>
      </c>
      <c r="B16" s="5" t="n">
        <v>401</v>
      </c>
      <c r="C16" s="6" t="n">
        <v>607</v>
      </c>
      <c r="D16" s="6" t="n">
        <v>749</v>
      </c>
    </row>
    <row r="17" spans="1:4">
      <c r="A17" s="4" t="s">
        <v>801</v>
      </c>
    </row>
    <row r="18" spans="1:4">
      <c r="A18" s="3" t="s">
        <v>792</v>
      </c>
    </row>
    <row r="19" spans="1:4">
      <c r="A19" s="4" t="s">
        <v>794</v>
      </c>
      <c r="B19" s="5" t="n">
        <v>31700</v>
      </c>
    </row>
    <row r="20" spans="1:4">
      <c r="A20" s="4" t="s">
        <v>795</v>
      </c>
      <c r="B20" s="6" t="n">
        <v>16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803</v>
      </c>
    </row>
    <row r="4" spans="1:3">
      <c r="A4" s="4" t="s">
        <v>804</v>
      </c>
      <c r="B4" s="9" t="n">
        <v>14.4</v>
      </c>
      <c r="C4" s="9" t="n">
        <v>14.6</v>
      </c>
    </row>
    <row r="5" spans="1:3">
      <c r="A5" s="4" t="s">
        <v>805</v>
      </c>
      <c r="B5" s="10" t="n">
        <v>14.1</v>
      </c>
    </row>
    <row r="6" spans="1:3">
      <c r="A6" s="4" t="s">
        <v>806</v>
      </c>
      <c r="B6" s="10" t="n">
        <v>0.3</v>
      </c>
    </row>
    <row r="7" spans="1:3">
      <c r="A7" s="4" t="s">
        <v>807</v>
      </c>
      <c r="B7" s="10" t="n">
        <v>-0.2</v>
      </c>
    </row>
    <row r="8" spans="1:3">
      <c r="A8" s="4" t="s">
        <v>808</v>
      </c>
      <c r="B8" s="10" t="n">
        <v>1.9</v>
      </c>
    </row>
    <row r="9" spans="1:3">
      <c r="A9" s="4" t="s">
        <v>393</v>
      </c>
    </row>
    <row r="10" spans="1:3">
      <c r="A10" s="3" t="s">
        <v>803</v>
      </c>
    </row>
    <row r="11" spans="1:3">
      <c r="A11" s="4" t="s">
        <v>809</v>
      </c>
      <c r="B11" s="10" t="n">
        <v>7.5</v>
      </c>
    </row>
    <row r="12" spans="1:3">
      <c r="A12" s="4" t="s">
        <v>810</v>
      </c>
    </row>
    <row r="13" spans="1:3">
      <c r="A13" s="3" t="s">
        <v>803</v>
      </c>
    </row>
    <row r="14" spans="1:3">
      <c r="A14" s="4" t="s">
        <v>811</v>
      </c>
      <c r="B14" s="5" t="n">
        <v>1</v>
      </c>
    </row>
    <row r="15" spans="1:3">
      <c r="A15" s="4" t="s">
        <v>397</v>
      </c>
    </row>
    <row r="16" spans="1:3">
      <c r="A16" s="3" t="s">
        <v>803</v>
      </c>
    </row>
    <row r="17" spans="1:3">
      <c r="A17" s="4" t="s">
        <v>809</v>
      </c>
      <c r="B17" s="10" t="n">
        <v>44.8</v>
      </c>
    </row>
    <row r="18" spans="1:3">
      <c r="A18" s="4" t="s">
        <v>812</v>
      </c>
    </row>
    <row r="19" spans="1:3">
      <c r="A19" s="3" t="s">
        <v>803</v>
      </c>
    </row>
    <row r="20" spans="1:3">
      <c r="A20" s="4" t="s">
        <v>811</v>
      </c>
      <c r="B20"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92</v>
      </c>
    </row>
    <row r="3" spans="1:4">
      <c r="A3" s="3" t="s">
        <v>152</v>
      </c>
    </row>
    <row r="4" spans="1:4">
      <c r="A4" s="4" t="s">
        <v>113</v>
      </c>
      <c r="B4" s="6" t="n">
        <v>1969</v>
      </c>
      <c r="C4" s="6" t="n">
        <v>-3143</v>
      </c>
      <c r="D4" s="6" t="n">
        <v>-5970</v>
      </c>
    </row>
    <row r="5" spans="1:4">
      <c r="A5" s="3" t="s">
        <v>153</v>
      </c>
    </row>
    <row r="6" spans="1:4">
      <c r="A6" s="4" t="s">
        <v>154</v>
      </c>
      <c r="B6" s="5" t="n">
        <v>1985</v>
      </c>
      <c r="C6" s="5" t="n">
        <v>5459</v>
      </c>
      <c r="D6" s="5" t="n">
        <v>19</v>
      </c>
    </row>
    <row r="7" spans="1:4">
      <c r="A7" s="4" t="s">
        <v>155</v>
      </c>
      <c r="B7" s="5" t="n">
        <v>-4217</v>
      </c>
      <c r="C7" s="5" t="n">
        <v>-7704</v>
      </c>
      <c r="D7" s="5" t="n">
        <v>-10988</v>
      </c>
    </row>
    <row r="8" spans="1:4">
      <c r="A8" s="4" t="s">
        <v>109</v>
      </c>
      <c r="B8" s="5" t="n">
        <v>2063</v>
      </c>
      <c r="C8" s="5" t="n">
        <v>2317</v>
      </c>
      <c r="D8" s="5" t="n">
        <v>2182</v>
      </c>
    </row>
    <row r="9" spans="1:4">
      <c r="A9" s="4" t="s">
        <v>156</v>
      </c>
      <c r="B9" s="5" t="n">
        <v>806</v>
      </c>
      <c r="C9" s="5" t="n">
        <v>779</v>
      </c>
      <c r="D9" s="5" t="n">
        <v>1116</v>
      </c>
    </row>
    <row r="10" spans="1:4">
      <c r="A10" s="4" t="s">
        <v>157</v>
      </c>
      <c r="B10" s="5" t="n">
        <v>14676</v>
      </c>
      <c r="C10" s="5" t="n">
        <v>12021</v>
      </c>
      <c r="D10" s="5" t="n">
        <v>9738</v>
      </c>
    </row>
    <row r="11" spans="1:4">
      <c r="A11" s="4" t="s">
        <v>158</v>
      </c>
      <c r="B11" s="5" t="n">
        <v>-9834</v>
      </c>
      <c r="C11" s="5" t="n">
        <v>3515</v>
      </c>
      <c r="D11" s="5" t="n">
        <v>-78880</v>
      </c>
    </row>
    <row r="12" spans="1:4">
      <c r="A12" s="3" t="s">
        <v>159</v>
      </c>
    </row>
    <row r="13" spans="1:4">
      <c r="A13" s="4" t="s">
        <v>45</v>
      </c>
      <c r="B13" s="5" t="n">
        <v>-2497</v>
      </c>
      <c r="C13" s="5" t="n">
        <v>-1949</v>
      </c>
      <c r="D13" s="5" t="n">
        <v>-1110</v>
      </c>
    </row>
    <row r="14" spans="1:4">
      <c r="A14" s="4" t="s">
        <v>46</v>
      </c>
      <c r="B14" s="5" t="n">
        <v>304</v>
      </c>
      <c r="C14" s="5" t="n">
        <v>259</v>
      </c>
      <c r="D14" s="5" t="n">
        <v>-31</v>
      </c>
    </row>
    <row r="15" spans="1:4">
      <c r="A15" s="4" t="s">
        <v>160</v>
      </c>
      <c r="B15" s="5" t="n">
        <v>-1033</v>
      </c>
      <c r="C15" s="5" t="n">
        <v>-1042</v>
      </c>
      <c r="D15" s="5" t="n">
        <v>432</v>
      </c>
    </row>
    <row r="16" spans="1:4">
      <c r="A16" s="4" t="s">
        <v>161</v>
      </c>
      <c r="B16" s="5" t="n">
        <v>74583</v>
      </c>
      <c r="C16" s="5" t="n">
        <v>76901</v>
      </c>
      <c r="D16" s="5" t="n">
        <v>81918</v>
      </c>
    </row>
    <row r="17" spans="1:4">
      <c r="A17" s="4" t="s">
        <v>162</v>
      </c>
      <c r="B17" s="5" t="n">
        <v>7521</v>
      </c>
      <c r="C17" s="5" t="n">
        <v>6059</v>
      </c>
      <c r="D17" s="5" t="n">
        <v>8840</v>
      </c>
    </row>
    <row r="18" spans="1:4">
      <c r="A18" s="4" t="s">
        <v>163</v>
      </c>
      <c r="B18" s="5" t="n">
        <v>9287</v>
      </c>
      <c r="C18" s="5" t="n">
        <v>-6837</v>
      </c>
      <c r="D18" s="5" t="n">
        <v>78207</v>
      </c>
    </row>
    <row r="19" spans="1:4">
      <c r="A19" s="4" t="s">
        <v>164</v>
      </c>
      <c r="B19" s="5" t="n">
        <v>6434</v>
      </c>
      <c r="C19" s="5" t="n">
        <v>617</v>
      </c>
      <c r="D19" s="5" t="n">
        <v>13003</v>
      </c>
    </row>
    <row r="20" spans="1:4">
      <c r="A20" s="4" t="s">
        <v>165</v>
      </c>
      <c r="B20" s="5" t="n">
        <v>224</v>
      </c>
      <c r="C20" s="5" t="n">
        <v>-99</v>
      </c>
      <c r="D20" s="5" t="n">
        <v>-542</v>
      </c>
    </row>
    <row r="21" spans="1:4">
      <c r="A21" s="4" t="s">
        <v>166</v>
      </c>
      <c r="B21" s="5" t="n">
        <v>102271</v>
      </c>
      <c r="C21" s="5" t="n">
        <v>87153</v>
      </c>
      <c r="D21" s="5" t="n">
        <v>97934</v>
      </c>
    </row>
    <row r="22" spans="1:4">
      <c r="A22" s="3" t="s">
        <v>167</v>
      </c>
    </row>
    <row r="23" spans="1:4">
      <c r="A23" s="4" t="s">
        <v>168</v>
      </c>
      <c r="B23" s="5" t="n">
        <v>20638</v>
      </c>
      <c r="C23" s="5" t="n">
        <v>0</v>
      </c>
      <c r="D23" s="5" t="n">
        <v>3074</v>
      </c>
    </row>
    <row r="24" spans="1:4">
      <c r="A24" s="4" t="s">
        <v>169</v>
      </c>
      <c r="B24" s="5" t="n">
        <v>56032</v>
      </c>
      <c r="C24" s="5" t="n">
        <v>75231</v>
      </c>
      <c r="D24" s="5" t="n">
        <v>50405</v>
      </c>
    </row>
    <row r="25" spans="1:4">
      <c r="A25" s="4" t="s">
        <v>170</v>
      </c>
      <c r="B25" s="5" t="n">
        <v>14405</v>
      </c>
      <c r="C25" s="5" t="n">
        <v>20395</v>
      </c>
      <c r="D25" s="5" t="n">
        <v>20991</v>
      </c>
    </row>
    <row r="26" spans="1:4">
      <c r="A26" s="4" t="s">
        <v>171</v>
      </c>
      <c r="B26" s="5" t="n">
        <v>-234964</v>
      </c>
      <c r="C26" s="5" t="n">
        <v>-134126</v>
      </c>
      <c r="D26" s="5" t="n">
        <v>-128906</v>
      </c>
    </row>
    <row r="27" spans="1:4">
      <c r="A27" s="4" t="s">
        <v>172</v>
      </c>
      <c r="B27" s="5" t="n">
        <v>-5507</v>
      </c>
      <c r="C27" s="5" t="n">
        <v>-55360</v>
      </c>
      <c r="D27" s="5" t="n">
        <v>-18032</v>
      </c>
    </row>
    <row r="28" spans="1:4">
      <c r="A28" s="4" t="s">
        <v>173</v>
      </c>
      <c r="B28" s="5" t="n">
        <v>5100</v>
      </c>
      <c r="C28" s="5" t="n">
        <v>43163</v>
      </c>
      <c r="D28" s="5" t="n">
        <v>15029</v>
      </c>
    </row>
    <row r="29" spans="1:4">
      <c r="A29" s="4" t="s">
        <v>174</v>
      </c>
      <c r="B29" s="5" t="n">
        <v>822</v>
      </c>
      <c r="C29" s="5" t="n">
        <v>150</v>
      </c>
      <c r="D29" s="5" t="n">
        <v>200</v>
      </c>
    </row>
    <row r="30" spans="1:4">
      <c r="A30" s="4" t="s">
        <v>175</v>
      </c>
      <c r="B30" s="5" t="n">
        <v>0</v>
      </c>
      <c r="C30" s="5" t="n">
        <v>-602</v>
      </c>
      <c r="D30" s="5" t="n">
        <v>-36297</v>
      </c>
    </row>
    <row r="31" spans="1:4">
      <c r="A31" s="4" t="s">
        <v>176</v>
      </c>
      <c r="B31" s="5" t="n">
        <v>362</v>
      </c>
      <c r="C31" s="5" t="n">
        <v>34</v>
      </c>
      <c r="D31" s="5" t="n">
        <v>43</v>
      </c>
    </row>
    <row r="32" spans="1:4">
      <c r="A32" s="4" t="s">
        <v>177</v>
      </c>
      <c r="B32" s="5" t="n">
        <v>-6506</v>
      </c>
      <c r="C32" s="5" t="n">
        <v>-6134</v>
      </c>
      <c r="D32" s="5" t="n">
        <v>-5164</v>
      </c>
    </row>
    <row r="33" spans="1:4">
      <c r="A33" s="4" t="s">
        <v>178</v>
      </c>
      <c r="B33" s="5" t="n">
        <v>37</v>
      </c>
      <c r="C33" s="5" t="n">
        <v>60</v>
      </c>
      <c r="D33" s="5" t="n">
        <v>2</v>
      </c>
    </row>
    <row r="34" spans="1:4">
      <c r="A34" s="4" t="s">
        <v>179</v>
      </c>
      <c r="B34" s="5" t="n">
        <v>-75</v>
      </c>
      <c r="C34" s="5" t="n">
        <v>0</v>
      </c>
      <c r="D34" s="5" t="n">
        <v>-4</v>
      </c>
    </row>
    <row r="35" spans="1:4">
      <c r="A35" s="4" t="s">
        <v>180</v>
      </c>
      <c r="B35" s="5" t="n">
        <v>-2214</v>
      </c>
      <c r="C35" s="5" t="n">
        <v>-590</v>
      </c>
      <c r="D35" s="5" t="n">
        <v>-481</v>
      </c>
    </row>
    <row r="36" spans="1:4">
      <c r="A36" s="4" t="s">
        <v>181</v>
      </c>
      <c r="B36" s="5" t="n">
        <v>59</v>
      </c>
      <c r="C36" s="5" t="n">
        <v>0</v>
      </c>
      <c r="D36" s="5" t="n">
        <v>0</v>
      </c>
    </row>
    <row r="37" spans="1:4">
      <c r="A37" s="4" t="s">
        <v>182</v>
      </c>
      <c r="B37" s="5" t="n">
        <v>256</v>
      </c>
      <c r="C37" s="5" t="n">
        <v>0</v>
      </c>
      <c r="D37" s="5" t="n">
        <v>0</v>
      </c>
    </row>
    <row r="38" spans="1:4">
      <c r="A38" s="4" t="s">
        <v>183</v>
      </c>
      <c r="B38" s="5" t="n">
        <v>-522</v>
      </c>
      <c r="C38" s="5" t="n">
        <v>-255</v>
      </c>
      <c r="D38" s="5" t="n">
        <v>0</v>
      </c>
    </row>
    <row r="39" spans="1:4">
      <c r="A39" s="4" t="s">
        <v>184</v>
      </c>
      <c r="B39" s="5" t="n">
        <v>0</v>
      </c>
      <c r="C39" s="5" t="n">
        <v>0</v>
      </c>
      <c r="D39" s="5" t="n">
        <v>-4810</v>
      </c>
    </row>
    <row r="40" spans="1:4">
      <c r="A40" s="4" t="s">
        <v>185</v>
      </c>
      <c r="B40" s="5" t="n">
        <v>-152077</v>
      </c>
      <c r="C40" s="5" t="n">
        <v>-58034</v>
      </c>
      <c r="D40" s="5" t="n">
        <v>-103950</v>
      </c>
    </row>
    <row r="41" spans="1:4">
      <c r="A41" s="3" t="s">
        <v>186</v>
      </c>
    </row>
    <row r="42" spans="1:4">
      <c r="A42" s="4" t="s">
        <v>187</v>
      </c>
      <c r="B42" s="5" t="n">
        <v>8673</v>
      </c>
      <c r="C42" s="5" t="n">
        <v>8103</v>
      </c>
      <c r="D42" s="5" t="n">
        <v>7243</v>
      </c>
    </row>
    <row r="43" spans="1:4">
      <c r="A43" s="4" t="s">
        <v>188</v>
      </c>
      <c r="B43" s="5" t="n">
        <v>-6184</v>
      </c>
      <c r="C43" s="5" t="n">
        <v>-5103</v>
      </c>
      <c r="D43" s="5" t="n">
        <v>-5112</v>
      </c>
    </row>
    <row r="44" spans="1:4">
      <c r="A44" s="4" t="s">
        <v>189</v>
      </c>
      <c r="B44" s="5" t="n">
        <v>2489</v>
      </c>
      <c r="C44" s="5" t="n">
        <v>3000</v>
      </c>
      <c r="D44" s="5" t="n">
        <v>2131</v>
      </c>
    </row>
    <row r="45" spans="1:4">
      <c r="A45" s="4" t="s">
        <v>190</v>
      </c>
      <c r="B45" s="5" t="n">
        <v>-47317</v>
      </c>
      <c r="C45" s="5" t="n">
        <v>32119</v>
      </c>
      <c r="D45" s="5" t="n">
        <v>-3885</v>
      </c>
    </row>
    <row r="46" spans="1:4">
      <c r="A46" s="4" t="s">
        <v>191</v>
      </c>
      <c r="B46" s="5" t="n">
        <v>82827</v>
      </c>
      <c r="C46" s="5" t="n">
        <v>50708</v>
      </c>
      <c r="D46" s="5" t="n">
        <v>54593</v>
      </c>
    </row>
    <row r="47" spans="1:4">
      <c r="A47" s="4" t="s">
        <v>192</v>
      </c>
      <c r="B47" s="5" t="n">
        <v>35510</v>
      </c>
      <c r="C47" s="5" t="n">
        <v>82827</v>
      </c>
      <c r="D47" s="5" t="n">
        <v>50708</v>
      </c>
    </row>
    <row r="48" spans="1:4">
      <c r="A48" s="4" t="s">
        <v>193</v>
      </c>
      <c r="B48" s="6" t="n">
        <v>4061</v>
      </c>
      <c r="C48" s="6" t="n">
        <v>4522</v>
      </c>
      <c r="D48" s="6" t="n">
        <v>46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92</v>
      </c>
    </row>
    <row r="3" spans="1:4">
      <c r="A3" s="3" t="s">
        <v>219</v>
      </c>
    </row>
    <row r="4" spans="1:4">
      <c r="A4" s="4" t="s">
        <v>814</v>
      </c>
      <c r="B4" s="6" t="n">
        <v>481</v>
      </c>
    </row>
    <row r="5" spans="1:4">
      <c r="A5" s="4" t="s">
        <v>815</v>
      </c>
      <c r="B5" s="5" t="n">
        <v>553</v>
      </c>
    </row>
    <row r="6" spans="1:4">
      <c r="A6" s="4" t="s">
        <v>816</v>
      </c>
      <c r="B6" s="5" t="n">
        <v>221</v>
      </c>
    </row>
    <row r="7" spans="1:4">
      <c r="A7" s="4" t="s">
        <v>817</v>
      </c>
      <c r="B7" s="5" t="n">
        <v>0</v>
      </c>
    </row>
    <row r="8" spans="1:4">
      <c r="A8" s="4" t="s">
        <v>818</v>
      </c>
      <c r="B8" s="5" t="n">
        <v>1255</v>
      </c>
    </row>
    <row r="9" spans="1:4">
      <c r="A9" s="4" t="s">
        <v>819</v>
      </c>
      <c r="B9" s="6" t="n">
        <v>600</v>
      </c>
      <c r="C9" s="6" t="n">
        <v>600</v>
      </c>
      <c r="D9" s="6" t="n">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20</v>
      </c>
      <c r="B1" s="2" t="s">
        <v>409</v>
      </c>
      <c r="J1" s="2" t="s">
        <v>1</v>
      </c>
    </row>
    <row r="2" spans="1:12">
      <c r="B2" s="2" t="s">
        <v>555</v>
      </c>
      <c r="C2" s="2" t="s">
        <v>821</v>
      </c>
      <c r="D2" s="2" t="s">
        <v>822</v>
      </c>
      <c r="E2" s="2" t="s">
        <v>823</v>
      </c>
      <c r="F2" s="2" t="s">
        <v>556</v>
      </c>
      <c r="G2" s="2" t="s">
        <v>824</v>
      </c>
      <c r="H2" s="2" t="s">
        <v>825</v>
      </c>
      <c r="I2" s="2" t="s">
        <v>826</v>
      </c>
      <c r="J2" s="2" t="s">
        <v>555</v>
      </c>
      <c r="K2" s="2" t="s">
        <v>556</v>
      </c>
      <c r="L2" s="2" t="s">
        <v>619</v>
      </c>
    </row>
    <row r="3" spans="1:12">
      <c r="A3" s="3" t="s">
        <v>352</v>
      </c>
    </row>
    <row r="4" spans="1:12">
      <c r="A4" s="4" t="s">
        <v>827</v>
      </c>
      <c r="J4" s="5" t="n">
        <v>3</v>
      </c>
    </row>
    <row r="5" spans="1:12">
      <c r="A5" s="4" t="s">
        <v>828</v>
      </c>
      <c r="J5" s="6" t="n">
        <v>197876</v>
      </c>
      <c r="K5" s="6" t="n">
        <v>194480</v>
      </c>
      <c r="L5" s="6" t="n">
        <v>188532</v>
      </c>
    </row>
    <row r="6" spans="1:12">
      <c r="A6" s="4" t="s">
        <v>96</v>
      </c>
      <c r="J6" s="5" t="n">
        <v>48560</v>
      </c>
      <c r="K6" s="5" t="n">
        <v>45782</v>
      </c>
      <c r="L6" s="5" t="n">
        <v>41062</v>
      </c>
    </row>
    <row r="7" spans="1:12">
      <c r="A7" s="4" t="s">
        <v>829</v>
      </c>
      <c r="J7" s="5" t="n">
        <v>-1985</v>
      </c>
      <c r="K7" s="5" t="n">
        <v>-5459</v>
      </c>
      <c r="L7" s="5" t="n">
        <v>-19</v>
      </c>
    </row>
    <row r="8" spans="1:12">
      <c r="A8" s="4" t="s">
        <v>98</v>
      </c>
      <c r="J8" s="5" t="n">
        <v>955</v>
      </c>
      <c r="K8" s="5" t="n">
        <v>1465</v>
      </c>
      <c r="L8" s="5" t="n">
        <v>650</v>
      </c>
    </row>
    <row r="9" spans="1:12">
      <c r="A9" s="4" t="s">
        <v>99</v>
      </c>
      <c r="B9" s="6" t="n">
        <v>67903</v>
      </c>
      <c r="C9" s="6" t="n">
        <v>61741</v>
      </c>
      <c r="D9" s="6" t="n">
        <v>61237</v>
      </c>
      <c r="E9" s="6" t="n">
        <v>54525</v>
      </c>
      <c r="F9" s="6" t="n">
        <v>62205</v>
      </c>
      <c r="G9" s="6" t="n">
        <v>58124</v>
      </c>
      <c r="H9" s="6" t="n">
        <v>60079</v>
      </c>
      <c r="I9" s="6" t="n">
        <v>55860</v>
      </c>
      <c r="J9" s="5" t="n">
        <v>245406</v>
      </c>
      <c r="K9" s="5" t="n">
        <v>236268</v>
      </c>
      <c r="L9" s="5" t="n">
        <v>230225</v>
      </c>
    </row>
    <row r="10" spans="1:12">
      <c r="A10" s="4" t="s">
        <v>101</v>
      </c>
      <c r="J10" s="5" t="n">
        <v>81367</v>
      </c>
      <c r="K10" s="5" t="n">
        <v>78879</v>
      </c>
      <c r="L10" s="5" t="n">
        <v>68269</v>
      </c>
    </row>
    <row r="11" spans="1:12">
      <c r="A11" s="4" t="s">
        <v>102</v>
      </c>
      <c r="J11" s="5" t="n">
        <v>75881</v>
      </c>
      <c r="K11" s="5" t="n">
        <v>77060</v>
      </c>
      <c r="L11" s="5" t="n">
        <v>81998</v>
      </c>
    </row>
    <row r="12" spans="1:12">
      <c r="A12" s="4" t="s">
        <v>103</v>
      </c>
      <c r="J12" s="5" t="n">
        <v>6832</v>
      </c>
      <c r="K12" s="5" t="n">
        <v>10747</v>
      </c>
      <c r="L12" s="5" t="n">
        <v>10102</v>
      </c>
    </row>
    <row r="13" spans="1:12">
      <c r="A13" s="4" t="s">
        <v>104</v>
      </c>
      <c r="J13" s="5" t="n">
        <v>164080</v>
      </c>
      <c r="K13" s="5" t="n">
        <v>166686</v>
      </c>
      <c r="L13" s="5" t="n">
        <v>160369</v>
      </c>
    </row>
    <row r="14" spans="1:12">
      <c r="A14" s="4" t="s">
        <v>105</v>
      </c>
      <c r="J14" s="5" t="n">
        <v>44641</v>
      </c>
      <c r="K14" s="5" t="n">
        <v>43625</v>
      </c>
      <c r="L14" s="5" t="n">
        <v>44021</v>
      </c>
    </row>
    <row r="15" spans="1:12">
      <c r="A15" s="4" t="s">
        <v>106</v>
      </c>
      <c r="J15" s="5" t="n">
        <v>33356</v>
      </c>
      <c r="K15" s="5" t="n">
        <v>33287</v>
      </c>
      <c r="L15" s="5" t="n">
        <v>36591</v>
      </c>
    </row>
    <row r="16" spans="1:12">
      <c r="A16" s="4" t="s">
        <v>389</v>
      </c>
      <c r="J16" s="5" t="n">
        <v>-32732</v>
      </c>
      <c r="K16" s="5" t="n">
        <v>-31104</v>
      </c>
      <c r="L16" s="5" t="n">
        <v>-32071</v>
      </c>
    </row>
    <row r="17" spans="1:12">
      <c r="A17" s="4" t="s">
        <v>108</v>
      </c>
      <c r="J17" s="5" t="n">
        <v>28515</v>
      </c>
      <c r="K17" s="5" t="n">
        <v>23400</v>
      </c>
      <c r="L17" s="5" t="n">
        <v>21083</v>
      </c>
    </row>
    <row r="18" spans="1:12">
      <c r="A18" s="4" t="s">
        <v>109</v>
      </c>
      <c r="J18" s="5" t="n">
        <v>2063</v>
      </c>
      <c r="K18" s="5" t="n">
        <v>2317</v>
      </c>
      <c r="L18" s="5" t="n">
        <v>2182</v>
      </c>
    </row>
    <row r="19" spans="1:12">
      <c r="A19" s="4" t="s">
        <v>110</v>
      </c>
      <c r="B19" s="5" t="n">
        <v>68277</v>
      </c>
      <c r="C19" s="6" t="n">
        <v>57134</v>
      </c>
      <c r="D19" s="6" t="n">
        <v>58678</v>
      </c>
      <c r="E19" s="6" t="n">
        <v>55834</v>
      </c>
      <c r="F19" s="5" t="n">
        <v>64193</v>
      </c>
      <c r="G19" s="6" t="n">
        <v>58039</v>
      </c>
      <c r="H19" s="6" t="n">
        <v>60693</v>
      </c>
      <c r="I19" s="6" t="n">
        <v>55286</v>
      </c>
      <c r="J19" s="5" t="n">
        <v>239923</v>
      </c>
      <c r="K19" s="5" t="n">
        <v>238211</v>
      </c>
      <c r="L19" s="5" t="n">
        <v>232175</v>
      </c>
    </row>
    <row r="20" spans="1:12">
      <c r="A20" s="4" t="s">
        <v>830</v>
      </c>
      <c r="J20" s="5" t="n">
        <v>5483</v>
      </c>
      <c r="K20" s="5" t="n">
        <v>-1943</v>
      </c>
      <c r="L20" s="5" t="n">
        <v>-1950</v>
      </c>
    </row>
    <row r="21" spans="1:12">
      <c r="A21" s="4" t="s">
        <v>56</v>
      </c>
      <c r="B21" s="5" t="n">
        <v>1583668</v>
      </c>
      <c r="F21" s="5" t="n">
        <v>1480751</v>
      </c>
      <c r="J21" s="5" t="n">
        <v>1583668</v>
      </c>
      <c r="K21" s="5" t="n">
        <v>1480751</v>
      </c>
    </row>
    <row r="22" spans="1:12">
      <c r="A22" s="4" t="s">
        <v>831</v>
      </c>
      <c r="J22" s="5" t="n">
        <v>191226</v>
      </c>
      <c r="K22" s="5" t="n">
        <v>187479</v>
      </c>
      <c r="L22" s="5" t="n">
        <v>181596</v>
      </c>
    </row>
    <row r="23" spans="1:12">
      <c r="A23" s="4" t="s">
        <v>832</v>
      </c>
      <c r="J23" s="5" t="n">
        <v>28</v>
      </c>
      <c r="K23" s="5" t="n">
        <v>207</v>
      </c>
      <c r="L23" s="5" t="n">
        <v>261</v>
      </c>
    </row>
    <row r="24" spans="1:12">
      <c r="A24" s="4" t="s">
        <v>60</v>
      </c>
      <c r="J24" s="5" t="n">
        <v>1546</v>
      </c>
      <c r="K24" s="5" t="n">
        <v>1599</v>
      </c>
      <c r="L24" s="5" t="n">
        <v>1557</v>
      </c>
    </row>
    <row r="25" spans="1:12">
      <c r="A25" s="4" t="s">
        <v>833</v>
      </c>
      <c r="J25" s="5" t="n">
        <v>5076</v>
      </c>
      <c r="K25" s="5" t="n">
        <v>5195</v>
      </c>
      <c r="L25" s="5" t="n">
        <v>5118</v>
      </c>
    </row>
    <row r="26" spans="1:12">
      <c r="A26" s="4" t="s">
        <v>834</v>
      </c>
      <c r="J26" s="5" t="n">
        <v>-3198</v>
      </c>
      <c r="K26" s="5" t="n">
        <v>-2857</v>
      </c>
      <c r="L26" s="5" t="n">
        <v>-2906</v>
      </c>
    </row>
    <row r="27" spans="1:12">
      <c r="A27" s="4" t="s">
        <v>835</v>
      </c>
    </row>
    <row r="28" spans="1:12">
      <c r="A28" s="3" t="s">
        <v>352</v>
      </c>
    </row>
    <row r="29" spans="1:12">
      <c r="A29" s="4" t="s">
        <v>828</v>
      </c>
      <c r="J29" s="5" t="n">
        <v>197876</v>
      </c>
      <c r="K29" s="5" t="n">
        <v>194480</v>
      </c>
      <c r="L29" s="5" t="n">
        <v>188532</v>
      </c>
    </row>
    <row r="30" spans="1:12">
      <c r="A30" s="4" t="s">
        <v>836</v>
      </c>
    </row>
    <row r="31" spans="1:12">
      <c r="A31" s="3" t="s">
        <v>352</v>
      </c>
    </row>
    <row r="32" spans="1:12">
      <c r="A32" s="4" t="s">
        <v>828</v>
      </c>
      <c r="J32" s="5" t="n">
        <v>54430</v>
      </c>
      <c r="K32" s="5" t="n">
        <v>54753</v>
      </c>
      <c r="L32" s="5" t="n">
        <v>54464</v>
      </c>
    </row>
    <row r="33" spans="1:12">
      <c r="A33" s="4" t="s">
        <v>837</v>
      </c>
    </row>
    <row r="34" spans="1:12">
      <c r="A34" s="3" t="s">
        <v>352</v>
      </c>
    </row>
    <row r="35" spans="1:12">
      <c r="A35" s="4" t="s">
        <v>828</v>
      </c>
      <c r="J35" s="5" t="n">
        <v>31107</v>
      </c>
      <c r="K35" s="5" t="n">
        <v>31948</v>
      </c>
      <c r="L35" s="5" t="n">
        <v>31175</v>
      </c>
    </row>
    <row r="36" spans="1:12">
      <c r="A36" s="4" t="s">
        <v>838</v>
      </c>
    </row>
    <row r="37" spans="1:12">
      <c r="A37" s="3" t="s">
        <v>352</v>
      </c>
    </row>
    <row r="38" spans="1:12">
      <c r="A38" s="4" t="s">
        <v>828</v>
      </c>
      <c r="J38" s="5" t="n">
        <v>29643</v>
      </c>
      <c r="K38" s="5" t="n">
        <v>27589</v>
      </c>
      <c r="L38" s="5" t="n">
        <v>27472</v>
      </c>
    </row>
    <row r="39" spans="1:12">
      <c r="A39" s="4" t="s">
        <v>839</v>
      </c>
    </row>
    <row r="40" spans="1:12">
      <c r="A40" s="3" t="s">
        <v>352</v>
      </c>
    </row>
    <row r="41" spans="1:12">
      <c r="A41" s="4" t="s">
        <v>828</v>
      </c>
      <c r="J41" s="5" t="n">
        <v>18590</v>
      </c>
      <c r="K41" s="5" t="n">
        <v>18031</v>
      </c>
      <c r="L41" s="5" t="n">
        <v>16686</v>
      </c>
    </row>
    <row r="42" spans="1:12">
      <c r="A42" s="4" t="s">
        <v>840</v>
      </c>
    </row>
    <row r="43" spans="1:12">
      <c r="A43" s="3" t="s">
        <v>352</v>
      </c>
    </row>
    <row r="44" spans="1:12">
      <c r="A44" s="4" t="s">
        <v>828</v>
      </c>
      <c r="J44" s="5" t="n">
        <v>15456</v>
      </c>
      <c r="K44" s="5" t="n">
        <v>15527</v>
      </c>
      <c r="L44" s="5" t="n">
        <v>15364</v>
      </c>
    </row>
    <row r="45" spans="1:12">
      <c r="A45" s="4" t="s">
        <v>841</v>
      </c>
    </row>
    <row r="46" spans="1:12">
      <c r="A46" s="3" t="s">
        <v>352</v>
      </c>
    </row>
    <row r="47" spans="1:12">
      <c r="A47" s="4" t="s">
        <v>828</v>
      </c>
      <c r="J47" s="5" t="n">
        <v>9856</v>
      </c>
      <c r="K47" s="5" t="n">
        <v>8960</v>
      </c>
      <c r="L47" s="5" t="n">
        <v>8517</v>
      </c>
    </row>
    <row r="48" spans="1:12">
      <c r="A48" s="4" t="s">
        <v>842</v>
      </c>
    </row>
    <row r="49" spans="1:12">
      <c r="A49" s="3" t="s">
        <v>352</v>
      </c>
    </row>
    <row r="50" spans="1:12">
      <c r="A50" s="4" t="s">
        <v>828</v>
      </c>
      <c r="J50" s="5" t="n">
        <v>41992</v>
      </c>
      <c r="K50" s="5" t="n">
        <v>40529</v>
      </c>
      <c r="L50" s="5" t="n">
        <v>37760</v>
      </c>
    </row>
    <row r="51" spans="1:12">
      <c r="A51" s="4" t="s">
        <v>462</v>
      </c>
    </row>
    <row r="52" spans="1:12">
      <c r="A52" s="3" t="s">
        <v>352</v>
      </c>
    </row>
    <row r="53" spans="1:12">
      <c r="A53" s="4" t="s">
        <v>828</v>
      </c>
      <c r="J53" s="5" t="n">
        <v>151195</v>
      </c>
      <c r="K53" s="5" t="n">
        <v>147832</v>
      </c>
      <c r="L53" s="5" t="n">
        <v>142358</v>
      </c>
    </row>
    <row r="54" spans="1:12">
      <c r="A54" s="4" t="s">
        <v>96</v>
      </c>
      <c r="J54" s="5" t="n">
        <v>33350</v>
      </c>
      <c r="K54" s="5" t="n">
        <v>30206</v>
      </c>
      <c r="L54" s="5" t="n">
        <v>26454</v>
      </c>
    </row>
    <row r="55" spans="1:12">
      <c r="A55" s="4" t="s">
        <v>829</v>
      </c>
      <c r="J55" s="5" t="n">
        <v>-1685</v>
      </c>
      <c r="K55" s="5" t="n">
        <v>-3873</v>
      </c>
      <c r="L55" s="5" t="n">
        <v>-182</v>
      </c>
    </row>
    <row r="56" spans="1:12">
      <c r="A56" s="4" t="s">
        <v>98</v>
      </c>
      <c r="J56" s="5" t="n">
        <v>882</v>
      </c>
      <c r="K56" s="5" t="n">
        <v>1008</v>
      </c>
      <c r="L56" s="5" t="n">
        <v>504</v>
      </c>
    </row>
    <row r="57" spans="1:12">
      <c r="A57" s="4" t="s">
        <v>99</v>
      </c>
      <c r="J57" s="5" t="n">
        <v>183742</v>
      </c>
      <c r="K57" s="5" t="n">
        <v>175173</v>
      </c>
      <c r="L57" s="5" t="n">
        <v>169134</v>
      </c>
    </row>
    <row r="58" spans="1:12">
      <c r="A58" s="4" t="s">
        <v>101</v>
      </c>
      <c r="J58" s="5" t="n">
        <v>58440</v>
      </c>
      <c r="K58" s="5" t="n">
        <v>55912</v>
      </c>
      <c r="L58" s="5" t="n">
        <v>46021</v>
      </c>
    </row>
    <row r="59" spans="1:12">
      <c r="A59" s="4" t="s">
        <v>102</v>
      </c>
      <c r="J59" s="5" t="n">
        <v>71373</v>
      </c>
      <c r="K59" s="5" t="n">
        <v>73259</v>
      </c>
      <c r="L59" s="5" t="n">
        <v>76858</v>
      </c>
    </row>
    <row r="60" spans="1:12">
      <c r="A60" s="4" t="s">
        <v>103</v>
      </c>
      <c r="J60" s="5" t="n">
        <v>6774</v>
      </c>
      <c r="K60" s="5" t="n">
        <v>10695</v>
      </c>
      <c r="L60" s="5" t="n">
        <v>10045</v>
      </c>
    </row>
    <row r="61" spans="1:12">
      <c r="A61" s="4" t="s">
        <v>104</v>
      </c>
      <c r="J61" s="5" t="n">
        <v>136587</v>
      </c>
      <c r="K61" s="5" t="n">
        <v>139866</v>
      </c>
      <c r="L61" s="5" t="n">
        <v>132924</v>
      </c>
    </row>
    <row r="62" spans="1:12">
      <c r="A62" s="4" t="s">
        <v>105</v>
      </c>
      <c r="J62" s="5" t="n">
        <v>29235</v>
      </c>
      <c r="K62" s="5" t="n">
        <v>28336</v>
      </c>
      <c r="L62" s="5" t="n">
        <v>28863</v>
      </c>
    </row>
    <row r="63" spans="1:12">
      <c r="A63" s="4" t="s">
        <v>106</v>
      </c>
      <c r="J63" s="5" t="n">
        <v>14284</v>
      </c>
      <c r="K63" s="5" t="n">
        <v>16345</v>
      </c>
      <c r="L63" s="5" t="n">
        <v>19274</v>
      </c>
    </row>
    <row r="64" spans="1:12">
      <c r="A64" s="4" t="s">
        <v>389</v>
      </c>
      <c r="J64" s="5" t="n">
        <v>-26742</v>
      </c>
      <c r="K64" s="5" t="n">
        <v>-25268</v>
      </c>
      <c r="L64" s="5" t="n">
        <v>-26242</v>
      </c>
    </row>
    <row r="65" spans="1:12">
      <c r="A65" s="4" t="s">
        <v>108</v>
      </c>
      <c r="J65" s="5" t="n">
        <v>24428</v>
      </c>
      <c r="K65" s="5" t="n">
        <v>20025</v>
      </c>
      <c r="L65" s="5" t="n">
        <v>17778</v>
      </c>
    </row>
    <row r="66" spans="1:12">
      <c r="A66" s="4" t="s">
        <v>109</v>
      </c>
      <c r="J66" s="5" t="n">
        <v>559</v>
      </c>
      <c r="K66" s="5" t="n">
        <v>641</v>
      </c>
      <c r="L66" s="5" t="n">
        <v>614</v>
      </c>
    </row>
    <row r="67" spans="1:12">
      <c r="A67" s="4" t="s">
        <v>110</v>
      </c>
      <c r="J67" s="5" t="n">
        <v>178351</v>
      </c>
      <c r="K67" s="5" t="n">
        <v>179945</v>
      </c>
      <c r="L67" s="5" t="n">
        <v>173211</v>
      </c>
    </row>
    <row r="68" spans="1:12">
      <c r="A68" s="4" t="s">
        <v>830</v>
      </c>
      <c r="J68" s="5" t="n">
        <v>5391</v>
      </c>
      <c r="K68" s="5" t="n">
        <v>-4772</v>
      </c>
      <c r="L68" s="5" t="n">
        <v>-4077</v>
      </c>
    </row>
    <row r="69" spans="1:12">
      <c r="A69" s="4" t="s">
        <v>56</v>
      </c>
      <c r="B69" s="5" t="n">
        <v>1130288</v>
      </c>
      <c r="F69" s="5" t="n">
        <v>1011487</v>
      </c>
      <c r="J69" s="5" t="n">
        <v>1130288</v>
      </c>
      <c r="K69" s="5" t="n">
        <v>1011487</v>
      </c>
    </row>
    <row r="70" spans="1:12">
      <c r="A70" s="4" t="s">
        <v>463</v>
      </c>
    </row>
    <row r="71" spans="1:12">
      <c r="A71" s="3" t="s">
        <v>352</v>
      </c>
    </row>
    <row r="72" spans="1:12">
      <c r="A72" s="4" t="s">
        <v>828</v>
      </c>
      <c r="J72" s="5" t="n">
        <v>46681</v>
      </c>
      <c r="K72" s="5" t="n">
        <v>46648</v>
      </c>
      <c r="L72" s="5" t="n">
        <v>46174</v>
      </c>
    </row>
    <row r="73" spans="1:12">
      <c r="A73" s="4" t="s">
        <v>96</v>
      </c>
      <c r="J73" s="5" t="n">
        <v>13705</v>
      </c>
      <c r="K73" s="5" t="n">
        <v>14063</v>
      </c>
      <c r="L73" s="5" t="n">
        <v>13234</v>
      </c>
    </row>
    <row r="74" spans="1:12">
      <c r="A74" s="4" t="s">
        <v>829</v>
      </c>
      <c r="J74" s="5" t="n">
        <v>-300</v>
      </c>
      <c r="K74" s="5" t="n">
        <v>-1586</v>
      </c>
      <c r="L74" s="5" t="n">
        <v>116</v>
      </c>
    </row>
    <row r="75" spans="1:12">
      <c r="A75" s="4" t="s">
        <v>98</v>
      </c>
      <c r="J75" s="5" t="n">
        <v>5</v>
      </c>
      <c r="K75" s="5" t="n">
        <v>86</v>
      </c>
      <c r="L75" s="5" t="n">
        <v>29</v>
      </c>
    </row>
    <row r="76" spans="1:12">
      <c r="A76" s="4" t="s">
        <v>99</v>
      </c>
      <c r="J76" s="5" t="n">
        <v>60091</v>
      </c>
      <c r="K76" s="5" t="n">
        <v>59211</v>
      </c>
      <c r="L76" s="5" t="n">
        <v>59553</v>
      </c>
    </row>
    <row r="77" spans="1:12">
      <c r="A77" s="4" t="s">
        <v>101</v>
      </c>
      <c r="J77" s="5" t="n">
        <v>22927</v>
      </c>
      <c r="K77" s="5" t="n">
        <v>22967</v>
      </c>
      <c r="L77" s="5" t="n">
        <v>22248</v>
      </c>
    </row>
    <row r="78" spans="1:12">
      <c r="A78" s="4" t="s">
        <v>102</v>
      </c>
      <c r="J78" s="5" t="n">
        <v>4508</v>
      </c>
      <c r="K78" s="5" t="n">
        <v>3801</v>
      </c>
      <c r="L78" s="5" t="n">
        <v>5140</v>
      </c>
    </row>
    <row r="79" spans="1:12">
      <c r="A79" s="4" t="s">
        <v>103</v>
      </c>
      <c r="J79" s="5" t="n">
        <v>58</v>
      </c>
      <c r="K79" s="5" t="n">
        <v>52</v>
      </c>
      <c r="L79" s="5" t="n">
        <v>57</v>
      </c>
    </row>
    <row r="80" spans="1:12">
      <c r="A80" s="4" t="s">
        <v>104</v>
      </c>
      <c r="J80" s="5" t="n">
        <v>27493</v>
      </c>
      <c r="K80" s="5" t="n">
        <v>26820</v>
      </c>
      <c r="L80" s="5" t="n">
        <v>27445</v>
      </c>
    </row>
    <row r="81" spans="1:12">
      <c r="A81" s="4" t="s">
        <v>105</v>
      </c>
      <c r="J81" s="5" t="n">
        <v>15406</v>
      </c>
      <c r="K81" s="5" t="n">
        <v>15289</v>
      </c>
      <c r="L81" s="5" t="n">
        <v>15158</v>
      </c>
    </row>
    <row r="82" spans="1:12">
      <c r="A82" s="4" t="s">
        <v>106</v>
      </c>
      <c r="J82" s="5" t="n">
        <v>15252</v>
      </c>
      <c r="K82" s="5" t="n">
        <v>13349</v>
      </c>
      <c r="L82" s="5" t="n">
        <v>15036</v>
      </c>
    </row>
    <row r="83" spans="1:12">
      <c r="A83" s="4" t="s">
        <v>389</v>
      </c>
      <c r="J83" s="5" t="n">
        <v>-5990</v>
      </c>
      <c r="K83" s="5" t="n">
        <v>-5836</v>
      </c>
      <c r="L83" s="5" t="n">
        <v>-5829</v>
      </c>
    </row>
    <row r="84" spans="1:12">
      <c r="A84" s="4" t="s">
        <v>108</v>
      </c>
      <c r="J84" s="5" t="n">
        <v>4087</v>
      </c>
      <c r="K84" s="5" t="n">
        <v>3375</v>
      </c>
      <c r="L84" s="5" t="n">
        <v>3305</v>
      </c>
    </row>
    <row r="85" spans="1:12">
      <c r="A85" s="4" t="s">
        <v>109</v>
      </c>
      <c r="J85" s="5" t="n">
        <v>1504</v>
      </c>
      <c r="K85" s="5" t="n">
        <v>1676</v>
      </c>
      <c r="L85" s="5" t="n">
        <v>1568</v>
      </c>
    </row>
    <row r="86" spans="1:12">
      <c r="A86" s="4" t="s">
        <v>110</v>
      </c>
      <c r="J86" s="5" t="n">
        <v>57752</v>
      </c>
      <c r="K86" s="5" t="n">
        <v>54673</v>
      </c>
      <c r="L86" s="5" t="n">
        <v>56683</v>
      </c>
    </row>
    <row r="87" spans="1:12">
      <c r="A87" s="4" t="s">
        <v>830</v>
      </c>
      <c r="J87" s="5" t="n">
        <v>2339</v>
      </c>
      <c r="K87" s="5" t="n">
        <v>4538</v>
      </c>
      <c r="L87" s="5" t="n">
        <v>2870</v>
      </c>
    </row>
    <row r="88" spans="1:12">
      <c r="A88" s="4" t="s">
        <v>56</v>
      </c>
      <c r="B88" s="5" t="n">
        <v>374986</v>
      </c>
      <c r="F88" s="5" t="n">
        <v>389478</v>
      </c>
      <c r="J88" s="5" t="n">
        <v>374986</v>
      </c>
      <c r="K88" s="5" t="n">
        <v>389478</v>
      </c>
    </row>
    <row r="89" spans="1:12">
      <c r="A89" s="4" t="s">
        <v>843</v>
      </c>
    </row>
    <row r="90" spans="1:12">
      <c r="A90" s="3" t="s">
        <v>352</v>
      </c>
    </row>
    <row r="91" spans="1:12">
      <c r="A91" s="4" t="s">
        <v>828</v>
      </c>
      <c r="J91" s="5" t="n">
        <v>0</v>
      </c>
      <c r="K91" s="5" t="n">
        <v>0</v>
      </c>
      <c r="L91" s="5" t="n">
        <v>0</v>
      </c>
    </row>
    <row r="92" spans="1:12">
      <c r="A92" s="4" t="s">
        <v>96</v>
      </c>
      <c r="J92" s="5" t="n">
        <v>1505</v>
      </c>
      <c r="K92" s="5" t="n">
        <v>1513</v>
      </c>
      <c r="L92" s="5" t="n">
        <v>1374</v>
      </c>
    </row>
    <row r="93" spans="1:12">
      <c r="A93" s="4" t="s">
        <v>829</v>
      </c>
      <c r="J93" s="5" t="n">
        <v>0</v>
      </c>
      <c r="K93" s="5" t="n">
        <v>0</v>
      </c>
      <c r="L93" s="5" t="n">
        <v>47</v>
      </c>
    </row>
    <row r="94" spans="1:12">
      <c r="A94" s="4" t="s">
        <v>98</v>
      </c>
      <c r="J94" s="5" t="n">
        <v>68</v>
      </c>
      <c r="K94" s="5" t="n">
        <v>371</v>
      </c>
      <c r="L94" s="5" t="n">
        <v>117</v>
      </c>
    </row>
    <row r="95" spans="1:12">
      <c r="A95" s="4" t="s">
        <v>99</v>
      </c>
      <c r="J95" s="5" t="n">
        <v>1573</v>
      </c>
      <c r="K95" s="5" t="n">
        <v>1884</v>
      </c>
      <c r="L95" s="5" t="n">
        <v>1538</v>
      </c>
    </row>
    <row r="96" spans="1:12">
      <c r="A96" s="4" t="s">
        <v>101</v>
      </c>
      <c r="J96" s="5" t="n">
        <v>0</v>
      </c>
      <c r="K96" s="5" t="n">
        <v>0</v>
      </c>
      <c r="L96" s="5" t="n">
        <v>0</v>
      </c>
    </row>
    <row r="97" spans="1:12">
      <c r="A97" s="4" t="s">
        <v>102</v>
      </c>
      <c r="J97" s="5" t="n">
        <v>0</v>
      </c>
      <c r="K97" s="5" t="n">
        <v>0</v>
      </c>
      <c r="L97" s="5" t="n">
        <v>0</v>
      </c>
    </row>
    <row r="98" spans="1:12">
      <c r="A98" s="4" t="s">
        <v>103</v>
      </c>
      <c r="J98" s="5" t="n">
        <v>0</v>
      </c>
      <c r="K98" s="5" t="n">
        <v>0</v>
      </c>
      <c r="L98" s="5" t="n">
        <v>0</v>
      </c>
    </row>
    <row r="99" spans="1:12">
      <c r="A99" s="4" t="s">
        <v>104</v>
      </c>
      <c r="J99" s="5" t="n">
        <v>0</v>
      </c>
      <c r="K99" s="5" t="n">
        <v>0</v>
      </c>
      <c r="L99" s="5" t="n">
        <v>0</v>
      </c>
    </row>
    <row r="100" spans="1:12">
      <c r="A100" s="4" t="s">
        <v>105</v>
      </c>
      <c r="J100" s="5" t="n">
        <v>0</v>
      </c>
      <c r="K100" s="5" t="n">
        <v>0</v>
      </c>
      <c r="L100" s="5" t="n">
        <v>0</v>
      </c>
    </row>
    <row r="101" spans="1:12">
      <c r="A101" s="4" t="s">
        <v>106</v>
      </c>
      <c r="J101" s="5" t="n">
        <v>3820</v>
      </c>
      <c r="K101" s="5" t="n">
        <v>3593</v>
      </c>
      <c r="L101" s="5" t="n">
        <v>2281</v>
      </c>
    </row>
    <row r="102" spans="1:12">
      <c r="A102" s="4" t="s">
        <v>389</v>
      </c>
      <c r="J102" s="5" t="n">
        <v>0</v>
      </c>
      <c r="K102" s="5" t="n">
        <v>0</v>
      </c>
      <c r="L102" s="5" t="n">
        <v>0</v>
      </c>
    </row>
    <row r="103" spans="1:12">
      <c r="A103" s="4" t="s">
        <v>108</v>
      </c>
      <c r="J103" s="5" t="n">
        <v>0</v>
      </c>
      <c r="K103" s="5" t="n">
        <v>0</v>
      </c>
      <c r="L103" s="5" t="n">
        <v>0</v>
      </c>
    </row>
    <row r="104" spans="1:12">
      <c r="A104" s="4" t="s">
        <v>109</v>
      </c>
      <c r="J104" s="5" t="n">
        <v>0</v>
      </c>
      <c r="K104" s="5" t="n">
        <v>0</v>
      </c>
      <c r="L104" s="5" t="n">
        <v>0</v>
      </c>
    </row>
    <row r="105" spans="1:12">
      <c r="A105" s="4" t="s">
        <v>110</v>
      </c>
      <c r="J105" s="5" t="n">
        <v>3820</v>
      </c>
      <c r="K105" s="5" t="n">
        <v>3593</v>
      </c>
      <c r="L105" s="5" t="n">
        <v>2281</v>
      </c>
    </row>
    <row r="106" spans="1:12">
      <c r="A106" s="4" t="s">
        <v>830</v>
      </c>
      <c r="J106" s="5" t="n">
        <v>-2247</v>
      </c>
      <c r="K106" s="5" t="n">
        <v>-1709</v>
      </c>
      <c r="L106" s="6" t="n">
        <v>-743</v>
      </c>
    </row>
    <row r="107" spans="1:12">
      <c r="A107" s="4" t="s">
        <v>56</v>
      </c>
      <c r="B107" s="6" t="n">
        <v>78394</v>
      </c>
      <c r="F107" s="6" t="n">
        <v>79786</v>
      </c>
      <c r="J107" s="6" t="n">
        <v>78394</v>
      </c>
      <c r="K107" s="6" t="n">
        <v>7978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4</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384</v>
      </c>
    </row>
    <row r="3" spans="1:13">
      <c r="A3" s="3" t="s">
        <v>225</v>
      </c>
    </row>
    <row r="4" spans="1:13">
      <c r="A4" s="4" t="s">
        <v>418</v>
      </c>
      <c r="B4" s="6" t="n">
        <v>-490000</v>
      </c>
      <c r="C4" s="6" t="n">
        <v>1845000</v>
      </c>
      <c r="D4" s="6" t="n">
        <v>1077000</v>
      </c>
      <c r="E4" s="6" t="n">
        <v>1082000</v>
      </c>
      <c r="F4" s="6" t="n">
        <v>208000</v>
      </c>
      <c r="G4" s="6" t="n">
        <v>-165000</v>
      </c>
      <c r="H4" s="6" t="n">
        <v>1153000</v>
      </c>
      <c r="I4" s="6" t="n">
        <v>2000</v>
      </c>
      <c r="J4" s="6" t="n">
        <v>3514000</v>
      </c>
      <c r="K4" s="6" t="n">
        <v>1200000</v>
      </c>
      <c r="L4" s="6" t="n">
        <v>4020000</v>
      </c>
    </row>
    <row r="5" spans="1:13">
      <c r="A5" s="4" t="s">
        <v>845</v>
      </c>
      <c r="J5" s="4" t="s">
        <v>846</v>
      </c>
      <c r="K5" s="4" t="s">
        <v>847</v>
      </c>
      <c r="L5" s="4" t="s">
        <v>848</v>
      </c>
    </row>
    <row r="6" spans="1:13">
      <c r="A6" s="4" t="s">
        <v>849</v>
      </c>
      <c r="J6" s="6" t="n">
        <v>241000</v>
      </c>
      <c r="K6" s="6" t="n">
        <v>1152000</v>
      </c>
      <c r="L6" s="6" t="n">
        <v>3514000</v>
      </c>
    </row>
    <row r="7" spans="1:13">
      <c r="A7" s="4" t="s">
        <v>850</v>
      </c>
      <c r="L7" s="5" t="n">
        <v>10000000</v>
      </c>
    </row>
    <row r="8" spans="1:13">
      <c r="A8" s="4" t="s">
        <v>851</v>
      </c>
      <c r="J8" s="5" t="n">
        <v>3300000</v>
      </c>
    </row>
    <row r="9" spans="1:13">
      <c r="A9" s="4" t="s">
        <v>852</v>
      </c>
      <c r="J9" s="5" t="n">
        <v>1200000</v>
      </c>
    </row>
    <row r="10" spans="1:13">
      <c r="A10" s="4" t="s">
        <v>853</v>
      </c>
      <c r="B10" s="5" t="n">
        <v>0</v>
      </c>
      <c r="F10" s="6" t="n">
        <v>0</v>
      </c>
      <c r="J10" s="5" t="n">
        <v>0</v>
      </c>
      <c r="K10" s="5" t="n">
        <v>0</v>
      </c>
      <c r="L10" s="5" t="n">
        <v>0</v>
      </c>
      <c r="M10" s="6" t="n">
        <v>0</v>
      </c>
    </row>
    <row r="11" spans="1:13">
      <c r="A11" s="4" t="s">
        <v>854</v>
      </c>
      <c r="J11" s="6" t="n">
        <v>0</v>
      </c>
      <c r="K11" s="6" t="n">
        <v>42000</v>
      </c>
      <c r="L11" s="6" t="n">
        <v>21000</v>
      </c>
    </row>
    <row r="12" spans="1:13">
      <c r="A12" s="4" t="s">
        <v>855</v>
      </c>
      <c r="J12" s="4" t="s">
        <v>856</v>
      </c>
      <c r="K12" s="4" t="s">
        <v>856</v>
      </c>
      <c r="L12" s="4" t="s">
        <v>856</v>
      </c>
    </row>
    <row r="13" spans="1:13">
      <c r="A13" s="4" t="s">
        <v>857</v>
      </c>
      <c r="B13" s="6" t="n">
        <v>0</v>
      </c>
      <c r="J13"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8</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384</v>
      </c>
    </row>
    <row r="3" spans="1:13">
      <c r="A3" s="3" t="s">
        <v>859</v>
      </c>
    </row>
    <row r="4" spans="1:13">
      <c r="A4" s="4" t="s">
        <v>860</v>
      </c>
      <c r="J4" s="6" t="n">
        <v>5700</v>
      </c>
      <c r="K4" s="6" t="n">
        <v>3500</v>
      </c>
    </row>
    <row r="5" spans="1:13">
      <c r="A5" s="4" t="s">
        <v>418</v>
      </c>
      <c r="B5" s="6" t="n">
        <v>-490</v>
      </c>
      <c r="C5" s="6" t="n">
        <v>1845</v>
      </c>
      <c r="D5" s="6" t="n">
        <v>1077</v>
      </c>
      <c r="E5" s="6" t="n">
        <v>1082</v>
      </c>
      <c r="F5" s="6" t="n">
        <v>208</v>
      </c>
      <c r="G5" s="6" t="n">
        <v>-165</v>
      </c>
      <c r="H5" s="6" t="n">
        <v>1153</v>
      </c>
      <c r="I5" s="6" t="n">
        <v>2</v>
      </c>
      <c r="J5" s="5" t="n">
        <v>3514</v>
      </c>
      <c r="K5" s="5" t="n">
        <v>1200</v>
      </c>
      <c r="L5" s="6" t="n">
        <v>4020</v>
      </c>
    </row>
    <row r="6" spans="1:13">
      <c r="A6" s="4" t="s">
        <v>861</v>
      </c>
      <c r="B6" s="5" t="n">
        <v>0</v>
      </c>
      <c r="F6" s="5" t="n">
        <v>0</v>
      </c>
      <c r="J6" s="5" t="n">
        <v>0</v>
      </c>
      <c r="K6" s="5" t="n">
        <v>0</v>
      </c>
      <c r="L6" s="5" t="n">
        <v>0</v>
      </c>
      <c r="M6" s="6" t="n">
        <v>0</v>
      </c>
    </row>
    <row r="7" spans="1:13">
      <c r="A7" s="4" t="s">
        <v>862</v>
      </c>
      <c r="B7" s="5" t="n">
        <v>0</v>
      </c>
      <c r="F7" s="5" t="n">
        <v>0</v>
      </c>
      <c r="J7" s="5" t="n">
        <v>0</v>
      </c>
      <c r="K7" s="5" t="n">
        <v>0</v>
      </c>
      <c r="L7" s="5" t="n">
        <v>-42</v>
      </c>
      <c r="M7" s="5" t="n">
        <v>-63</v>
      </c>
    </row>
    <row r="8" spans="1:13">
      <c r="A8" s="4" t="s">
        <v>863</v>
      </c>
      <c r="B8" s="5" t="n">
        <v>1058</v>
      </c>
      <c r="F8" s="5" t="n">
        <v>1058</v>
      </c>
      <c r="J8" s="5" t="n">
        <v>1058</v>
      </c>
      <c r="K8" s="5" t="n">
        <v>1058</v>
      </c>
      <c r="L8" s="5" t="n">
        <v>1058</v>
      </c>
      <c r="M8" s="5" t="n">
        <v>1058</v>
      </c>
    </row>
    <row r="9" spans="1:13">
      <c r="A9" s="4" t="s">
        <v>864</v>
      </c>
      <c r="B9" s="6" t="n">
        <v>-1058</v>
      </c>
      <c r="F9" s="6" t="n">
        <v>-1058</v>
      </c>
      <c r="J9" s="5" t="n">
        <v>-1058</v>
      </c>
      <c r="K9" s="5" t="n">
        <v>-1058</v>
      </c>
      <c r="L9" s="5" t="n">
        <v>-1016</v>
      </c>
      <c r="M9" s="6" t="n">
        <v>-995</v>
      </c>
    </row>
    <row r="10" spans="1:13">
      <c r="A10" s="4" t="s">
        <v>865</v>
      </c>
      <c r="J10" s="5" t="n">
        <v>0</v>
      </c>
      <c r="K10" s="5" t="n">
        <v>0</v>
      </c>
      <c r="L10" s="5" t="n">
        <v>0</v>
      </c>
    </row>
    <row r="11" spans="1:13">
      <c r="A11" s="4" t="s">
        <v>866</v>
      </c>
      <c r="J11" s="5" t="n">
        <v>0</v>
      </c>
      <c r="K11" s="5" t="n">
        <v>42</v>
      </c>
      <c r="L11" s="5" t="n">
        <v>21</v>
      </c>
    </row>
    <row r="12" spans="1:13">
      <c r="A12" s="4" t="s">
        <v>867</v>
      </c>
      <c r="J12" s="5" t="n">
        <v>0</v>
      </c>
      <c r="K12" s="5" t="n">
        <v>0</v>
      </c>
      <c r="L12" s="5" t="n">
        <v>0</v>
      </c>
    </row>
    <row r="13" spans="1:13">
      <c r="A13" s="4" t="s">
        <v>868</v>
      </c>
      <c r="J13" s="6" t="n">
        <v>0</v>
      </c>
      <c r="K13" s="6" t="n">
        <v>-42</v>
      </c>
      <c r="L13" s="6" t="n">
        <v>-2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09</v>
      </c>
      <c r="J1" s="2" t="s">
        <v>1</v>
      </c>
    </row>
    <row r="2" spans="1:12">
      <c r="B2" s="2" t="s">
        <v>2</v>
      </c>
      <c r="C2" s="2" t="s">
        <v>383</v>
      </c>
      <c r="D2" s="2" t="s">
        <v>4</v>
      </c>
      <c r="E2" s="2" t="s">
        <v>410</v>
      </c>
      <c r="F2" s="2" t="s">
        <v>32</v>
      </c>
      <c r="G2" s="2" t="s">
        <v>411</v>
      </c>
      <c r="H2" s="2" t="s">
        <v>412</v>
      </c>
      <c r="I2" s="2" t="s">
        <v>413</v>
      </c>
      <c r="J2" s="2" t="s">
        <v>2</v>
      </c>
      <c r="K2" s="2" t="s">
        <v>32</v>
      </c>
      <c r="L2" s="2" t="s">
        <v>92</v>
      </c>
    </row>
    <row r="3" spans="1:12">
      <c r="A3" s="3" t="s">
        <v>225</v>
      </c>
    </row>
    <row r="4" spans="1:12">
      <c r="A4" s="4" t="s">
        <v>870</v>
      </c>
      <c r="J4" s="6" t="n">
        <v>1919</v>
      </c>
      <c r="K4" s="6" t="n">
        <v>-680</v>
      </c>
      <c r="L4" s="6" t="n">
        <v>-682</v>
      </c>
    </row>
    <row r="5" spans="1:12">
      <c r="A5" s="4" t="s">
        <v>855</v>
      </c>
      <c r="J5" s="4" t="s">
        <v>856</v>
      </c>
      <c r="K5" s="4" t="s">
        <v>856</v>
      </c>
      <c r="L5" s="4" t="s">
        <v>856</v>
      </c>
    </row>
    <row r="6" spans="1:12">
      <c r="A6" s="4" t="s">
        <v>854</v>
      </c>
      <c r="J6" s="6" t="n">
        <v>0</v>
      </c>
      <c r="K6" s="6" t="n">
        <v>-42</v>
      </c>
      <c r="L6" s="6" t="n">
        <v>-21</v>
      </c>
    </row>
    <row r="7" spans="1:12">
      <c r="A7" s="4" t="s">
        <v>871</v>
      </c>
      <c r="J7" s="4" t="s">
        <v>505</v>
      </c>
      <c r="K7" s="4" t="s">
        <v>872</v>
      </c>
      <c r="L7" s="4" t="s">
        <v>873</v>
      </c>
    </row>
    <row r="8" spans="1:12">
      <c r="A8" s="4" t="s">
        <v>874</v>
      </c>
      <c r="J8" s="6" t="n">
        <v>263</v>
      </c>
      <c r="K8" s="6" t="n">
        <v>0</v>
      </c>
      <c r="L8" s="6" t="n">
        <v>0</v>
      </c>
    </row>
    <row r="9" spans="1:12">
      <c r="A9" s="4" t="s">
        <v>875</v>
      </c>
      <c r="J9" s="4" t="s">
        <v>876</v>
      </c>
      <c r="K9" s="4" t="s">
        <v>505</v>
      </c>
      <c r="L9" s="4" t="s">
        <v>505</v>
      </c>
    </row>
    <row r="10" spans="1:12">
      <c r="A10" s="4" t="s">
        <v>877</v>
      </c>
      <c r="J10" s="6" t="n">
        <v>-553</v>
      </c>
      <c r="K10" s="6" t="n">
        <v>-746</v>
      </c>
      <c r="L10" s="6" t="n">
        <v>-862</v>
      </c>
    </row>
    <row r="11" spans="1:12">
      <c r="A11" s="4" t="s">
        <v>878</v>
      </c>
      <c r="J11" s="4" t="s">
        <v>879</v>
      </c>
      <c r="K11" s="4" t="s">
        <v>880</v>
      </c>
      <c r="L11" s="4" t="s">
        <v>881</v>
      </c>
    </row>
    <row r="12" spans="1:12">
      <c r="A12" s="4" t="s">
        <v>882</v>
      </c>
      <c r="J12" s="6" t="n">
        <v>29</v>
      </c>
      <c r="K12" s="6" t="n">
        <v>-317</v>
      </c>
      <c r="L12" s="6" t="n">
        <v>1</v>
      </c>
    </row>
    <row r="13" spans="1:12">
      <c r="A13" s="4" t="s">
        <v>883</v>
      </c>
      <c r="J13" s="4" t="s">
        <v>884</v>
      </c>
      <c r="K13" s="4" t="s">
        <v>885</v>
      </c>
      <c r="L13" s="4" t="s">
        <v>886</v>
      </c>
    </row>
    <row r="14" spans="1:12">
      <c r="A14" s="4" t="s">
        <v>887</v>
      </c>
      <c r="J14" s="6" t="n">
        <v>-57</v>
      </c>
      <c r="K14" s="6" t="n">
        <v>-71</v>
      </c>
      <c r="L14" s="6" t="n">
        <v>-89</v>
      </c>
    </row>
    <row r="15" spans="1:12">
      <c r="A15" s="4" t="s">
        <v>888</v>
      </c>
      <c r="J15" s="4" t="s">
        <v>889</v>
      </c>
      <c r="K15" s="4" t="s">
        <v>453</v>
      </c>
      <c r="L15" s="4" t="s">
        <v>890</v>
      </c>
    </row>
    <row r="16" spans="1:12">
      <c r="A16" s="4" t="s">
        <v>891</v>
      </c>
      <c r="J16" s="6" t="n">
        <v>1672</v>
      </c>
      <c r="K16" s="6" t="n">
        <v>1890</v>
      </c>
      <c r="L16" s="6" t="n">
        <v>2136</v>
      </c>
    </row>
    <row r="17" spans="1:12">
      <c r="A17" s="4" t="s">
        <v>892</v>
      </c>
      <c r="J17" s="4" t="s">
        <v>893</v>
      </c>
      <c r="K17" s="4" t="s">
        <v>894</v>
      </c>
      <c r="L17" s="4" t="s">
        <v>895</v>
      </c>
    </row>
    <row r="18" spans="1:12">
      <c r="A18" s="4" t="s">
        <v>849</v>
      </c>
      <c r="J18" s="6" t="n">
        <v>241</v>
      </c>
      <c r="K18" s="6" t="n">
        <v>1152</v>
      </c>
      <c r="L18" s="6" t="n">
        <v>3514</v>
      </c>
    </row>
    <row r="19" spans="1:12">
      <c r="A19" s="4" t="s">
        <v>896</v>
      </c>
      <c r="J19" s="4" t="s">
        <v>897</v>
      </c>
      <c r="K19" s="4" t="s">
        <v>898</v>
      </c>
      <c r="L19" s="4" t="s">
        <v>899</v>
      </c>
    </row>
    <row r="20" spans="1:12">
      <c r="A20" s="4" t="s">
        <v>900</v>
      </c>
      <c r="J20" s="6" t="n">
        <v>0</v>
      </c>
      <c r="K20" s="6" t="n">
        <v>14</v>
      </c>
      <c r="L20" s="6" t="n">
        <v>23</v>
      </c>
    </row>
    <row r="21" spans="1:12">
      <c r="A21" s="4" t="s">
        <v>901</v>
      </c>
      <c r="J21" s="4" t="s">
        <v>505</v>
      </c>
      <c r="K21" s="4" t="s">
        <v>902</v>
      </c>
      <c r="L21" s="4" t="s">
        <v>903</v>
      </c>
    </row>
    <row r="22" spans="1:12">
      <c r="A22" s="4" t="s">
        <v>904</v>
      </c>
      <c r="B22" s="6" t="n">
        <v>-490</v>
      </c>
      <c r="C22" s="6" t="n">
        <v>1845</v>
      </c>
      <c r="D22" s="6" t="n">
        <v>1077</v>
      </c>
      <c r="E22" s="6" t="n">
        <v>1082</v>
      </c>
      <c r="F22" s="6" t="n">
        <v>208</v>
      </c>
      <c r="G22" s="6" t="n">
        <v>-165</v>
      </c>
      <c r="H22" s="6" t="n">
        <v>1153</v>
      </c>
      <c r="I22" s="6" t="n">
        <v>2</v>
      </c>
      <c r="J22" s="6" t="n">
        <v>3514</v>
      </c>
      <c r="K22" s="6" t="n">
        <v>1200</v>
      </c>
      <c r="L22" s="6" t="n">
        <v>4020</v>
      </c>
    </row>
    <row r="23" spans="1:12">
      <c r="A23" s="4" t="s">
        <v>845</v>
      </c>
      <c r="J23" s="4" t="s">
        <v>846</v>
      </c>
      <c r="K23" s="4" t="s">
        <v>847</v>
      </c>
      <c r="L23" s="4" t="s">
        <v>84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409</v>
      </c>
      <c r="J1" s="2" t="s">
        <v>1</v>
      </c>
    </row>
    <row r="2" spans="1:12">
      <c r="B2" s="2" t="s">
        <v>2</v>
      </c>
      <c r="C2" s="2" t="s">
        <v>383</v>
      </c>
      <c r="D2" s="2" t="s">
        <v>4</v>
      </c>
      <c r="E2" s="2" t="s">
        <v>410</v>
      </c>
      <c r="F2" s="2" t="s">
        <v>32</v>
      </c>
      <c r="G2" s="2" t="s">
        <v>411</v>
      </c>
      <c r="H2" s="2" t="s">
        <v>412</v>
      </c>
      <c r="I2" s="2" t="s">
        <v>413</v>
      </c>
      <c r="J2" s="2" t="s">
        <v>2</v>
      </c>
      <c r="K2" s="2" t="s">
        <v>32</v>
      </c>
      <c r="L2" s="2" t="s">
        <v>92</v>
      </c>
    </row>
    <row r="3" spans="1:12">
      <c r="A3" s="3" t="s">
        <v>225</v>
      </c>
    </row>
    <row r="4" spans="1:12">
      <c r="A4" s="4" t="s">
        <v>906</v>
      </c>
      <c r="J4" s="6" t="n">
        <v>9834</v>
      </c>
      <c r="K4" s="6" t="n">
        <v>-3557</v>
      </c>
    </row>
    <row r="5" spans="1:12">
      <c r="A5" s="4" t="s">
        <v>907</v>
      </c>
      <c r="J5" s="5" t="n">
        <v>13348</v>
      </c>
      <c r="K5" s="5" t="n">
        <v>-2315</v>
      </c>
      <c r="L5" s="6" t="n">
        <v>82900</v>
      </c>
    </row>
    <row r="6" spans="1:12">
      <c r="A6" s="4" t="s">
        <v>908</v>
      </c>
      <c r="J6" s="5" t="n">
        <v>-9834</v>
      </c>
      <c r="K6" s="5" t="n">
        <v>3515</v>
      </c>
      <c r="L6" s="5" t="n">
        <v>-78880</v>
      </c>
    </row>
    <row r="7" spans="1:12">
      <c r="A7" s="4" t="s">
        <v>904</v>
      </c>
      <c r="B7" s="6" t="n">
        <v>-490</v>
      </c>
      <c r="C7" s="6" t="n">
        <v>1845</v>
      </c>
      <c r="D7" s="6" t="n">
        <v>1077</v>
      </c>
      <c r="E7" s="6" t="n">
        <v>1082</v>
      </c>
      <c r="F7" s="6" t="n">
        <v>208</v>
      </c>
      <c r="G7" s="6" t="n">
        <v>-165</v>
      </c>
      <c r="H7" s="6" t="n">
        <v>1153</v>
      </c>
      <c r="I7" s="6" t="n">
        <v>2</v>
      </c>
      <c r="J7" s="5" t="n">
        <v>3514</v>
      </c>
      <c r="K7" s="5" t="n">
        <v>1200</v>
      </c>
      <c r="L7" s="5" t="n">
        <v>4020</v>
      </c>
    </row>
    <row r="8" spans="1:12">
      <c r="A8" s="4" t="s">
        <v>854</v>
      </c>
      <c r="J8" s="6" t="n">
        <v>0</v>
      </c>
      <c r="K8" s="6" t="n">
        <v>42</v>
      </c>
      <c r="L8" s="6" t="n">
        <v>2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92</v>
      </c>
    </row>
    <row r="3" spans="1:4">
      <c r="A3" s="3" t="s">
        <v>225</v>
      </c>
    </row>
    <row r="4" spans="1:4">
      <c r="A4" s="4" t="s">
        <v>910</v>
      </c>
      <c r="B4" s="6" t="n">
        <v>123101000</v>
      </c>
      <c r="C4" s="6" t="n">
        <v>116246000</v>
      </c>
    </row>
    <row r="5" spans="1:4">
      <c r="A5" s="4" t="s">
        <v>911</v>
      </c>
      <c r="B5" s="5" t="n">
        <v>0</v>
      </c>
      <c r="C5" s="5" t="n">
        <v>583000</v>
      </c>
    </row>
    <row r="6" spans="1:4">
      <c r="A6" s="4" t="s">
        <v>912</v>
      </c>
      <c r="B6" s="5" t="n">
        <v>104000</v>
      </c>
      <c r="C6" s="5" t="n">
        <v>121000</v>
      </c>
    </row>
    <row r="7" spans="1:4">
      <c r="A7" s="4" t="s">
        <v>913</v>
      </c>
      <c r="B7" s="5" t="n">
        <v>6803000</v>
      </c>
      <c r="C7" s="5" t="n">
        <v>3848000</v>
      </c>
    </row>
    <row r="8" spans="1:4">
      <c r="A8" s="4" t="s">
        <v>914</v>
      </c>
      <c r="B8" s="5" t="n">
        <v>119000</v>
      </c>
      <c r="C8" s="5" t="n">
        <v>123000</v>
      </c>
    </row>
    <row r="9" spans="1:4">
      <c r="A9" s="4" t="s">
        <v>915</v>
      </c>
      <c r="B9" s="5" t="n">
        <v>56000</v>
      </c>
      <c r="C9" s="5" t="n">
        <v>165000</v>
      </c>
    </row>
    <row r="10" spans="1:4">
      <c r="A10" s="4" t="s">
        <v>916</v>
      </c>
      <c r="B10" s="5" t="n">
        <v>130183000</v>
      </c>
      <c r="C10" s="5" t="n">
        <v>121086000</v>
      </c>
    </row>
    <row r="11" spans="1:4">
      <c r="A11" s="4" t="s">
        <v>917</v>
      </c>
      <c r="B11" s="5" t="n">
        <v>-44709000</v>
      </c>
      <c r="C11" s="5" t="n">
        <v>-45417000</v>
      </c>
    </row>
    <row r="12" spans="1:4">
      <c r="A12" s="4" t="s">
        <v>918</v>
      </c>
      <c r="B12" s="5" t="n">
        <v>-7556000</v>
      </c>
      <c r="C12" s="5" t="n">
        <v>-7428000</v>
      </c>
    </row>
    <row r="13" spans="1:4">
      <c r="A13" s="4" t="s">
        <v>919</v>
      </c>
      <c r="B13" s="5" t="n">
        <v>-815000</v>
      </c>
      <c r="C13" s="5" t="n">
        <v>-984000</v>
      </c>
    </row>
    <row r="14" spans="1:4">
      <c r="A14" s="4" t="s">
        <v>920</v>
      </c>
      <c r="B14" s="5" t="n">
        <v>-234000</v>
      </c>
      <c r="C14" s="5" t="n">
        <v>-112000</v>
      </c>
    </row>
    <row r="15" spans="1:4">
      <c r="A15" s="4" t="s">
        <v>921</v>
      </c>
      <c r="B15" s="5" t="n">
        <v>-53314000</v>
      </c>
      <c r="C15" s="5" t="n">
        <v>-53941000</v>
      </c>
    </row>
    <row r="16" spans="1:4">
      <c r="A16" s="4" t="s">
        <v>51</v>
      </c>
      <c r="B16" s="5" t="n">
        <v>76869000</v>
      </c>
      <c r="C16" s="6" t="n">
        <v>67145000</v>
      </c>
      <c r="D16" s="6" t="n">
        <v>64122000</v>
      </c>
    </row>
    <row r="17" spans="1:4">
      <c r="A17" s="4" t="s">
        <v>857</v>
      </c>
      <c r="B17"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92</v>
      </c>
    </row>
    <row r="3" spans="1:4">
      <c r="A3" s="3" t="s">
        <v>225</v>
      </c>
    </row>
    <row r="4" spans="1:4">
      <c r="A4" s="4" t="s">
        <v>906</v>
      </c>
      <c r="B4" s="6" t="n">
        <v>9834000</v>
      </c>
      <c r="C4" s="6" t="n">
        <v>-3557000</v>
      </c>
    </row>
    <row r="5" spans="1:4">
      <c r="A5" s="4" t="s">
        <v>923</v>
      </c>
      <c r="B5" s="5" t="n">
        <v>-128000</v>
      </c>
      <c r="C5" s="5" t="n">
        <v>6695000</v>
      </c>
    </row>
    <row r="6" spans="1:4">
      <c r="A6" s="4" t="s">
        <v>924</v>
      </c>
      <c r="B6" s="5" t="n">
        <v>18000</v>
      </c>
      <c r="C6" s="5" t="n">
        <v>-115000</v>
      </c>
    </row>
    <row r="7" spans="1:4">
      <c r="A7" s="4" t="s">
        <v>51</v>
      </c>
      <c r="B7" s="5" t="n">
        <v>76869000</v>
      </c>
      <c r="C7" s="6" t="n">
        <v>67145000</v>
      </c>
      <c r="D7" s="6" t="n">
        <v>64122000</v>
      </c>
    </row>
    <row r="8" spans="1:4">
      <c r="A8" s="4" t="s">
        <v>925</v>
      </c>
      <c r="B8" s="5" t="n">
        <v>0</v>
      </c>
    </row>
    <row r="9" spans="1:4">
      <c r="A9" s="4" t="s">
        <v>857</v>
      </c>
      <c r="B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6</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384</v>
      </c>
    </row>
    <row r="3" spans="1:13">
      <c r="A3" s="3" t="s">
        <v>927</v>
      </c>
    </row>
    <row r="4" spans="1:13">
      <c r="A4" s="4" t="s">
        <v>860</v>
      </c>
      <c r="J4" s="6" t="n">
        <v>5700</v>
      </c>
      <c r="K4" s="6" t="n">
        <v>3500</v>
      </c>
    </row>
    <row r="5" spans="1:13">
      <c r="A5" s="4" t="s">
        <v>928</v>
      </c>
      <c r="B5" s="6" t="n">
        <v>85762</v>
      </c>
      <c r="F5" s="6" t="n">
        <v>78079</v>
      </c>
      <c r="J5" s="5" t="n">
        <v>85762</v>
      </c>
      <c r="K5" s="5" t="n">
        <v>78079</v>
      </c>
      <c r="L5" s="6" t="n">
        <v>81459</v>
      </c>
      <c r="M5" s="6" t="n">
        <v>1539</v>
      </c>
    </row>
    <row r="6" spans="1:13">
      <c r="A6" s="4" t="s">
        <v>929</v>
      </c>
      <c r="J6" s="5" t="n">
        <v>3546</v>
      </c>
      <c r="K6" s="5" t="n">
        <v>3608</v>
      </c>
      <c r="L6" s="5" t="n">
        <v>10132</v>
      </c>
    </row>
    <row r="7" spans="1:13">
      <c r="A7" s="4" t="s">
        <v>930</v>
      </c>
      <c r="J7" s="5" t="n">
        <v>4706</v>
      </c>
      <c r="K7" s="5" t="n">
        <v>1570</v>
      </c>
      <c r="L7" s="5" t="n">
        <v>71327</v>
      </c>
    </row>
    <row r="8" spans="1:13">
      <c r="A8" s="4" t="s">
        <v>931</v>
      </c>
      <c r="J8" s="5" t="n">
        <v>-569</v>
      </c>
      <c r="K8" s="5" t="n">
        <v>-8558</v>
      </c>
      <c r="L8" s="5" t="n">
        <v>-1539</v>
      </c>
    </row>
    <row r="9" spans="1:13">
      <c r="A9" s="4" t="s">
        <v>418</v>
      </c>
      <c r="B9" s="6" t="n">
        <v>-490</v>
      </c>
      <c r="C9" s="6" t="n">
        <v>1845</v>
      </c>
      <c r="D9" s="6" t="n">
        <v>1077</v>
      </c>
      <c r="E9" s="6" t="n">
        <v>1082</v>
      </c>
      <c r="F9" s="6" t="n">
        <v>208</v>
      </c>
      <c r="G9" s="6" t="n">
        <v>-165</v>
      </c>
      <c r="H9" s="6" t="n">
        <v>1153</v>
      </c>
      <c r="I9" s="6" t="n">
        <v>2</v>
      </c>
      <c r="J9" s="5" t="n">
        <v>3514</v>
      </c>
      <c r="K9" s="5" t="n">
        <v>1200</v>
      </c>
      <c r="L9" s="5" t="n">
        <v>4020</v>
      </c>
    </row>
    <row r="10" spans="1:13">
      <c r="A10" s="4" t="s">
        <v>932</v>
      </c>
    </row>
    <row r="11" spans="1:13">
      <c r="A11" s="3" t="s">
        <v>927</v>
      </c>
    </row>
    <row r="12" spans="1:13">
      <c r="A12" s="4" t="s">
        <v>418</v>
      </c>
      <c r="J12" s="6" t="n">
        <v>2200</v>
      </c>
      <c r="K12" s="6" t="n">
        <v>400</v>
      </c>
      <c r="L12" s="6" t="n">
        <v>3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2</v>
      </c>
      <c r="D2" s="2" t="s">
        <v>92</v>
      </c>
      <c r="E2" s="2" t="s">
        <v>92</v>
      </c>
    </row>
    <row r="3" spans="1:5">
      <c r="A3" s="3" t="s">
        <v>229</v>
      </c>
    </row>
    <row r="4" spans="1:5">
      <c r="A4" s="4" t="s">
        <v>855</v>
      </c>
      <c r="B4" s="4" t="s">
        <v>856</v>
      </c>
      <c r="C4" s="4" t="s">
        <v>856</v>
      </c>
      <c r="E4" s="4" t="s">
        <v>856</v>
      </c>
    </row>
    <row r="5" spans="1:5">
      <c r="A5" s="3" t="s">
        <v>934</v>
      </c>
    </row>
    <row r="6" spans="1:5">
      <c r="A6" s="4" t="s">
        <v>935</v>
      </c>
      <c r="B6" s="6" t="n">
        <v>-1608</v>
      </c>
      <c r="C6" s="6" t="n">
        <v>-24545</v>
      </c>
      <c r="E6" s="6" t="n">
        <v>29643</v>
      </c>
    </row>
    <row r="7" spans="1:5">
      <c r="A7" s="4" t="s">
        <v>936</v>
      </c>
      <c r="B7" s="5" t="n">
        <v>563</v>
      </c>
      <c r="C7" s="5" t="n">
        <v>8591</v>
      </c>
      <c r="E7" s="5" t="n">
        <v>-10375</v>
      </c>
    </row>
    <row r="8" spans="1:5">
      <c r="A8" s="4" t="s">
        <v>937</v>
      </c>
      <c r="B8" s="5" t="n">
        <v>-1045</v>
      </c>
      <c r="C8" s="5" t="n">
        <v>-15954</v>
      </c>
      <c r="E8" s="5" t="n">
        <v>19268</v>
      </c>
    </row>
    <row r="9" spans="1:5">
      <c r="A9" s="4" t="s">
        <v>938</v>
      </c>
      <c r="B9" s="5" t="n">
        <v>1974</v>
      </c>
      <c r="C9" s="5" t="n">
        <v>5415</v>
      </c>
      <c r="E9" s="5" t="n">
        <v>20</v>
      </c>
    </row>
    <row r="10" spans="1:5">
      <c r="A10" s="4" t="s">
        <v>939</v>
      </c>
      <c r="B10" s="5" t="n">
        <v>-691</v>
      </c>
      <c r="C10" s="5" t="n">
        <v>-1895</v>
      </c>
      <c r="E10" s="5" t="n">
        <v>-7</v>
      </c>
    </row>
    <row r="11" spans="1:5">
      <c r="A11" s="4" t="s">
        <v>940</v>
      </c>
      <c r="B11" s="5" t="n">
        <v>1283</v>
      </c>
      <c r="C11" s="5" t="n">
        <v>3520</v>
      </c>
      <c r="E11" s="5" t="n">
        <v>13</v>
      </c>
    </row>
    <row r="12" spans="1:5">
      <c r="A12" s="4" t="s">
        <v>941</v>
      </c>
      <c r="B12" s="5" t="n">
        <v>-51</v>
      </c>
      <c r="C12" s="5" t="n">
        <v>328</v>
      </c>
      <c r="E12" s="5" t="n">
        <v>-315</v>
      </c>
    </row>
    <row r="13" spans="1:5">
      <c r="A13" s="4" t="s">
        <v>942</v>
      </c>
      <c r="B13" s="5" t="n">
        <v>18</v>
      </c>
      <c r="C13" s="5" t="n">
        <v>-115</v>
      </c>
      <c r="E13" s="5" t="n">
        <v>110</v>
      </c>
    </row>
    <row r="14" spans="1:5">
      <c r="A14" s="4" t="s">
        <v>943</v>
      </c>
      <c r="B14" s="5" t="n">
        <v>-33</v>
      </c>
      <c r="C14" s="5" t="n">
        <v>213</v>
      </c>
      <c r="E14" s="5" t="n">
        <v>-205</v>
      </c>
    </row>
    <row r="15" spans="1:5">
      <c r="A15" s="4" t="s">
        <v>944</v>
      </c>
      <c r="C15" s="5" t="n">
        <v>0</v>
      </c>
      <c r="E15" s="5" t="n">
        <v>0</v>
      </c>
    </row>
    <row r="16" spans="1:5">
      <c r="A16" s="4" t="s">
        <v>945</v>
      </c>
      <c r="C16" s="5" t="n">
        <v>-42</v>
      </c>
      <c r="E16" s="5" t="n">
        <v>-21</v>
      </c>
    </row>
    <row r="17" spans="1:5">
      <c r="A17" s="4" t="s">
        <v>946</v>
      </c>
      <c r="C17" s="5" t="n">
        <v>-42</v>
      </c>
      <c r="E17" s="5" t="n">
        <v>-21</v>
      </c>
    </row>
    <row r="18" spans="1:5">
      <c r="A18" s="4" t="s">
        <v>947</v>
      </c>
      <c r="B18" s="5" t="n">
        <v>315</v>
      </c>
      <c r="C18" s="5" t="n">
        <v>-18802</v>
      </c>
      <c r="E18" s="5" t="n">
        <v>29348</v>
      </c>
    </row>
    <row r="19" spans="1:5">
      <c r="A19" s="4" t="s">
        <v>948</v>
      </c>
      <c r="B19" s="5" t="n">
        <v>-110</v>
      </c>
      <c r="C19" s="5" t="n">
        <v>6539</v>
      </c>
      <c r="E19" s="5" t="n">
        <v>-10293</v>
      </c>
    </row>
    <row r="20" spans="1:5">
      <c r="A20" s="4" t="s">
        <v>119</v>
      </c>
      <c r="B20" s="6" t="n">
        <v>205</v>
      </c>
      <c r="C20" s="6" t="n">
        <v>-12263</v>
      </c>
      <c r="D20" s="6" t="n">
        <v>19055</v>
      </c>
      <c r="E20" s="6" t="n">
        <v>1905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4</v>
      </c>
      <c r="B5"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49</v>
      </c>
      <c r="B1" s="2" t="s">
        <v>1</v>
      </c>
    </row>
    <row r="2" spans="1:4">
      <c r="B2" s="2" t="s">
        <v>2</v>
      </c>
      <c r="C2" s="2" t="s">
        <v>32</v>
      </c>
      <c r="D2" s="2" t="s">
        <v>92</v>
      </c>
    </row>
    <row r="3" spans="1:4">
      <c r="A3" s="3" t="s">
        <v>232</v>
      </c>
    </row>
    <row r="4" spans="1:4">
      <c r="A4" s="4" t="s">
        <v>950</v>
      </c>
      <c r="C4" s="6" t="n">
        <v>0</v>
      </c>
      <c r="D4" s="6" t="n">
        <v>1000000</v>
      </c>
    </row>
    <row r="5" spans="1:4">
      <c r="A5" s="4" t="s">
        <v>951</v>
      </c>
      <c r="B5" s="6" t="n">
        <v>500000</v>
      </c>
    </row>
    <row r="6" spans="1:4">
      <c r="A6" s="4" t="s">
        <v>952</v>
      </c>
      <c r="B6" s="6"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4" t="s">
        <v>954</v>
      </c>
    </row>
    <row r="4" spans="1:3">
      <c r="A4" s="3" t="s">
        <v>955</v>
      </c>
    </row>
    <row r="5" spans="1:3">
      <c r="A5" s="4" t="s">
        <v>956</v>
      </c>
      <c r="C5" s="9" t="n">
        <v>0.8</v>
      </c>
    </row>
    <row r="6" spans="1:3">
      <c r="A6" s="4" t="s">
        <v>957</v>
      </c>
      <c r="C6" s="9" t="n">
        <v>0.3</v>
      </c>
    </row>
    <row r="7" spans="1:3">
      <c r="A7" s="4" t="s">
        <v>730</v>
      </c>
    </row>
    <row r="8" spans="1:3">
      <c r="A8" s="3" t="s">
        <v>955</v>
      </c>
    </row>
    <row r="9" spans="1:3">
      <c r="A9" s="4" t="s">
        <v>958</v>
      </c>
      <c r="B9" s="6" t="n">
        <v>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59</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92</v>
      </c>
    </row>
    <row r="3" spans="1:13">
      <c r="A3" s="4" t="s">
        <v>960</v>
      </c>
      <c r="B3" s="6" t="n">
        <v>67903000</v>
      </c>
      <c r="C3" s="6" t="n">
        <v>61741000</v>
      </c>
      <c r="D3" s="6" t="n">
        <v>61237000</v>
      </c>
      <c r="E3" s="6" t="n">
        <v>54525000</v>
      </c>
      <c r="F3" s="6" t="n">
        <v>62205000</v>
      </c>
      <c r="G3" s="6" t="n">
        <v>58124000</v>
      </c>
      <c r="H3" s="6" t="n">
        <v>60079000</v>
      </c>
      <c r="I3" s="6" t="n">
        <v>55860000</v>
      </c>
      <c r="J3" s="6" t="n">
        <v>245406000</v>
      </c>
      <c r="K3" s="6" t="n">
        <v>236268000</v>
      </c>
      <c r="L3" s="6" t="n">
        <v>230225000</v>
      </c>
    </row>
    <row r="4" spans="1:13">
      <c r="A4" s="4" t="s">
        <v>961</v>
      </c>
      <c r="B4" s="5" t="n">
        <v>68277000</v>
      </c>
      <c r="C4" s="5" t="n">
        <v>57134000</v>
      </c>
      <c r="D4" s="5" t="n">
        <v>58678000</v>
      </c>
      <c r="E4" s="5" t="n">
        <v>55834000</v>
      </c>
      <c r="F4" s="5" t="n">
        <v>64193000</v>
      </c>
      <c r="G4" s="5" t="n">
        <v>58039000</v>
      </c>
      <c r="H4" s="5" t="n">
        <v>60693000</v>
      </c>
      <c r="I4" s="5" t="n">
        <v>55286000</v>
      </c>
      <c r="J4" s="5" t="n">
        <v>239923000</v>
      </c>
      <c r="K4" s="5" t="n">
        <v>238211000</v>
      </c>
      <c r="L4" s="5" t="n">
        <v>232175000</v>
      </c>
    </row>
    <row r="5" spans="1:13">
      <c r="A5" s="4" t="s">
        <v>112</v>
      </c>
      <c r="B5" s="5" t="n">
        <v>-490000</v>
      </c>
      <c r="C5" s="5" t="n">
        <v>1845000</v>
      </c>
      <c r="D5" s="5" t="n">
        <v>1077000</v>
      </c>
      <c r="E5" s="5" t="n">
        <v>1082000</v>
      </c>
      <c r="F5" s="5" t="n">
        <v>208000</v>
      </c>
      <c r="G5" s="5" t="n">
        <v>-165000</v>
      </c>
      <c r="H5" s="5" t="n">
        <v>1153000</v>
      </c>
      <c r="I5" s="5" t="n">
        <v>2000</v>
      </c>
      <c r="J5" s="5" t="n">
        <v>3514000</v>
      </c>
      <c r="K5" s="5" t="n">
        <v>1200000</v>
      </c>
      <c r="L5" s="5" t="n">
        <v>4020000</v>
      </c>
    </row>
    <row r="6" spans="1:13">
      <c r="A6" s="4" t="s">
        <v>113</v>
      </c>
      <c r="B6" s="5" t="n">
        <v>116000</v>
      </c>
      <c r="C6" s="5" t="n">
        <v>2762000</v>
      </c>
      <c r="D6" s="5" t="n">
        <v>1482000</v>
      </c>
      <c r="E6" s="5" t="n">
        <v>-2391000</v>
      </c>
      <c r="F6" s="5" t="n">
        <v>-2197000</v>
      </c>
      <c r="G6" s="5" t="n">
        <v>250000</v>
      </c>
      <c r="H6" s="5" t="n">
        <v>-1767000</v>
      </c>
      <c r="I6" s="5" t="n">
        <v>572000</v>
      </c>
      <c r="J6" s="6" t="n">
        <v>1969000</v>
      </c>
      <c r="K6" s="5" t="n">
        <v>-3143000</v>
      </c>
      <c r="L6" s="5" t="n">
        <v>-5970000</v>
      </c>
      <c r="M6" s="6" t="n">
        <v>-5970000</v>
      </c>
    </row>
    <row r="7" spans="1:13">
      <c r="A7" s="4" t="s">
        <v>128</v>
      </c>
    </row>
    <row r="8" spans="1:13">
      <c r="A8" s="4" t="s">
        <v>962</v>
      </c>
      <c r="B8" s="6" t="n">
        <v>116000</v>
      </c>
      <c r="C8" s="6" t="n">
        <v>2762000</v>
      </c>
      <c r="D8" s="6" t="n">
        <v>1482000</v>
      </c>
      <c r="E8" s="6" t="n">
        <v>-2391000</v>
      </c>
      <c r="F8" s="6" t="n">
        <v>-2197000</v>
      </c>
      <c r="G8" s="6" t="n">
        <v>250000</v>
      </c>
      <c r="H8" s="6" t="n">
        <v>-1767000</v>
      </c>
      <c r="I8" s="6" t="n">
        <v>572000</v>
      </c>
    </row>
    <row r="9" spans="1:13">
      <c r="A9" s="4" t="s">
        <v>963</v>
      </c>
      <c r="B9" s="6" t="n">
        <v>0</v>
      </c>
      <c r="C9" s="7" t="n">
        <v>0.06</v>
      </c>
      <c r="D9" s="7" t="n">
        <v>0.03</v>
      </c>
      <c r="E9" s="7" t="n">
        <v>-0.05</v>
      </c>
      <c r="F9" s="7" t="n">
        <v>-0.04</v>
      </c>
      <c r="G9" s="7" t="n">
        <v>0.01</v>
      </c>
      <c r="H9" s="7" t="n">
        <v>-0.04</v>
      </c>
      <c r="I9" s="7" t="n">
        <v>0.01</v>
      </c>
    </row>
    <row r="10" spans="1:13">
      <c r="A10" s="4" t="s">
        <v>964</v>
      </c>
      <c r="B10" s="5" t="n">
        <v>0</v>
      </c>
      <c r="C10" s="8" t="n">
        <v>0.06</v>
      </c>
      <c r="D10" s="8" t="n">
        <v>0.03</v>
      </c>
      <c r="E10" s="8" t="n">
        <v>-0.05</v>
      </c>
      <c r="F10" s="8" t="n">
        <v>-0.04</v>
      </c>
      <c r="G10" s="8" t="n">
        <v>0.01</v>
      </c>
      <c r="H10" s="8" t="n">
        <v>-0.04</v>
      </c>
      <c r="I10" s="8" t="n">
        <v>0.01</v>
      </c>
    </row>
    <row r="11" spans="1:13">
      <c r="A11" s="4" t="s">
        <v>130</v>
      </c>
    </row>
    <row r="12" spans="1:13">
      <c r="A12" s="4" t="s">
        <v>963</v>
      </c>
      <c r="B12" s="5" t="n">
        <v>0</v>
      </c>
      <c r="C12" s="8" t="n">
        <v>0.03</v>
      </c>
      <c r="D12" s="8" t="n">
        <v>0.01</v>
      </c>
      <c r="E12" s="8" t="n">
        <v>-0.02</v>
      </c>
      <c r="F12" s="8" t="n">
        <v>-0.02</v>
      </c>
      <c r="G12" s="5" t="n">
        <v>0</v>
      </c>
      <c r="H12" s="8" t="n">
        <v>-0.02</v>
      </c>
      <c r="I12" s="8" t="n">
        <v>0.01</v>
      </c>
    </row>
    <row r="13" spans="1:13">
      <c r="A13" s="4" t="s">
        <v>964</v>
      </c>
      <c r="B13" s="6" t="n">
        <v>0</v>
      </c>
      <c r="C13" s="7" t="n">
        <v>0.03</v>
      </c>
      <c r="D13" s="7" t="n">
        <v>0.01</v>
      </c>
      <c r="E13" s="7" t="n">
        <v>-0.02</v>
      </c>
      <c r="F13" s="7" t="n">
        <v>-0.02</v>
      </c>
      <c r="G13" s="6" t="n">
        <v>0</v>
      </c>
      <c r="H13" s="7" t="n">
        <v>-0.02</v>
      </c>
      <c r="I13" s="7" t="n">
        <v>0.01</v>
      </c>
    </row>
    <row r="14" spans="1:13">
      <c r="A14" s="4" t="s">
        <v>424</v>
      </c>
    </row>
    <row r="15" spans="1:13">
      <c r="A15" s="4" t="s">
        <v>961</v>
      </c>
      <c r="K15" s="5" t="n">
        <v>-664000</v>
      </c>
      <c r="L15" s="5" t="n">
        <v>-830000</v>
      </c>
    </row>
    <row r="16" spans="1:13">
      <c r="A16" s="4" t="s">
        <v>112</v>
      </c>
      <c r="K16" s="5" t="n">
        <v>228000</v>
      </c>
      <c r="L16" s="5" t="n">
        <v>295000</v>
      </c>
    </row>
    <row r="17" spans="1:13">
      <c r="A17" s="4" t="s">
        <v>113</v>
      </c>
      <c r="K17" s="6" t="n">
        <v>436000</v>
      </c>
      <c r="L17" s="6" t="n">
        <v>535000</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965</v>
      </c>
      <c r="B1" s="2" t="s">
        <v>966</v>
      </c>
      <c r="C1" s="2" t="s">
        <v>2</v>
      </c>
      <c r="D1" s="2" t="s">
        <v>32</v>
      </c>
      <c r="E1" s="2" t="s">
        <v>92</v>
      </c>
    </row>
    <row r="2" spans="1:5">
      <c r="A2" s="3" t="s">
        <v>967</v>
      </c>
    </row>
    <row r="3" spans="1:5">
      <c r="A3" s="4" t="s">
        <v>968</v>
      </c>
      <c r="C3" s="6" t="n">
        <v>59</v>
      </c>
      <c r="D3" s="6" t="n">
        <v>0</v>
      </c>
      <c r="E3" s="6" t="n">
        <v>0</v>
      </c>
    </row>
    <row r="4" spans="1:5">
      <c r="A4" s="4" t="s">
        <v>969</v>
      </c>
    </row>
    <row r="5" spans="1:5">
      <c r="A5" s="3" t="s">
        <v>967</v>
      </c>
    </row>
    <row r="6" spans="1:5">
      <c r="A6" s="4" t="s">
        <v>968</v>
      </c>
      <c r="B6" s="6" t="n">
        <v>3250</v>
      </c>
    </row>
    <row r="7" spans="1:5">
      <c r="A7" s="4" t="s">
        <v>970</v>
      </c>
      <c r="B7" s="6"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1</v>
      </c>
      <c r="B1" s="2" t="s">
        <v>2</v>
      </c>
      <c r="C1" s="2" t="s">
        <v>32</v>
      </c>
      <c r="D1" s="2" t="s">
        <v>92</v>
      </c>
      <c r="E1" s="2" t="s">
        <v>414</v>
      </c>
      <c r="F1" s="2" t="s">
        <v>384</v>
      </c>
    </row>
    <row r="2" spans="1:6">
      <c r="A2" s="3" t="s">
        <v>972</v>
      </c>
    </row>
    <row r="3" spans="1:6">
      <c r="A3" s="4" t="s">
        <v>973</v>
      </c>
      <c r="B3" s="6" t="n">
        <v>881668</v>
      </c>
      <c r="C3" s="6" t="n">
        <v>735648</v>
      </c>
    </row>
    <row r="4" spans="1:6">
      <c r="A4" s="4" t="s">
        <v>530</v>
      </c>
      <c r="B4" s="5" t="n">
        <v>247004</v>
      </c>
      <c r="C4" s="5" t="n">
        <v>259953</v>
      </c>
    </row>
    <row r="5" spans="1:6">
      <c r="A5" s="4" t="s">
        <v>499</v>
      </c>
      <c r="B5" s="5" t="n">
        <v>18159</v>
      </c>
      <c r="C5" s="5" t="n">
        <v>23438</v>
      </c>
    </row>
    <row r="6" spans="1:6">
      <c r="A6" s="4" t="s">
        <v>37</v>
      </c>
      <c r="B6" s="5" t="n">
        <v>232</v>
      </c>
      <c r="C6" s="5" t="n">
        <v>594</v>
      </c>
    </row>
    <row r="7" spans="1:6">
      <c r="A7" s="4" t="s">
        <v>510</v>
      </c>
      <c r="B7" s="5" t="n">
        <v>5919</v>
      </c>
      <c r="C7" s="5" t="n">
        <v>7956</v>
      </c>
    </row>
    <row r="8" spans="1:6">
      <c r="A8" s="4" t="s">
        <v>42</v>
      </c>
      <c r="B8" s="5" t="n">
        <v>508</v>
      </c>
      <c r="C8" s="5" t="n">
        <v>251</v>
      </c>
    </row>
    <row r="9" spans="1:6">
      <c r="A9" s="4" t="s">
        <v>44</v>
      </c>
      <c r="B9" s="5" t="n">
        <v>35510</v>
      </c>
      <c r="C9" s="5" t="n">
        <v>82827</v>
      </c>
      <c r="D9" s="6" t="n">
        <v>50708</v>
      </c>
      <c r="F9" s="6" t="n">
        <v>54593</v>
      </c>
    </row>
    <row r="10" spans="1:6">
      <c r="A10" s="4" t="s">
        <v>45</v>
      </c>
      <c r="B10" s="5" t="n">
        <v>17903</v>
      </c>
      <c r="C10" s="5" t="n">
        <v>15406</v>
      </c>
    </row>
    <row r="11" spans="1:6">
      <c r="A11" s="4" t="s">
        <v>52</v>
      </c>
      <c r="B11" s="5" t="n">
        <v>7890</v>
      </c>
      <c r="C11" s="5" t="n">
        <v>6338</v>
      </c>
    </row>
    <row r="12" spans="1:6">
      <c r="A12" s="4" t="s">
        <v>55</v>
      </c>
      <c r="B12" s="5" t="n">
        <v>918</v>
      </c>
      <c r="C12" s="5" t="n">
        <v>1304</v>
      </c>
    </row>
    <row r="13" spans="1:6">
      <c r="A13" s="4" t="s">
        <v>56</v>
      </c>
      <c r="B13" s="5" t="n">
        <v>1583668</v>
      </c>
      <c r="C13" s="5" t="n">
        <v>1480751</v>
      </c>
    </row>
    <row r="14" spans="1:6">
      <c r="A14" s="4" t="s">
        <v>70</v>
      </c>
      <c r="B14" s="5" t="n">
        <v>1334568</v>
      </c>
      <c r="C14" s="5" t="n">
        <v>1233825</v>
      </c>
    </row>
    <row r="15" spans="1:6">
      <c r="A15" s="4" t="s">
        <v>72</v>
      </c>
      <c r="B15" s="5" t="n">
        <v>-16248</v>
      </c>
      <c r="C15" s="5" t="n">
        <v>-18217</v>
      </c>
    </row>
    <row r="16" spans="1:6">
      <c r="A16" s="4" t="s">
        <v>974</v>
      </c>
      <c r="B16" s="5" t="n">
        <v>13792</v>
      </c>
      <c r="C16" s="5" t="n">
        <v>13587</v>
      </c>
    </row>
    <row r="17" spans="1:6">
      <c r="A17" s="4" t="s">
        <v>975</v>
      </c>
      <c r="B17" s="5" t="n">
        <v>-11011</v>
      </c>
      <c r="C17" s="5" t="n">
        <v>-11011</v>
      </c>
    </row>
    <row r="18" spans="1:6">
      <c r="A18" s="4" t="s">
        <v>76</v>
      </c>
      <c r="B18" s="5" t="n">
        <v>249100</v>
      </c>
      <c r="C18" s="5" t="n">
        <v>246926</v>
      </c>
      <c r="D18" s="5" t="n">
        <v>262332</v>
      </c>
      <c r="E18" s="6" t="n">
        <v>249247</v>
      </c>
      <c r="F18" s="5" t="n">
        <v>249247</v>
      </c>
    </row>
    <row r="19" spans="1:6">
      <c r="A19" s="4" t="s">
        <v>77</v>
      </c>
      <c r="B19" s="5" t="n">
        <v>1583668</v>
      </c>
      <c r="C19" s="5" t="n">
        <v>1480751</v>
      </c>
    </row>
    <row r="20" spans="1:6">
      <c r="A20" s="4" t="s">
        <v>976</v>
      </c>
    </row>
    <row r="21" spans="1:6">
      <c r="A21" s="3" t="s">
        <v>972</v>
      </c>
    </row>
    <row r="22" spans="1:6">
      <c r="A22" s="4" t="s">
        <v>977</v>
      </c>
      <c r="B22" s="5" t="n">
        <v>173877</v>
      </c>
      <c r="C22" s="5" t="n">
        <v>171038</v>
      </c>
    </row>
    <row r="23" spans="1:6">
      <c r="A23" s="4" t="s">
        <v>973</v>
      </c>
      <c r="B23" s="5" t="n">
        <v>51028</v>
      </c>
      <c r="C23" s="5" t="n">
        <v>54208</v>
      </c>
    </row>
    <row r="24" spans="1:6">
      <c r="A24" s="4" t="s">
        <v>530</v>
      </c>
      <c r="B24" s="5" t="n">
        <v>357</v>
      </c>
      <c r="C24" s="5" t="n">
        <v>364</v>
      </c>
    </row>
    <row r="25" spans="1:6">
      <c r="A25" s="4" t="s">
        <v>499</v>
      </c>
      <c r="B25" s="5" t="n">
        <v>1030</v>
      </c>
      <c r="C25" s="5" t="n">
        <v>979</v>
      </c>
    </row>
    <row r="26" spans="1:6">
      <c r="A26" s="4" t="s">
        <v>37</v>
      </c>
      <c r="B26" s="5" t="n">
        <v>0</v>
      </c>
      <c r="C26" s="5" t="n">
        <v>341</v>
      </c>
    </row>
    <row r="27" spans="1:6">
      <c r="A27" s="4" t="s">
        <v>510</v>
      </c>
      <c r="B27" s="5" t="n">
        <v>5920</v>
      </c>
      <c r="C27" s="5" t="n">
        <v>6021</v>
      </c>
    </row>
    <row r="28" spans="1:6">
      <c r="A28" s="4" t="s">
        <v>42</v>
      </c>
      <c r="B28" s="5" t="n">
        <v>508</v>
      </c>
      <c r="C28" s="5" t="n">
        <v>0</v>
      </c>
    </row>
    <row r="29" spans="1:6">
      <c r="A29" s="4" t="s">
        <v>44</v>
      </c>
      <c r="B29" s="5" t="n">
        <v>14673</v>
      </c>
      <c r="C29" s="5" t="n">
        <v>15756</v>
      </c>
      <c r="D29" s="6" t="n">
        <v>14816</v>
      </c>
      <c r="F29" s="6" t="n">
        <v>17038</v>
      </c>
    </row>
    <row r="30" spans="1:6">
      <c r="A30" s="4" t="s">
        <v>45</v>
      </c>
      <c r="B30" s="5" t="n">
        <v>757</v>
      </c>
      <c r="C30" s="5" t="n">
        <v>791</v>
      </c>
    </row>
    <row r="31" spans="1:6">
      <c r="A31" s="4" t="s">
        <v>978</v>
      </c>
      <c r="B31" s="5" t="n">
        <v>2658</v>
      </c>
      <c r="C31" s="5" t="n">
        <v>2958</v>
      </c>
    </row>
    <row r="32" spans="1:6">
      <c r="A32" s="4" t="s">
        <v>52</v>
      </c>
      <c r="B32" s="5" t="n">
        <v>746</v>
      </c>
      <c r="C32" s="5" t="n">
        <v>95</v>
      </c>
    </row>
    <row r="33" spans="1:6">
      <c r="A33" s="4" t="s">
        <v>55</v>
      </c>
      <c r="B33" s="5" t="n">
        <v>237</v>
      </c>
      <c r="C33" s="5" t="n">
        <v>84</v>
      </c>
    </row>
    <row r="34" spans="1:6">
      <c r="A34" s="4" t="s">
        <v>56</v>
      </c>
      <c r="B34" s="5" t="n">
        <v>251791</v>
      </c>
      <c r="C34" s="5" t="n">
        <v>252635</v>
      </c>
    </row>
    <row r="35" spans="1:6">
      <c r="A35" s="4" t="s">
        <v>979</v>
      </c>
      <c r="B35" s="5" t="n">
        <v>2691</v>
      </c>
      <c r="C35" s="5" t="n">
        <v>5709</v>
      </c>
    </row>
    <row r="36" spans="1:6">
      <c r="A36" s="4" t="s">
        <v>70</v>
      </c>
      <c r="B36" s="5" t="n">
        <v>2691</v>
      </c>
      <c r="C36" s="5" t="n">
        <v>5709</v>
      </c>
    </row>
    <row r="37" spans="1:6">
      <c r="A37" s="4" t="s">
        <v>72</v>
      </c>
      <c r="B37" s="5" t="n">
        <v>-16248</v>
      </c>
      <c r="C37" s="5" t="n">
        <v>-18217</v>
      </c>
    </row>
    <row r="38" spans="1:6">
      <c r="A38" s="4" t="s">
        <v>974</v>
      </c>
      <c r="B38" s="5" t="n">
        <v>13792</v>
      </c>
      <c r="C38" s="5" t="n">
        <v>13587</v>
      </c>
    </row>
    <row r="39" spans="1:6">
      <c r="A39" s="4" t="s">
        <v>975</v>
      </c>
      <c r="B39" s="5" t="n">
        <v>-11011</v>
      </c>
      <c r="C39" s="5" t="n">
        <v>-11011</v>
      </c>
    </row>
    <row r="40" spans="1:6">
      <c r="A40" s="4" t="s">
        <v>76</v>
      </c>
      <c r="B40" s="5" t="n">
        <v>249100</v>
      </c>
      <c r="C40" s="5" t="n">
        <v>246926</v>
      </c>
    </row>
    <row r="41" spans="1:6">
      <c r="A41" s="4" t="s">
        <v>77</v>
      </c>
      <c r="B41" s="5" t="n">
        <v>251791</v>
      </c>
      <c r="C41" s="5" t="n">
        <v>252635</v>
      </c>
    </row>
    <row r="42" spans="1:6">
      <c r="A42" s="4" t="s">
        <v>128</v>
      </c>
    </row>
    <row r="43" spans="1:6">
      <c r="A43" s="3" t="s">
        <v>972</v>
      </c>
    </row>
    <row r="44" spans="1:6">
      <c r="A44" s="4" t="s">
        <v>78</v>
      </c>
      <c r="B44" s="5" t="n">
        <v>259383</v>
      </c>
      <c r="C44" s="5" t="n">
        <v>259383</v>
      </c>
    </row>
    <row r="45" spans="1:6">
      <c r="A45" s="4" t="s">
        <v>980</v>
      </c>
    </row>
    <row r="46" spans="1:6">
      <c r="A46" s="3" t="s">
        <v>972</v>
      </c>
    </row>
    <row r="47" spans="1:6">
      <c r="A47" s="4" t="s">
        <v>78</v>
      </c>
      <c r="B47" s="5" t="n">
        <v>259383</v>
      </c>
      <c r="C47" s="5" t="n">
        <v>259383</v>
      </c>
    </row>
    <row r="48" spans="1:6">
      <c r="A48" s="4" t="s">
        <v>130</v>
      </c>
    </row>
    <row r="49" spans="1:6">
      <c r="A49" s="3" t="s">
        <v>972</v>
      </c>
    </row>
    <row r="50" spans="1:6">
      <c r="A50" s="4" t="s">
        <v>78</v>
      </c>
      <c r="B50" s="5" t="n">
        <v>3184</v>
      </c>
      <c r="C50" s="5" t="n">
        <v>3184</v>
      </c>
    </row>
    <row r="51" spans="1:6">
      <c r="A51" s="4" t="s">
        <v>981</v>
      </c>
    </row>
    <row r="52" spans="1:6">
      <c r="A52" s="3" t="s">
        <v>972</v>
      </c>
    </row>
    <row r="53" spans="1:6">
      <c r="A53" s="4" t="s">
        <v>78</v>
      </c>
      <c r="B53" s="6" t="n">
        <v>3184</v>
      </c>
      <c r="C53" s="6" t="n">
        <v>31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2</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92</v>
      </c>
    </row>
    <row r="3" spans="1:13">
      <c r="A3" s="3" t="s">
        <v>972</v>
      </c>
    </row>
    <row r="4" spans="1:13">
      <c r="A4" s="4" t="s">
        <v>983</v>
      </c>
      <c r="J4" s="6" t="n">
        <v>955</v>
      </c>
      <c r="K4" s="6" t="n">
        <v>1465</v>
      </c>
      <c r="M4" s="6" t="n">
        <v>650</v>
      </c>
    </row>
    <row r="5" spans="1:13">
      <c r="A5" s="4" t="s">
        <v>829</v>
      </c>
      <c r="J5" s="5" t="n">
        <v>-1985</v>
      </c>
      <c r="K5" s="5" t="n">
        <v>-5459</v>
      </c>
      <c r="M5" s="5" t="n">
        <v>-19</v>
      </c>
    </row>
    <row r="6" spans="1:13">
      <c r="A6" s="4" t="s">
        <v>99</v>
      </c>
      <c r="B6" s="6" t="n">
        <v>67903</v>
      </c>
      <c r="C6" s="6" t="n">
        <v>61741</v>
      </c>
      <c r="D6" s="6" t="n">
        <v>61237</v>
      </c>
      <c r="E6" s="6" t="n">
        <v>54525</v>
      </c>
      <c r="F6" s="6" t="n">
        <v>62205</v>
      </c>
      <c r="G6" s="6" t="n">
        <v>58124</v>
      </c>
      <c r="H6" s="6" t="n">
        <v>60079</v>
      </c>
      <c r="I6" s="6" t="n">
        <v>55860</v>
      </c>
      <c r="J6" s="5" t="n">
        <v>245406</v>
      </c>
      <c r="K6" s="5" t="n">
        <v>236268</v>
      </c>
      <c r="M6" s="5" t="n">
        <v>230225</v>
      </c>
    </row>
    <row r="7" spans="1:13">
      <c r="A7" s="4" t="s">
        <v>112</v>
      </c>
      <c r="B7" s="5" t="n">
        <v>-490</v>
      </c>
      <c r="C7" s="5" t="n">
        <v>1845</v>
      </c>
      <c r="D7" s="5" t="n">
        <v>1077</v>
      </c>
      <c r="E7" s="5" t="n">
        <v>1082</v>
      </c>
      <c r="F7" s="5" t="n">
        <v>208</v>
      </c>
      <c r="G7" s="5" t="n">
        <v>-165</v>
      </c>
      <c r="H7" s="5" t="n">
        <v>1153</v>
      </c>
      <c r="I7" s="5" t="n">
        <v>2</v>
      </c>
      <c r="J7" s="5" t="n">
        <v>3514</v>
      </c>
      <c r="K7" s="5" t="n">
        <v>1200</v>
      </c>
      <c r="M7" s="5" t="n">
        <v>4020</v>
      </c>
    </row>
    <row r="8" spans="1:13">
      <c r="A8" s="4" t="s">
        <v>113</v>
      </c>
      <c r="B8" s="6" t="n">
        <v>116</v>
      </c>
      <c r="C8" s="6" t="n">
        <v>2762</v>
      </c>
      <c r="D8" s="6" t="n">
        <v>1482</v>
      </c>
      <c r="E8" s="6" t="n">
        <v>-2391</v>
      </c>
      <c r="F8" s="6" t="n">
        <v>-2197</v>
      </c>
      <c r="G8" s="6" t="n">
        <v>250</v>
      </c>
      <c r="H8" s="6" t="n">
        <v>-1767</v>
      </c>
      <c r="I8" s="6" t="n">
        <v>572</v>
      </c>
      <c r="J8" s="5" t="n">
        <v>1969</v>
      </c>
      <c r="K8" s="5" t="n">
        <v>-3143</v>
      </c>
      <c r="L8" s="6" t="n">
        <v>-5970</v>
      </c>
      <c r="M8" s="5" t="n">
        <v>-5970</v>
      </c>
    </row>
    <row r="9" spans="1:13">
      <c r="A9" s="4" t="s">
        <v>976</v>
      </c>
    </row>
    <row r="10" spans="1:13">
      <c r="A10" s="3" t="s">
        <v>972</v>
      </c>
    </row>
    <row r="11" spans="1:13">
      <c r="A11" s="4" t="s">
        <v>984</v>
      </c>
      <c r="J11" s="5" t="n">
        <v>33748</v>
      </c>
      <c r="K11" s="5" t="n">
        <v>31328</v>
      </c>
      <c r="M11" s="5" t="n">
        <v>27497</v>
      </c>
    </row>
    <row r="12" spans="1:13">
      <c r="A12" s="4" t="s">
        <v>985</v>
      </c>
      <c r="J12" s="5" t="n">
        <v>1491</v>
      </c>
      <c r="K12" s="5" t="n">
        <v>1499</v>
      </c>
      <c r="M12" s="5" t="n">
        <v>1361</v>
      </c>
    </row>
    <row r="13" spans="1:13">
      <c r="A13" s="4" t="s">
        <v>983</v>
      </c>
      <c r="J13" s="5" t="n">
        <v>49</v>
      </c>
      <c r="K13" s="5" t="n">
        <v>58</v>
      </c>
      <c r="M13" s="5" t="n">
        <v>1</v>
      </c>
    </row>
    <row r="14" spans="1:13">
      <c r="A14" s="4" t="s">
        <v>829</v>
      </c>
      <c r="J14" s="5" t="n">
        <v>0</v>
      </c>
      <c r="K14" s="5" t="n">
        <v>0</v>
      </c>
      <c r="M14" s="5" t="n">
        <v>46</v>
      </c>
    </row>
    <row r="15" spans="1:13">
      <c r="A15" s="4" t="s">
        <v>99</v>
      </c>
      <c r="J15" s="5" t="n">
        <v>35288</v>
      </c>
      <c r="K15" s="5" t="n">
        <v>32885</v>
      </c>
      <c r="M15" s="5" t="n">
        <v>28905</v>
      </c>
    </row>
    <row r="16" spans="1:13">
      <c r="A16" s="4" t="s">
        <v>986</v>
      </c>
      <c r="J16" s="5" t="n">
        <v>33807</v>
      </c>
      <c r="K16" s="5" t="n">
        <v>29609</v>
      </c>
      <c r="M16" s="5" t="n">
        <v>25572</v>
      </c>
    </row>
    <row r="17" spans="1:13">
      <c r="A17" s="4" t="s">
        <v>987</v>
      </c>
      <c r="J17" s="5" t="n">
        <v>996</v>
      </c>
      <c r="K17" s="5" t="n">
        <v>918</v>
      </c>
      <c r="M17" s="5" t="n">
        <v>902</v>
      </c>
    </row>
    <row r="18" spans="1:13">
      <c r="A18" s="4" t="s">
        <v>112</v>
      </c>
      <c r="J18" s="5" t="n">
        <v>-196</v>
      </c>
      <c r="K18" s="5" t="n">
        <v>523</v>
      </c>
      <c r="M18" s="5" t="n">
        <v>558</v>
      </c>
    </row>
    <row r="19" spans="1:13">
      <c r="A19" s="4" t="s">
        <v>988</v>
      </c>
      <c r="J19" s="5" t="n">
        <v>34607</v>
      </c>
      <c r="K19" s="5" t="n">
        <v>31050</v>
      </c>
      <c r="M19" s="5" t="n">
        <v>27032</v>
      </c>
    </row>
    <row r="20" spans="1:13">
      <c r="A20" s="4" t="s">
        <v>989</v>
      </c>
      <c r="J20" s="5" t="n">
        <v>681</v>
      </c>
      <c r="K20" s="5" t="n">
        <v>1835</v>
      </c>
      <c r="M20" s="5" t="n">
        <v>1873</v>
      </c>
    </row>
    <row r="21" spans="1:13">
      <c r="A21" s="4" t="s">
        <v>990</v>
      </c>
      <c r="J21" s="5" t="n">
        <v>1288</v>
      </c>
      <c r="K21" s="5" t="n">
        <v>-4978</v>
      </c>
      <c r="M21" s="5" t="n">
        <v>-7843</v>
      </c>
    </row>
    <row r="22" spans="1:13">
      <c r="A22" s="4" t="s">
        <v>113</v>
      </c>
      <c r="J22" s="6" t="n">
        <v>1969</v>
      </c>
      <c r="K22" s="6" t="n">
        <v>-3143</v>
      </c>
      <c r="M22" s="6" t="n">
        <v>-5970</v>
      </c>
    </row>
  </sheetData>
  <mergeCells count="3">
    <mergeCell ref="A1:A2"/>
    <mergeCell ref="B1:I1"/>
    <mergeCell ref="J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1</v>
      </c>
      <c r="B1" s="2" t="s">
        <v>409</v>
      </c>
      <c r="J1" s="2" t="s">
        <v>1</v>
      </c>
    </row>
    <row r="2" spans="1:13">
      <c r="B2" s="2" t="s">
        <v>2</v>
      </c>
      <c r="C2" s="2" t="s">
        <v>383</v>
      </c>
      <c r="D2" s="2" t="s">
        <v>4</v>
      </c>
      <c r="E2" s="2" t="s">
        <v>410</v>
      </c>
      <c r="F2" s="2" t="s">
        <v>32</v>
      </c>
      <c r="G2" s="2" t="s">
        <v>411</v>
      </c>
      <c r="H2" s="2" t="s">
        <v>412</v>
      </c>
      <c r="I2" s="2" t="s">
        <v>413</v>
      </c>
      <c r="J2" s="2" t="s">
        <v>2</v>
      </c>
      <c r="K2" s="2" t="s">
        <v>32</v>
      </c>
      <c r="L2" s="2" t="s">
        <v>92</v>
      </c>
      <c r="M2" s="2" t="s">
        <v>92</v>
      </c>
    </row>
    <row r="3" spans="1:13">
      <c r="A3" s="4" t="s">
        <v>113</v>
      </c>
      <c r="B3" s="6" t="n">
        <v>116</v>
      </c>
      <c r="C3" s="6" t="n">
        <v>2762</v>
      </c>
      <c r="D3" s="6" t="n">
        <v>1482</v>
      </c>
      <c r="E3" s="6" t="n">
        <v>-2391</v>
      </c>
      <c r="F3" s="6" t="n">
        <v>-2197</v>
      </c>
      <c r="G3" s="6" t="n">
        <v>250</v>
      </c>
      <c r="H3" s="6" t="n">
        <v>-1767</v>
      </c>
      <c r="I3" s="6" t="n">
        <v>572</v>
      </c>
      <c r="J3" s="6" t="n">
        <v>1969</v>
      </c>
      <c r="K3" s="6" t="n">
        <v>-3143</v>
      </c>
      <c r="L3" s="6" t="n">
        <v>-5970</v>
      </c>
      <c r="M3" s="6" t="n">
        <v>-5970</v>
      </c>
    </row>
    <row r="4" spans="1:13">
      <c r="A4" s="4" t="s">
        <v>829</v>
      </c>
      <c r="J4" s="5" t="n">
        <v>1985</v>
      </c>
      <c r="K4" s="5" t="n">
        <v>5459</v>
      </c>
      <c r="M4" s="5" t="n">
        <v>19</v>
      </c>
    </row>
    <row r="5" spans="1:13">
      <c r="A5" s="4" t="s">
        <v>157</v>
      </c>
      <c r="J5" s="5" t="n">
        <v>14676</v>
      </c>
      <c r="K5" s="5" t="n">
        <v>12021</v>
      </c>
      <c r="M5" s="5" t="n">
        <v>9738</v>
      </c>
    </row>
    <row r="6" spans="1:13">
      <c r="A6" s="4" t="s">
        <v>156</v>
      </c>
      <c r="J6" s="5" t="n">
        <v>806</v>
      </c>
      <c r="K6" s="5" t="n">
        <v>779</v>
      </c>
      <c r="M6" s="5" t="n">
        <v>1116</v>
      </c>
    </row>
    <row r="7" spans="1:13">
      <c r="A7" s="4" t="s">
        <v>45</v>
      </c>
      <c r="J7" s="5" t="n">
        <v>-2497</v>
      </c>
      <c r="K7" s="5" t="n">
        <v>-1949</v>
      </c>
      <c r="M7" s="5" t="n">
        <v>-1110</v>
      </c>
    </row>
    <row r="8" spans="1:13">
      <c r="A8" s="4" t="s">
        <v>165</v>
      </c>
      <c r="J8" s="5" t="n">
        <v>-224</v>
      </c>
      <c r="K8" s="5" t="n">
        <v>99</v>
      </c>
      <c r="M8" s="5" t="n">
        <v>542</v>
      </c>
    </row>
    <row r="9" spans="1:13">
      <c r="A9" s="4" t="s">
        <v>992</v>
      </c>
      <c r="J9" s="5" t="n">
        <v>102271</v>
      </c>
      <c r="K9" s="5" t="n">
        <v>87153</v>
      </c>
      <c r="M9" s="5" t="n">
        <v>97934</v>
      </c>
    </row>
    <row r="10" spans="1:13">
      <c r="A10" s="4" t="s">
        <v>172</v>
      </c>
      <c r="J10" s="5" t="n">
        <v>-5507</v>
      </c>
      <c r="K10" s="5" t="n">
        <v>-55360</v>
      </c>
      <c r="M10" s="5" t="n">
        <v>-18032</v>
      </c>
    </row>
    <row r="11" spans="1:13">
      <c r="A11" s="4" t="s">
        <v>171</v>
      </c>
      <c r="J11" s="5" t="n">
        <v>-234964</v>
      </c>
      <c r="K11" s="5" t="n">
        <v>-134126</v>
      </c>
      <c r="M11" s="5" t="n">
        <v>-128906</v>
      </c>
    </row>
    <row r="12" spans="1:13">
      <c r="A12" s="4" t="s">
        <v>993</v>
      </c>
      <c r="J12" s="5" t="n">
        <v>56032</v>
      </c>
      <c r="K12" s="5" t="n">
        <v>75231</v>
      </c>
      <c r="M12" s="5" t="n">
        <v>50405</v>
      </c>
    </row>
    <row r="13" spans="1:13">
      <c r="A13" s="4" t="s">
        <v>175</v>
      </c>
      <c r="J13" s="5" t="n">
        <v>0</v>
      </c>
      <c r="K13" s="5" t="n">
        <v>-602</v>
      </c>
      <c r="M13" s="5" t="n">
        <v>-36297</v>
      </c>
    </row>
    <row r="14" spans="1:13">
      <c r="A14" s="4" t="s">
        <v>994</v>
      </c>
      <c r="J14" s="5" t="n">
        <v>37</v>
      </c>
      <c r="K14" s="5" t="n">
        <v>60</v>
      </c>
      <c r="M14" s="5" t="n">
        <v>2</v>
      </c>
    </row>
    <row r="15" spans="1:13">
      <c r="A15" s="4" t="s">
        <v>995</v>
      </c>
      <c r="J15" s="5" t="n">
        <v>-75</v>
      </c>
      <c r="K15" s="5" t="n">
        <v>0</v>
      </c>
      <c r="M15" s="5" t="n">
        <v>-4</v>
      </c>
    </row>
    <row r="16" spans="1:13">
      <c r="A16" s="4" t="s">
        <v>183</v>
      </c>
      <c r="J16" s="5" t="n">
        <v>-522</v>
      </c>
      <c r="K16" s="5" t="n">
        <v>-255</v>
      </c>
      <c r="M16" s="5" t="n">
        <v>0</v>
      </c>
    </row>
    <row r="17" spans="1:13">
      <c r="A17" s="4" t="s">
        <v>185</v>
      </c>
      <c r="J17" s="5" t="n">
        <v>-152077</v>
      </c>
      <c r="K17" s="5" t="n">
        <v>-58034</v>
      </c>
      <c r="M17" s="5" t="n">
        <v>-103950</v>
      </c>
    </row>
    <row r="18" spans="1:13">
      <c r="A18" s="4" t="s">
        <v>189</v>
      </c>
      <c r="J18" s="5" t="n">
        <v>2489</v>
      </c>
      <c r="K18" s="5" t="n">
        <v>3000</v>
      </c>
      <c r="M18" s="5" t="n">
        <v>2131</v>
      </c>
    </row>
    <row r="19" spans="1:13">
      <c r="A19" s="4" t="s">
        <v>190</v>
      </c>
      <c r="J19" s="5" t="n">
        <v>-47317</v>
      </c>
      <c r="K19" s="5" t="n">
        <v>32119</v>
      </c>
      <c r="M19" s="5" t="n">
        <v>-3885</v>
      </c>
    </row>
    <row r="20" spans="1:13">
      <c r="A20" s="4" t="s">
        <v>191</v>
      </c>
      <c r="E20" s="5" t="n">
        <v>82827</v>
      </c>
      <c r="I20" s="5" t="n">
        <v>50708</v>
      </c>
      <c r="J20" s="5" t="n">
        <v>82827</v>
      </c>
      <c r="K20" s="5" t="n">
        <v>50708</v>
      </c>
      <c r="M20" s="5" t="n">
        <v>54593</v>
      </c>
    </row>
    <row r="21" spans="1:13">
      <c r="A21" s="4" t="s">
        <v>192</v>
      </c>
      <c r="B21" s="5" t="n">
        <v>35510</v>
      </c>
      <c r="F21" s="5" t="n">
        <v>82827</v>
      </c>
      <c r="J21" s="5" t="n">
        <v>35510</v>
      </c>
      <c r="K21" s="5" t="n">
        <v>82827</v>
      </c>
      <c r="L21" s="5" t="n">
        <v>50708</v>
      </c>
      <c r="M21" s="5" t="n">
        <v>50708</v>
      </c>
    </row>
    <row r="22" spans="1:13">
      <c r="A22" s="4" t="s">
        <v>976</v>
      </c>
    </row>
    <row r="23" spans="1:13">
      <c r="A23" s="4" t="s">
        <v>113</v>
      </c>
      <c r="J23" s="5" t="n">
        <v>1969</v>
      </c>
      <c r="K23" s="5" t="n">
        <v>-3143</v>
      </c>
      <c r="M23" s="5" t="n">
        <v>-5970</v>
      </c>
    </row>
    <row r="24" spans="1:13">
      <c r="A24" s="4" t="s">
        <v>829</v>
      </c>
      <c r="J24" s="5" t="n">
        <v>0</v>
      </c>
      <c r="K24" s="5" t="n">
        <v>0</v>
      </c>
      <c r="M24" s="5" t="n">
        <v>-46</v>
      </c>
    </row>
    <row r="25" spans="1:13">
      <c r="A25" s="4" t="s">
        <v>990</v>
      </c>
      <c r="J25" s="5" t="n">
        <v>-1288</v>
      </c>
      <c r="K25" s="5" t="n">
        <v>4978</v>
      </c>
      <c r="M25" s="5" t="n">
        <v>7843</v>
      </c>
    </row>
    <row r="26" spans="1:13">
      <c r="A26" s="4" t="s">
        <v>979</v>
      </c>
      <c r="J26" s="5" t="n">
        <v>-3018</v>
      </c>
      <c r="K26" s="5" t="n">
        <v>483</v>
      </c>
      <c r="M26" s="5" t="n">
        <v>-29</v>
      </c>
    </row>
    <row r="27" spans="1:13">
      <c r="A27" s="4" t="s">
        <v>157</v>
      </c>
      <c r="J27" s="5" t="n">
        <v>911</v>
      </c>
      <c r="K27" s="5" t="n">
        <v>984</v>
      </c>
      <c r="M27" s="5" t="n">
        <v>789</v>
      </c>
    </row>
    <row r="28" spans="1:13">
      <c r="A28" s="4" t="s">
        <v>156</v>
      </c>
      <c r="J28" s="5" t="n">
        <v>162</v>
      </c>
      <c r="K28" s="5" t="n">
        <v>155</v>
      </c>
      <c r="M28" s="5" t="n">
        <v>169</v>
      </c>
    </row>
    <row r="29" spans="1:13">
      <c r="A29" s="4" t="s">
        <v>45</v>
      </c>
      <c r="J29" s="5" t="n">
        <v>35</v>
      </c>
      <c r="K29" s="5" t="n">
        <v>-14</v>
      </c>
      <c r="M29" s="5" t="n">
        <v>-148</v>
      </c>
    </row>
    <row r="30" spans="1:13">
      <c r="A30" s="4" t="s">
        <v>996</v>
      </c>
      <c r="J30" s="5" t="n">
        <v>300</v>
      </c>
      <c r="K30" s="5" t="n">
        <v>-627</v>
      </c>
      <c r="M30" s="5" t="n">
        <v>69</v>
      </c>
    </row>
    <row r="31" spans="1:13">
      <c r="A31" s="4" t="s">
        <v>165</v>
      </c>
      <c r="J31" s="5" t="n">
        <v>149</v>
      </c>
      <c r="K31" s="5" t="n">
        <v>110</v>
      </c>
      <c r="M31" s="5" t="n">
        <v>-471</v>
      </c>
    </row>
    <row r="32" spans="1:13">
      <c r="A32" s="4" t="s">
        <v>992</v>
      </c>
      <c r="J32" s="5" t="n">
        <v>-780</v>
      </c>
      <c r="K32" s="5" t="n">
        <v>2926</v>
      </c>
      <c r="M32" s="5" t="n">
        <v>2206</v>
      </c>
    </row>
    <row r="33" spans="1:13">
      <c r="A33" s="4" t="s">
        <v>172</v>
      </c>
      <c r="J33" s="5" t="n">
        <v>0</v>
      </c>
      <c r="K33" s="5" t="n">
        <v>0</v>
      </c>
      <c r="M33" s="5" t="n">
        <v>0</v>
      </c>
    </row>
    <row r="34" spans="1:13">
      <c r="A34" s="4" t="s">
        <v>171</v>
      </c>
      <c r="J34" s="5" t="n">
        <v>-6615</v>
      </c>
      <c r="K34" s="5" t="n">
        <v>-4559</v>
      </c>
      <c r="M34" s="5" t="n">
        <v>-11949</v>
      </c>
    </row>
    <row r="35" spans="1:13">
      <c r="A35" s="4" t="s">
        <v>993</v>
      </c>
      <c r="J35" s="5" t="n">
        <v>8015</v>
      </c>
      <c r="K35" s="5" t="n">
        <v>2645</v>
      </c>
      <c r="M35" s="5" t="n">
        <v>2271</v>
      </c>
    </row>
    <row r="36" spans="1:13">
      <c r="A36" s="4" t="s">
        <v>175</v>
      </c>
      <c r="J36" s="5" t="n">
        <v>0</v>
      </c>
      <c r="K36" s="5" t="n">
        <v>0</v>
      </c>
      <c r="M36" s="5" t="n">
        <v>0</v>
      </c>
    </row>
    <row r="37" spans="1:13">
      <c r="A37" s="4" t="s">
        <v>994</v>
      </c>
      <c r="J37" s="5" t="n">
        <v>371</v>
      </c>
      <c r="K37" s="5" t="n">
        <v>16</v>
      </c>
      <c r="M37" s="5" t="n">
        <v>0</v>
      </c>
    </row>
    <row r="38" spans="1:13">
      <c r="A38" s="4" t="s">
        <v>995</v>
      </c>
      <c r="J38" s="5" t="n">
        <v>-740</v>
      </c>
      <c r="K38" s="5" t="n">
        <v>-88</v>
      </c>
      <c r="M38" s="5" t="n">
        <v>0</v>
      </c>
    </row>
    <row r="39" spans="1:13">
      <c r="A39" s="4" t="s">
        <v>183</v>
      </c>
      <c r="J39" s="5" t="n">
        <v>-522</v>
      </c>
      <c r="K39" s="5" t="n">
        <v>0</v>
      </c>
      <c r="M39" s="5" t="n">
        <v>0</v>
      </c>
    </row>
    <row r="40" spans="1:13">
      <c r="A40" s="4" t="s">
        <v>185</v>
      </c>
      <c r="J40" s="5" t="n">
        <v>509</v>
      </c>
      <c r="K40" s="5" t="n">
        <v>-1986</v>
      </c>
      <c r="M40" s="5" t="n">
        <v>-9678</v>
      </c>
    </row>
    <row r="41" spans="1:13">
      <c r="A41" s="4" t="s">
        <v>997</v>
      </c>
      <c r="J41" s="5" t="n">
        <v>0</v>
      </c>
      <c r="K41" s="5" t="n">
        <v>0</v>
      </c>
      <c r="M41" s="5" t="n">
        <v>5250</v>
      </c>
    </row>
    <row r="42" spans="1:13">
      <c r="A42" s="4" t="s">
        <v>998</v>
      </c>
      <c r="J42" s="5" t="n">
        <v>-812</v>
      </c>
      <c r="K42" s="5" t="n">
        <v>0</v>
      </c>
      <c r="M42" s="5" t="n">
        <v>0</v>
      </c>
    </row>
    <row r="43" spans="1:13">
      <c r="A43" s="4" t="s">
        <v>189</v>
      </c>
      <c r="J43" s="5" t="n">
        <v>-812</v>
      </c>
      <c r="K43" s="5" t="n">
        <v>0</v>
      </c>
      <c r="M43" s="5" t="n">
        <v>5250</v>
      </c>
    </row>
    <row r="44" spans="1:13">
      <c r="A44" s="4" t="s">
        <v>190</v>
      </c>
      <c r="J44" s="5" t="n">
        <v>-1083</v>
      </c>
      <c r="K44" s="5" t="n">
        <v>940</v>
      </c>
      <c r="M44" s="5" t="n">
        <v>-2222</v>
      </c>
    </row>
    <row r="45" spans="1:13">
      <c r="A45" s="4" t="s">
        <v>191</v>
      </c>
      <c r="E45" s="6" t="n">
        <v>15756</v>
      </c>
      <c r="I45" s="6" t="n">
        <v>14816</v>
      </c>
      <c r="J45" s="5" t="n">
        <v>15756</v>
      </c>
      <c r="K45" s="5" t="n">
        <v>14816</v>
      </c>
      <c r="M45" s="5" t="n">
        <v>17038</v>
      </c>
    </row>
    <row r="46" spans="1:13">
      <c r="A46" s="4" t="s">
        <v>192</v>
      </c>
      <c r="B46" s="6" t="n">
        <v>14673</v>
      </c>
      <c r="F46" s="6" t="n">
        <v>15756</v>
      </c>
      <c r="J46" s="6" t="n">
        <v>14673</v>
      </c>
      <c r="K46" s="6" t="n">
        <v>15756</v>
      </c>
      <c r="L46" s="6" t="n">
        <v>14816</v>
      </c>
      <c r="M46" s="6" t="n">
        <v>14816</v>
      </c>
    </row>
  </sheetData>
  <mergeCells count="3">
    <mergeCell ref="A1:A2"/>
    <mergeCell ref="B1:I1"/>
    <mergeCell ref="J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6" t="n">
        <v>167790</v>
      </c>
      <c r="C3" s="6" t="n">
        <v>163692</v>
      </c>
    </row>
    <row r="4" spans="1:3">
      <c r="A4" s="4" t="s">
        <v>1002</v>
      </c>
      <c r="B4" s="5" t="n">
        <v>1139860</v>
      </c>
      <c r="C4" s="5" t="n">
        <v>1063077</v>
      </c>
    </row>
    <row r="5" spans="1:3">
      <c r="A5" s="4" t="s">
        <v>1003</v>
      </c>
      <c r="B5" s="5" t="n">
        <v>1154</v>
      </c>
      <c r="C5" s="5" t="n">
        <v>1206</v>
      </c>
    </row>
    <row r="6" spans="1:3">
      <c r="A6" s="4" t="s">
        <v>1004</v>
      </c>
      <c r="B6" s="5" t="n">
        <v>75685</v>
      </c>
      <c r="C6" s="5" t="n">
        <v>67997</v>
      </c>
    </row>
    <row r="7" spans="1:3">
      <c r="A7" s="4" t="s">
        <v>462</v>
      </c>
    </row>
    <row r="8" spans="1:3">
      <c r="A8" s="3" t="s">
        <v>1000</v>
      </c>
    </row>
    <row r="9" spans="1:3">
      <c r="A9" s="4" t="s">
        <v>1001</v>
      </c>
      <c r="B9" s="5" t="n">
        <v>132704</v>
      </c>
      <c r="C9" s="5" t="n">
        <v>130389</v>
      </c>
    </row>
    <row r="10" spans="1:3">
      <c r="A10" s="4" t="s">
        <v>1002</v>
      </c>
      <c r="B10" s="5" t="n">
        <v>871136</v>
      </c>
      <c r="C10" s="5" t="n">
        <v>798534</v>
      </c>
    </row>
    <row r="11" spans="1:3">
      <c r="A11" s="4" t="s">
        <v>1003</v>
      </c>
      <c r="B11" s="5" t="n">
        <v>915</v>
      </c>
      <c r="C11" s="5" t="n">
        <v>959</v>
      </c>
    </row>
    <row r="12" spans="1:3">
      <c r="A12" s="4" t="s">
        <v>1004</v>
      </c>
      <c r="B12" s="5" t="n">
        <v>73860</v>
      </c>
      <c r="C12" s="5" t="n">
        <v>66222</v>
      </c>
    </row>
    <row r="13" spans="1:3">
      <c r="A13" s="4" t="s">
        <v>463</v>
      </c>
    </row>
    <row r="14" spans="1:3">
      <c r="A14" s="3" t="s">
        <v>1000</v>
      </c>
    </row>
    <row r="15" spans="1:3">
      <c r="A15" s="4" t="s">
        <v>1001</v>
      </c>
      <c r="B15" s="5" t="n">
        <v>35086</v>
      </c>
      <c r="C15" s="5" t="n">
        <v>33303</v>
      </c>
    </row>
    <row r="16" spans="1:3">
      <c r="A16" s="4" t="s">
        <v>1002</v>
      </c>
      <c r="B16" s="5" t="n">
        <v>268724</v>
      </c>
      <c r="C16" s="5" t="n">
        <v>264543</v>
      </c>
    </row>
    <row r="17" spans="1:3">
      <c r="A17" s="4" t="s">
        <v>1003</v>
      </c>
      <c r="B17" s="5" t="n">
        <v>239</v>
      </c>
      <c r="C17" s="5" t="n">
        <v>247</v>
      </c>
    </row>
    <row r="18" spans="1:3">
      <c r="A18" s="4" t="s">
        <v>1004</v>
      </c>
      <c r="B18" s="5" t="n">
        <v>1825</v>
      </c>
      <c r="C18" s="5" t="n">
        <v>1775</v>
      </c>
    </row>
    <row r="19" spans="1:3">
      <c r="A19" s="4" t="s">
        <v>843</v>
      </c>
    </row>
    <row r="20" spans="1:3">
      <c r="A20" s="3" t="s">
        <v>1000</v>
      </c>
    </row>
    <row r="21" spans="1:3">
      <c r="A21" s="4" t="s">
        <v>1001</v>
      </c>
      <c r="B21" s="5" t="n">
        <v>0</v>
      </c>
      <c r="C21" s="5" t="n">
        <v>0</v>
      </c>
    </row>
    <row r="22" spans="1:3">
      <c r="A22" s="4" t="s">
        <v>1002</v>
      </c>
      <c r="B22" s="5" t="n">
        <v>0</v>
      </c>
      <c r="C22" s="5" t="n">
        <v>0</v>
      </c>
    </row>
    <row r="23" spans="1:3">
      <c r="A23" s="4" t="s">
        <v>1003</v>
      </c>
      <c r="B23" s="5" t="n">
        <v>0</v>
      </c>
      <c r="C23" s="5" t="n">
        <v>0</v>
      </c>
    </row>
    <row r="24" spans="1:3">
      <c r="A24" s="4" t="s">
        <v>1004</v>
      </c>
      <c r="B24" s="6" t="n">
        <v>0</v>
      </c>
      <c r="C2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92</v>
      </c>
    </row>
    <row r="3" spans="1:4">
      <c r="A3" s="3" t="s">
        <v>340</v>
      </c>
    </row>
    <row r="4" spans="1:4">
      <c r="A4" s="4" t="s">
        <v>1006</v>
      </c>
      <c r="B4" s="4" t="s">
        <v>884</v>
      </c>
      <c r="C4" s="4" t="s">
        <v>1007</v>
      </c>
      <c r="D4" s="4" t="s">
        <v>1008</v>
      </c>
    </row>
    <row r="5" spans="1:4">
      <c r="A5" s="4" t="s">
        <v>1009</v>
      </c>
      <c r="B5" s="6" t="n">
        <v>4997641</v>
      </c>
      <c r="C5" s="6" t="n">
        <v>4958369</v>
      </c>
      <c r="D5" s="6" t="n">
        <v>4910662</v>
      </c>
    </row>
    <row r="6" spans="1:4">
      <c r="A6" s="4" t="s">
        <v>1010</v>
      </c>
      <c r="B6" s="5" t="n">
        <v>522821</v>
      </c>
      <c r="C6" s="5" t="n">
        <v>516933</v>
      </c>
      <c r="D6" s="5" t="n">
        <v>516643</v>
      </c>
    </row>
    <row r="7" spans="1:4">
      <c r="A7" s="4" t="s">
        <v>778</v>
      </c>
      <c r="B7" s="5" t="n">
        <v>22915</v>
      </c>
      <c r="C7" s="5" t="n">
        <v>36766</v>
      </c>
      <c r="D7" s="5" t="n">
        <v>268641</v>
      </c>
    </row>
    <row r="8" spans="1:4">
      <c r="A8" s="4" t="s">
        <v>780</v>
      </c>
      <c r="B8" s="5" t="n">
        <v>4497735</v>
      </c>
      <c r="C8" s="5" t="n">
        <v>4478202</v>
      </c>
      <c r="D8" s="5" t="n">
        <v>4662660</v>
      </c>
    </row>
    <row r="9" spans="1:4">
      <c r="A9" s="4" t="s">
        <v>781</v>
      </c>
      <c r="B9" s="5" t="n">
        <v>201074</v>
      </c>
      <c r="C9" s="5" t="n">
        <v>197337</v>
      </c>
      <c r="D9" s="5" t="n">
        <v>191438</v>
      </c>
    </row>
    <row r="10" spans="1:4">
      <c r="A10" s="4" t="s">
        <v>783</v>
      </c>
      <c r="B10" s="5" t="n">
        <v>3349</v>
      </c>
      <c r="C10" s="5" t="n">
        <v>3210</v>
      </c>
      <c r="D10" s="5" t="n">
        <v>3327</v>
      </c>
    </row>
    <row r="11" spans="1:4">
      <c r="A11" s="4" t="s">
        <v>782</v>
      </c>
      <c r="B11" s="5" t="n">
        <v>151</v>
      </c>
      <c r="C11" s="5" t="n">
        <v>353</v>
      </c>
      <c r="D11" s="5" t="n">
        <v>421</v>
      </c>
    </row>
    <row r="12" spans="1:4">
      <c r="A12" s="4" t="s">
        <v>785</v>
      </c>
      <c r="B12" s="6" t="n">
        <v>197876</v>
      </c>
      <c r="C12" s="6" t="n">
        <v>194480</v>
      </c>
      <c r="D12" s="6" t="n">
        <v>188532</v>
      </c>
    </row>
    <row r="13" spans="1:4">
      <c r="A13" s="4" t="s">
        <v>1011</v>
      </c>
      <c r="B13" s="4" t="s">
        <v>506</v>
      </c>
      <c r="C13" s="4" t="s">
        <v>1012</v>
      </c>
      <c r="D13" s="4" t="s">
        <v>1012</v>
      </c>
    </row>
    <row r="14" spans="1:4">
      <c r="A14" s="4" t="s">
        <v>462</v>
      </c>
    </row>
    <row r="15" spans="1:4">
      <c r="A15" s="3" t="s">
        <v>340</v>
      </c>
    </row>
    <row r="16" spans="1:4">
      <c r="A16" s="4" t="s">
        <v>781</v>
      </c>
      <c r="B16" s="6" t="n">
        <v>193604</v>
      </c>
      <c r="C16" s="6" t="n">
        <v>189644</v>
      </c>
      <c r="D16" s="6" t="n">
        <v>183764</v>
      </c>
    </row>
    <row r="17" spans="1:4">
      <c r="A17" s="4" t="s">
        <v>783</v>
      </c>
      <c r="B17" s="5" t="n">
        <v>2501</v>
      </c>
      <c r="C17" s="5" t="n">
        <v>2311</v>
      </c>
      <c r="D17" s="5" t="n">
        <v>2328</v>
      </c>
    </row>
    <row r="18" spans="1:4">
      <c r="A18" s="4" t="s">
        <v>782</v>
      </c>
      <c r="B18" s="5" t="n">
        <v>151</v>
      </c>
      <c r="C18" s="5" t="n">
        <v>353</v>
      </c>
      <c r="D18" s="5" t="n">
        <v>421</v>
      </c>
    </row>
    <row r="19" spans="1:4">
      <c r="A19" s="4" t="s">
        <v>785</v>
      </c>
      <c r="B19" s="5" t="n">
        <v>191254</v>
      </c>
      <c r="C19" s="5" t="n">
        <v>187686</v>
      </c>
      <c r="D19" s="5" t="n">
        <v>181857</v>
      </c>
    </row>
    <row r="20" spans="1:4">
      <c r="A20" s="4" t="s">
        <v>1013</v>
      </c>
    </row>
    <row r="21" spans="1:4">
      <c r="A21" s="3" t="s">
        <v>340</v>
      </c>
    </row>
    <row r="22" spans="1:4">
      <c r="A22" s="4" t="s">
        <v>781</v>
      </c>
      <c r="B22" s="5" t="n">
        <v>1566</v>
      </c>
      <c r="C22" s="5" t="n">
        <v>1625</v>
      </c>
      <c r="D22" s="5" t="n">
        <v>1589</v>
      </c>
    </row>
    <row r="23" spans="1:4">
      <c r="A23" s="4" t="s">
        <v>783</v>
      </c>
      <c r="B23" s="5" t="n">
        <v>20</v>
      </c>
      <c r="C23" s="5" t="n">
        <v>26</v>
      </c>
      <c r="D23" s="5" t="n">
        <v>32</v>
      </c>
    </row>
    <row r="24" spans="1:4">
      <c r="A24" s="4" t="s">
        <v>782</v>
      </c>
      <c r="B24" s="5" t="n">
        <v>0</v>
      </c>
      <c r="C24" s="5" t="n">
        <v>0</v>
      </c>
      <c r="D24" s="5" t="n">
        <v>0</v>
      </c>
    </row>
    <row r="25" spans="1:4">
      <c r="A25" s="4" t="s">
        <v>785</v>
      </c>
      <c r="B25" s="5" t="n">
        <v>1546</v>
      </c>
      <c r="C25" s="5" t="n">
        <v>1599</v>
      </c>
      <c r="D25" s="5" t="n">
        <v>1557</v>
      </c>
    </row>
    <row r="26" spans="1:4">
      <c r="A26" s="4" t="s">
        <v>1014</v>
      </c>
    </row>
    <row r="27" spans="1:4">
      <c r="A27" s="3" t="s">
        <v>340</v>
      </c>
    </row>
    <row r="28" spans="1:4">
      <c r="A28" s="4" t="s">
        <v>781</v>
      </c>
      <c r="B28" s="5" t="n">
        <v>5904</v>
      </c>
      <c r="C28" s="5" t="n">
        <v>6068</v>
      </c>
      <c r="D28" s="5" t="n">
        <v>6085</v>
      </c>
    </row>
    <row r="29" spans="1:4">
      <c r="A29" s="4" t="s">
        <v>783</v>
      </c>
      <c r="B29" s="5" t="n">
        <v>828</v>
      </c>
      <c r="C29" s="5" t="n">
        <v>873</v>
      </c>
      <c r="D29" s="5" t="n">
        <v>967</v>
      </c>
    </row>
    <row r="30" spans="1:4">
      <c r="A30" s="4" t="s">
        <v>782</v>
      </c>
      <c r="B30" s="5" t="n">
        <v>0</v>
      </c>
      <c r="C30" s="5" t="n">
        <v>0</v>
      </c>
      <c r="D30" s="5" t="n">
        <v>0</v>
      </c>
    </row>
    <row r="31" spans="1:4">
      <c r="A31" s="4" t="s">
        <v>785</v>
      </c>
      <c r="B31" s="6" t="n">
        <v>5076</v>
      </c>
      <c r="C31" s="6" t="n">
        <v>5195</v>
      </c>
      <c r="D31" s="6" t="n">
        <v>5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09:43Z</dcterms:created>
  <dcterms:modified xmlns:dcterms="http://purl.org/dc/terms/" xmlns:xsi="http://www.w3.org/2001/XMLSchema-instance" xsi:type="dcterms:W3CDTF">2017-04-27T13:09:43Z</dcterms:modified>
</cp:coreProperties>
</file>